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Notes)" sheetId="10" state="visible" r:id="rId10"/>
    <sheet xmlns:r="http://schemas.openxmlformats.org/officeDocument/2006/relationships" name="Discontinued Operations (Notes)" sheetId="11" state="visible" r:id="rId11"/>
    <sheet xmlns:r="http://schemas.openxmlformats.org/officeDocument/2006/relationships" name="Inventories" sheetId="12" state="visible" r:id="rId12"/>
    <sheet xmlns:r="http://schemas.openxmlformats.org/officeDocument/2006/relationships" name="Derivatives and Fair Value of F" sheetId="13" state="visible" r:id="rId13"/>
    <sheet xmlns:r="http://schemas.openxmlformats.org/officeDocument/2006/relationships" name="Property, Plant and Equipment" sheetId="14" state="visible" r:id="rId14"/>
    <sheet xmlns:r="http://schemas.openxmlformats.org/officeDocument/2006/relationships" name="Goodwill and Intangibles" sheetId="15" state="visible" r:id="rId15"/>
    <sheet xmlns:r="http://schemas.openxmlformats.org/officeDocument/2006/relationships" name="Long-Term Debt and Capital Leas" sheetId="16" state="visible" r:id="rId16"/>
    <sheet xmlns:r="http://schemas.openxmlformats.org/officeDocument/2006/relationships" name="Accumulated Other Comprehensive" sheetId="17" state="visible" r:id="rId17"/>
    <sheet xmlns:r="http://schemas.openxmlformats.org/officeDocument/2006/relationships" name="Changes in Stockholders' Equity" sheetId="18" state="visible" r:id="rId18"/>
    <sheet xmlns:r="http://schemas.openxmlformats.org/officeDocument/2006/relationships" name="Earnings per share (Notes)" sheetId="19" state="visible" r:id="rId19"/>
    <sheet xmlns:r="http://schemas.openxmlformats.org/officeDocument/2006/relationships" name="Commitments and Contingencies (" sheetId="20" state="visible" r:id="rId20"/>
    <sheet xmlns:r="http://schemas.openxmlformats.org/officeDocument/2006/relationships" name="Segment Data"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Derivatives and Fair Value of26" sheetId="26" state="visible" r:id="rId26"/>
    <sheet xmlns:r="http://schemas.openxmlformats.org/officeDocument/2006/relationships" name="Property, Plant and Equipment (" sheetId="27" state="visible" r:id="rId27"/>
    <sheet xmlns:r="http://schemas.openxmlformats.org/officeDocument/2006/relationships" name="Goodwill and Intangibles (Table" sheetId="28" state="visible" r:id="rId28"/>
    <sheet xmlns:r="http://schemas.openxmlformats.org/officeDocument/2006/relationships" name="Long-Term Debt and Capital Le29" sheetId="29" state="visible" r:id="rId29"/>
    <sheet xmlns:r="http://schemas.openxmlformats.org/officeDocument/2006/relationships" name="Accumulated Other Comprehensi30" sheetId="30" state="visible" r:id="rId30"/>
    <sheet xmlns:r="http://schemas.openxmlformats.org/officeDocument/2006/relationships" name="Changes in Stockholders' Equi31" sheetId="31" state="visible" r:id="rId31"/>
    <sheet xmlns:r="http://schemas.openxmlformats.org/officeDocument/2006/relationships" name="Earnings Per Share (Tables)" sheetId="32" state="visible" r:id="rId32"/>
    <sheet xmlns:r="http://schemas.openxmlformats.org/officeDocument/2006/relationships" name="Segment Data (Tables)" sheetId="33" state="visible" r:id="rId33"/>
    <sheet xmlns:r="http://schemas.openxmlformats.org/officeDocument/2006/relationships" name="Organization and Description 34" sheetId="34" state="visible" r:id="rId34"/>
    <sheet xmlns:r="http://schemas.openxmlformats.org/officeDocument/2006/relationships" name="Acquisitions - Narrative (Detai" sheetId="35" state="visible" r:id="rId35"/>
    <sheet xmlns:r="http://schemas.openxmlformats.org/officeDocument/2006/relationships" name="Acquisitions - Preliminary Allo" sheetId="36" state="visible" r:id="rId36"/>
    <sheet xmlns:r="http://schemas.openxmlformats.org/officeDocument/2006/relationships" name="Discontinued Operations (Detail" sheetId="37" state="visible" r:id="rId37"/>
    <sheet xmlns:r="http://schemas.openxmlformats.org/officeDocument/2006/relationships" name="Inventories (Details)" sheetId="38" state="visible" r:id="rId38"/>
    <sheet xmlns:r="http://schemas.openxmlformats.org/officeDocument/2006/relationships" name="Derivatives and Fair Value of39" sheetId="39" state="visible" r:id="rId39"/>
    <sheet xmlns:r="http://schemas.openxmlformats.org/officeDocument/2006/relationships" name="Derivatives and Fair Value of40" sheetId="40" state="visible" r:id="rId40"/>
    <sheet xmlns:r="http://schemas.openxmlformats.org/officeDocument/2006/relationships" name="Derivatives and Fair Value of41" sheetId="41" state="visible" r:id="rId41"/>
    <sheet xmlns:r="http://schemas.openxmlformats.org/officeDocument/2006/relationships" name="Property, Plant and Equipment42" sheetId="42" state="visible" r:id="rId42"/>
    <sheet xmlns:r="http://schemas.openxmlformats.org/officeDocument/2006/relationships" name="Goodwill and Intangibles (Detai" sheetId="43" state="visible" r:id="rId43"/>
    <sheet xmlns:r="http://schemas.openxmlformats.org/officeDocument/2006/relationships" name="Long-Term Debt and Capital Le44" sheetId="44" state="visible" r:id="rId44"/>
    <sheet xmlns:r="http://schemas.openxmlformats.org/officeDocument/2006/relationships" name="Long-Term Debt and Capital Le45" sheetId="45" state="visible" r:id="rId45"/>
    <sheet xmlns:r="http://schemas.openxmlformats.org/officeDocument/2006/relationships" name="Accumulated Other Comprehensi46" sheetId="46" state="visible" r:id="rId46"/>
    <sheet xmlns:r="http://schemas.openxmlformats.org/officeDocument/2006/relationships" name="Changes in Stockholders' Equi47" sheetId="47" state="visible" r:id="rId47"/>
    <sheet xmlns:r="http://schemas.openxmlformats.org/officeDocument/2006/relationships" name="Capital Stock and Earnings per "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Segment Data (Details)" sheetId="51" state="visible" r:id="rId51"/>
    <sheet xmlns:r="http://schemas.openxmlformats.org/officeDocument/2006/relationships" name="Uncategorized Items - wmgi-2018" sheetId="52" state="visible" r:id="rId52"/>
  </sheets>
  <definedNames/>
  <calcPr calcId="124519" fullCalcOnLoad="1"/>
</workbook>
</file>

<file path=xl/sharedStrings.xml><?xml version="1.0" encoding="utf-8"?>
<sst xmlns="http://schemas.openxmlformats.org/spreadsheetml/2006/main" uniqueCount="766">
  <si>
    <t>Document and Entity Information Document - shares</t>
  </si>
  <si>
    <t>6 Months Ended</t>
  </si>
  <si>
    <t>Jul. 01, 2018</t>
  </si>
  <si>
    <t>Aug. 03, 2018</t>
  </si>
  <si>
    <t>Document Information [Line Items]</t>
  </si>
  <si>
    <t>Entity Registrant Name</t>
  </si>
  <si>
    <t>WRIGHT MEDICAL GROUP N.V.</t>
  </si>
  <si>
    <t>Entity Central Index Key</t>
  </si>
  <si>
    <t>Current Fiscal Year End Date</t>
  </si>
  <si>
    <t>--12-30</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7</t>
  </si>
  <si>
    <t>Jun. 25, 2017</t>
  </si>
  <si>
    <t>Current assets:</t>
  </si>
  <si>
    <t>Cash and cash equivalents</t>
  </si>
  <si>
    <t>Accounts receivable, net</t>
  </si>
  <si>
    <t>Inventories</t>
  </si>
  <si>
    <t>Prepaid expens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Liabilities, Current</t>
  </si>
  <si>
    <t>Current portion of long-term obligations</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 - € / shares</t>
  </si>
  <si>
    <t>Common Stock, Par or Stated Value Per Share</t>
  </si>
  <si>
    <t>Common stock, shares authorized (in shares)</t>
  </si>
  <si>
    <t>Common Stock, Shares, Issued</t>
  </si>
  <si>
    <t>Consolidated Statements of Operations - USD ($) shares in Thousands, $ in Thousands</t>
  </si>
  <si>
    <t>3 Months Ended</t>
  </si>
  <si>
    <t>Income Statement [Abstract]</t>
  </si>
  <si>
    <t>Net sales</t>
  </si>
  <si>
    <t>Cost of sales</t>
  </si>
  <si>
    <t>[1]</t>
  </si>
  <si>
    <t>Gross profit</t>
  </si>
  <si>
    <t>Operating expenses:</t>
  </si>
  <si>
    <t>Selling, general and administrative</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t>
  </si>
  <si>
    <t>Net loss from continuing operations per share-basic and diluted (Note 12):</t>
  </si>
  <si>
    <t>Net income (loss) from discontinued operations per share-basic and diluted (Note 12):</t>
  </si>
  <si>
    <t>Net loss per share-basic and diluted (Note 12):</t>
  </si>
  <si>
    <t>Weighted-average number of ordinary shares outstanding-basic and diluted:</t>
  </si>
  <si>
    <t>1 These line items include the following amounts of non-cash, share-based compensation expense for the periods indicated: Three months ended Six months ended July 1, 2018 June 25, 2017 July 1, 2018 June 25, 2017Cost of sales$146 $132 $311 $251Selling, general and administrative5,437 4,323 9,959 7,979Research and development478 277 809 456</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Statement of Cash Flows [Abstract]</t>
  </si>
  <si>
    <t>Payment of Financing and Stock Issuance Costs</t>
  </si>
  <si>
    <t>Proceeds from Convertible Debt</t>
  </si>
  <si>
    <t>Proceeds from Debt, Net of Issuance Cost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Non Cash Adjustment Derivative Fair Value</t>
  </si>
  <si>
    <t>Mark-to-market adjustment for CVRs</t>
  </si>
  <si>
    <t>Other</t>
  </si>
  <si>
    <t>Changes in assets and liabilities (net of acquisitions):</t>
  </si>
  <si>
    <t>Accounts receivable</t>
  </si>
  <si>
    <t>Prepaid expenses and other current assets</t>
  </si>
  <si>
    <t>Accrued expenses and other liabilities</t>
  </si>
  <si>
    <t>Metal-on-metal product liabilities (Note 13)</t>
  </si>
  <si>
    <t>Net cash provided by operating activities</t>
  </si>
  <si>
    <t>Investing activities:</t>
  </si>
  <si>
    <t>Capital expenditures</t>
  </si>
  <si>
    <t>Purchase of intangible assets</t>
  </si>
  <si>
    <t>Investments</t>
  </si>
  <si>
    <t>Net cash used in investing activities</t>
  </si>
  <si>
    <t>Financing activities:</t>
  </si>
  <si>
    <t>Issuance of ordinary shares</t>
  </si>
  <si>
    <t>Proceeds from Issuance of Warrants</t>
  </si>
  <si>
    <t>Repayments of Long-term Debt</t>
  </si>
  <si>
    <t>Payment of contingent consideration - initial valuation</t>
  </si>
  <si>
    <t>Repayments of Long-term Capital Lease Obligations</t>
  </si>
  <si>
    <t>Net cash provided by (used in) financing activities</t>
  </si>
  <si>
    <t>Repayments of Convertible Debt</t>
  </si>
  <si>
    <t>Effect of exchange rates on cash and cash equivalents</t>
  </si>
  <si>
    <t>Net increase in cash and cash equivalents</t>
  </si>
  <si>
    <t>Consolidated cash and cash equivalents, beginning of year</t>
  </si>
  <si>
    <t>Consolidated Cash and Equivalents, end of year</t>
  </si>
  <si>
    <t>Write off of Deferred Debt Issuance Cost</t>
  </si>
  <si>
    <t>Settlement of 2017 Notes Conversion Derivative</t>
  </si>
  <si>
    <t>Payments for Hedge, Financing Activities</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Warsaw, Indiana (research and development);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fiscal year ended December 31, 2017 was a 53-week period. The condensed consolidated financial statements and accompanying notes present our consolidated results for each of the three and six months ended July 1, 2018 and June 25, 2017 . The three and six months ended July 1, 2018 and June 25, 2017 each consisted of thirteen and twenty-six weeks, respectively. All amounts are presented in U.S. dollars ($), except where expressly stated as being in other currencies, e.g., Euros (€). References in these notes to the condensed consolidated financial statements to "we," "our" and "us" refer to Wright Medical Group N.V. and its subsidiaries after the merger with Tornier N.V. (legacy Tornier) (Wright/Tornier merger) and Wright Medical Group, Inc. (WMG or legacy Wright) and its subsidiaries before the Wright/Tornier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1, 2017 , as filed with the SEC on February 27, 2018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ere deferred and not yet recognized as revenue as of July 1, 2018 and December 31, 2017.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forme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consolidated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All historical operating results for the Large Joints and OrthoRecon businesse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In May 2014, the Financial Accounting Standards Board (FASB) issued Accounting Standards Update (ASU) 2014-09, Revenue from Contracts with Customers,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the quarter ended April 1,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4 .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January 26, 2017, the FASB issued ASU 2017-04, Simplifying the Test for Goodwill Impairment, which removes the requirement to compare the implied fair value of goodwill with its carrying amount as part of step 2 of the goodwill impairment test. Under the new guidance, if a reporting unit’s carrying amount exceeds its fair value, an entity will record an impairment charge based on that difference. The guidance in the ASU is effective for our interim and annual goodwill impairment tests beginning in 2020 with early adoption permitted. We are in the initial phases of our adoption plans; and, accordingly, we are unable to estimate any effect this may have on our consolidated financial statements.</t>
  </si>
  <si>
    <t>Acquisitions (Notes)</t>
  </si>
  <si>
    <t>Business Combinations [Abstract]</t>
  </si>
  <si>
    <t>Acquisitions</t>
  </si>
  <si>
    <t>Acquisitions IMASCAP On December 14, 2017, we completed the acquisition of IMASCAP SAS (IMASCAP), a leader in the development of software-based solutions for preoperative planning of shoulder replacement surgery. The intent of this transaction is to ensure exclusive access to breakthrough software enabling technology and patents to further differentiate our product portfolio and to further accelerate growth opportunities in our global extremities business. Under the terms of the agreement with IMASCAP, we acquired 100% of IMASCAP’s outstanding equity on a fully diluted basis for an initial payment of €52.9 million , or approximately $62.3 million , consisting of approximately €39.7 million , or approximately $46.7 million , in cash and approximately €13.2 million , or approximately $15.6 million , representing 661,753 Wright ordinary shares, payable at closing. Additionally, the purchase price includes an estimated €15.1 million , or approximately $17.8 million , of contingent consideration related to the achievement of certain technical milestones and sales earnouts. The technical milestones involve the development and approval of a patient specific implant system and new software modules. The sales earnouts relate to patient specific guides and the future patient specific implant system. Purchase Consideration and Net Assets Acquired 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 The purchase consideration was allocated to the net assets acquired based on their estimated fair values at the acquisition date. The fair values were based on management’s analysis, including work performed by third-party valuation specialists. Operating assets and liabilities were valued at their existing carrying values as they represented the fair value of those items at the acquisition date, based on management’s judgments and estimates.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and the discount rate applied to the cash flows. Of the $10.9 million of acquired intangible assets, $5.6 million was assigned to developed technology ( 6 -year life) and $5.3 million was assigned to in-process research and development. The excess of the cost of the acquisition over the fair value of the net assets acquired is recorded as goodwill. The goodwill is primarily attributable to strategic opportunities that arose from the acquisition of IMASCAP. The goodwill is not expected to be deductible for tax purposes. During the six months ended July 1, 2018 , there were no changes to the estimated fair values of the assets acquired and liabilities assumed as of the acquisition date.</t>
  </si>
  <si>
    <t>Discontinued Operations (Notes)</t>
  </si>
  <si>
    <t>Discontinued Operations and Disposal Groups [Abstract]</t>
  </si>
  <si>
    <t>Disposal Groups, Including Discontinued Operations, Disclosure [Text Block]</t>
  </si>
  <si>
    <t>Discontinued Operations For the three and six months ended July 1, 2018 , our income from discontinued operations, net of tax, totaled $22.9 million and $17.3 million , respectively. For the three and six months ended June 25, 2017 , our loss from discontinued operations, net of tax, totaled $20.2 million and $42.2 million , respectively. Our income and loss from discontinued operations during 2018 and 2017 was attributable primarily to expenses, net of insurance recoveries, associated with legacy Wright's former OrthoRecon business as described in Note 13 and, to a lesser degree, the former Large Joints business.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 11.1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densed consolidated financial statements. All historical operating results for the Large Joints business as well as continued involvement in accordance with the transitional service agreement and supply agreement are reflected within discontinued operations in the condensed consolidated statements of operations. For the three and six months ended July 1, 2018 , our loss from discontinued operations for the Large Joints business, net of tax, totaled $0.2 million and $0.4 million , respectively, and are primarily attributable to costs associated with transition services. For the three and six months ended June 25, 2017 , our loss from discontinued operations for the Large Joints business, net of tax, totaled $0.5 million and $1.5 million , respectively, and are primarily attributable to professional fees and internal costs to support transition activities, costs associated with transition services and working capital adjustments. Cash provided by operating activities from the Large Joints business totaled $2.5 million for the six months ended July 1, 2018 . Cash used in operating activities by the Large Joints business totaled $1.3 million for the six months ended June 25, 2017 . OrthoRecon Business On January 9, 2014, legacy Wright completed the divestiture and sale of its OrthoRecon business to MicroPort Scientific Corporation.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s described within Note 13 , in September 2015, the third insurance carrier in the policy year applicable to titanium modular neck fracture claims denied coverage under its $25 million excess liability policy despite full payout by the other carriers in that policy year. We strongly disputed the carrier's position and, in accordance with the dispute resolution provisions of the policy, initiated an arbitration proceeding in London, England seeking payment of these funds. The arbitration proceeding was completed on February 15, 2018 and, on April 11, 2018, the arbitration tribunal issued its ruling. Thereafter, we and the insurance carrier agreed to resolve the entire matter in exchange for a single lump sum payment by the carrier to us in the amount of $30.75 million , representing the full policy limits of $25 million plus an additional $5.75 million for legal costs and interest. We received payment of this sum from the carrier on May 8, 2018. This insurance recovery is reflected within our results of discontinued operations for the quarter ended July 1, 2018.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Three months ended Six months ended July 1, 2018 June 25, 2017 July 1, 2018 June 25, 2017 Net sales $ — $ — $ — $ — Selling, general and administrative (29,299 ) 19,648 (23,862 ) 40,661 Income (loss) from discontinued operations before income taxes 29,299 (19,648 ) 23,862 (40,661 ) Provision for income taxes 6,183 — 6,183 — Total income (loss) from discontinued operations, net of tax $ 23,116 $ (19,648 ) $ 17,679 $ (40,661 ) We will incur continuing cash outflows associated with legal defense costs and the ultimate resolution of these contingent liabilities, net of insurance proceeds, until these liabilities are resolved. Cash used in operating activities by the OrthoRecon business totaled $23.6 million and $17.7 million for the six months ended July 1, 2018 and June 25, 2017 , respectively.</t>
  </si>
  <si>
    <t>Inventory Disclosure [Abstract]</t>
  </si>
  <si>
    <t>Inventories Inventories consist of the following (in thousands): July 1, 2018 December 31, 2017 Raw materials $ 8,172 $ 10,816 Work-in-process 35,732 28,581 Finished goods 127,015 128,747 $ 170,919 $ 168,144</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3 Notes Conversion Derivative and Notes Hedges On June 28, 2018, we issued $675 million aggregate principal amount of 1.625% cash exchangeable senior notes due 2023 (2023 Notes). The 2023 Notes are referred to as "exchangeable" in the 2023 Notes Indenture because they were issued by WMG, not us. See Note 9 of the condensed consolidated financial statements for additional information regarding the 2023 Notes. The 2023 Notes have a conversion derivative feature (2023 Notes Conversion Derivative) that requires bifurcation from the 2023 Notes in accordance with ASC Topic 815 and is accounted for as a derivative liability. The fair value of the 2023 Notes Conversion Derivative at the time of issuance of the 2023 Notes was $124.6 million . In connection with the issuance of the 2023 Notes, we entered into hedges (2023 Notes Hedges) with two option counterparties. The 2023 Notes Hedges, which are cash-settled, are generally intended to reduce our exposure to potential cash payments that we are required to make upon conversion of the 2023 Notes in excess of the principal amount of converted notes if our ordinary share price exceeds the conversion price. The aggregate cost of the 2023 Notes Hedges was $141.3 million and is accounted for as a derivative asset in accordance with ASC Topic 815. However, in connection with certain events, these option counterparties have the discretion to make certain adjustments to the 2023 Note Hedges, which may reduce the effectiveness of the 2023 Note Hedges. The following table summarizes the fair value and the presentation in our condensed consolidated balance sheets (in thousands) of the 2023 Notes Hedges and 2023 Notes Conversion Derivative: Location on condensed consolidated balance sheet July 1, 2018 December 31, 2017 2023 Notes Hedges Other assets $ 124,973 $ — 2023 Notes Conversion Derivative Other liabilities $ 125,863 $ — The 2023 Notes Hedges and the 2023 Notes Conversion Derivative are measured at fair value using Level 3 inputs. These instruments are not actively traded and are valued using an option pricing model that uses observable and unobservable market data for inputs. Neither the 2023 Notes Conversion Derivative nor the 2023 Notes Hedges qualify for hedge accounting; thus, any changes in the fair value of the derivatives are recognized immediately in our condensed consolidated statements of operations. The following table summarizes the net loss on changes in fair value (in thousands) related to the 2023 Notes Hedges and 2023 Notes Conversion Derivative: Three and six months ended July 1, 2018 2023 Notes Hedges $ (16,305 ) 2023 Notes Conversion Derivative (1,238 ) Net loss on changes in fair value $ (17,543 ) 2021 Notes Conversion Derivative and Notes Hedges On May 20, 2016 , we issued $395 million aggregate principal amount of 2.25% cash convertible senior notes due 2021 (2021 Notes). See Note 9 of the condensed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our condensed consolidated balance sheets (in thousands) of the 2021 Notes Hedges and 2021 Notes Conversion Derivative: Location on condensed consolidated balance sheet July 1, 2018 December 31, 2017 2021 Notes Hedges Other assets $ 176,328 $ 127,063 2021 Notes Conversion Derivative Other liabilities $ 175,641 $ 126,148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s in the fair value of the derivatives are recognized immediately in our condensed consolidated statements of operations. The following table summarizes the net gain (loss) on changes in fair value (in thousands) related to the 2021 Notes Hedges and 2021 Notes Conversion Derivative: Three months ended Six months ended July 1, 2018 June 25, 2017 July 1, 2018 June 25, 2017 2021 Notes Hedges $ 60,959 $ (73,416 ) $ 49,265 $ 27,797 2021 Notes Conversion Derivative (60,214 ) 76,244 (49,493 ) (25,590 ) Net gain (loss) on changes in fair value $ 745 $ 2,828 $ (228 ) $ 2,207 2020 Notes Conversion Derivative and Notes Hedges On February 13, 2015 , WMG issued $632.5 million aggregate principal amount of 2.00% cash convertible senior notes due 2020 (2020 Notes). See Note 9 of the condensed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for the 2021 Notes. For each $1,000 principal amount of 2020 Notes validly submitted for exchange, we delivered $990.0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Concurrently with the issuance and sale of the 2023 Notes,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part of this exchange we settled a pro rata portion of the 2020 Notes Conversion Derivative for $55.6 million . During the second quarter of 2018, we also agreed to settle a pro rata portion of the 2020 Notes Hedges (2020 Settled Notes Hedges) and agreed to repurchase a pro rata portion of the warrants associated with the 2020 Notes. The warrants which we agreed to settle for cash as of July 1, 2018 are recorded as a derivative liability as of July 1, 2018 (2020 Warrants Derivative). The pricing of the 2020 Settled Notes Hedges and 2020 Warrants Derivative were based on the volume-weighted average price of our stock price during July 9, 2018 and July 27, 2018, the unwind period. As a result of these settlements, we received proceeds of approximately $34.6 million related to the 2020 Settled Notes Hedges and paid $24.0 million related to the 2020 Warrants Derivative, generating net proceeds of $10.6 million on July 30, 2018. As of July 1, 2018, we had warrants which were exercisable for 6.2 million ordinary shares with a strike price of $38.8010 per ordinary share. The following table summarizes the fair value and the presentation in our condensed consolidated balance sheets (in thousands) of the 2020 Notes Hedges, 2020 Settled Notes Hedges, 2020 Notes Conversion Derivative and 2020 Warrants Derivative: Location on condensed consolidated balance sheet as of July 1, 2018 Location on condensed consolidated balance sheet as of December 31, 2017 July 1, 2018 December 31, 2017 2020 Notes Hedges 1 Other assets Other assets $ 18,807 $ 14,302 2020 Settled Notes Hedges 1 Other current assets Other assets $ 39,756 $ 30,731 2020 Warrants Derivative Accrued expenses and other current liabilities Not applicable $ 27,558 $ — 2020 Notes Conversion Derivative Other liabilities Other liabilities $ 18,571 $ 44,132 ___________________________ 1 The presentation of the 2020 Notes Hedges as of December 31, 2017 has been updated to reflect the portion attributable to Settled Notes Hedges and the 2020 Notes Hedges that were not settled as part of the 2023 Notes issuance. The 2020 Notes Hedges, 2020 Settled Notes Hedges, 2020 Warrants Derivative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the 2020 Notes Hedges, nor the 2020 Settled Notes Hedges qualify for hedge accounting; thus, any change in the fair value of the derivatives is recognized immediately in our condensed consolidated statements of operations. Additionally, the warrants associated with the 2020 Notes were recorded within shareholders' equity as of December 31, 2017 as, at that time, the warrants were expected to be net-share settled. However, as a result of the agreement to settle a portion of the warrants in cash, we established a derivative liability as of June 28, 2018, the date of the agreement, in the amount of $27.3 million and then recorded the change in the fair value of the derivative liability through July 1, 2018 within our condensed consolidated statements of operations. The following table summarizes the net (loss) gain on changes in fair value (in thousands) related to the 2020 Notes Hedges, 2020 Settled Notes Hedges, 2020 Warrants Derivative and 2020 Notes Conversion Derivative: Three months ended Six months ended July 1, 2018 June 25, 2017 July 1, 2018 June 25, 2017 2020 Notes Hedges $ 5,489 $ (66,177 ) $ 4,505 $ 6,802 2020 Settled Notes Hedges 11,141 — 9,025 — 2020 Warrants Derivative (250 ) — (250 ) — 2020 Notes Conversion Derivative (32,461 ) 67,318 (30,082 ) (4,994 ) Net (loss) gain on changes in fair value $ (16,081 ) $ 1,141 $ (16,802 ) $ 1,808 2017 Notes Conversion Derivative and Notes Hedges On August 31, 2012 , WMG issued $300 million aggregate principal amount of 2.00% cash convertible senior notes due 2017 (2017 Notes). The 2017 Notes matured, and the remaining $2 million principal amount was repaid on August 15, 2017. See Note 9 of the condensed consolidated financial statements for additional information regarding the 2017 Notes. The 2017 Notes had a conversion derivative feature (2017 Notes Conversion Derivative) that required bifurcation from the 2017 Notes in accordance with ASC Topic 815 and wa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remainder of the 2017 Notes Conversion Derivative was settled at a cost of approximately $0.2 million in conjunction with the maturity of the 2017 Notes on August 15, 2017. The 2017 Notes Conversion Derivative was measured at fair value using Level 3 inputs. This instrument was not actively traded and was valued using an option pricing model that used observable and unobservable market data for inputs. Neither the 2017 Notes Conversion Derivative nor the 2017 Notes Hedges qualified for hedge accounting; thus, any change in the fair value of the derivatives was recognized immediately in our condensed consolidated statements of operations. The following table summarizes the net loss on changes in fair value (in thousands) related to the 2017 Notes Conversion Derivative: Three months ended Six months ended July 1, 2018 June 25, 2017 July 1, 2018 June 25, 2017 2017 Notes Conversion Derivative $ — $ 360 $ — $ (51 ) Net loss on changes in fair value $ — $ 360 $ — $ (51 ) To determine the fair value of the embedded conversion option in the 2020, 2021 and 2023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As discussed above, we agreed to settle the 2020 Settled Notes Hedge and the warrants associated with the 2020 Notes at values based on the volume-weighted average price of the stock price during the unwind period. Therefore, to estimate the fair value of the 2020 Settled Notes Hedges and the 2020 Warrants Derivative, we have simulated the stock prices over the unwind period assuming that the stock price follows a geometric Brownian motion process. The following assumptions were used in the fair market valuations as of July 1, 2018 : 2020 Notes Conversion Derivative 2020 Notes 2020 Settled Notes 2020 Warrants Derivative 2021 Notes Conversion Derivative 2021 Notes Hedge 2023 Notes Conversion Derivative 2023 Notes Hedge Stock Price Volatility (1) 30.99% 30.99% 37.05% 37.05% 35.75% 35.75% 32.49% 32.49% Credit Spread for Wright (2) 3.1% N/A N/A N/A 2.84% N/A 3.19% N/A Credit Spread for Deutsche Bank AG (3) N/A 1.4% 1.24% 1.24% N/A N/A N/A N/A Credit Spread for Wells Fargo Securities, LLC (3) N/A 0.28% 0.16% 0.16% N/A N/A N/A N/A Credit Spread for JPMorgan Chase Bank (3) N/A 0.26% 0.17% 0.17% N/A 0.36% N/A 0.47% Credit Spread for Bank of America (3) N/A N/A N/A N/A N/A 0.31% N/A 0.56%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During 2017, we employed a derivative program using foreign currency forward contracts to mitigate the risk of currency fluctuations on our intercompany receivable and payable balances that are denominated in foreign currencies. These forward contracts were expected to offset the transactional gains and losses on the related intercompany balances. These forward contracts were not designated as hedging instruments under FASB ASC Topic 815. Accordingly, the changes in the fair value and the settlement of the contracts were recognized in the period incurred in the accompanying condensed consolidated statements of operations. During the quarter ended April 1, 2018, we discontinued our foreign currency forward contracts derivative program. At July 1, 2018 and December 31, 2017 , we had no foreign currency contracts outstanding. As a result of the acquired sales and distribution business of Surgical Specialties Australia Pty. Ltd in 2015, we had recorded the estimated fair value of future contingent consideration of approximately $0.9 million as of December 31, 2017 which was paid during the quarter ended April 1, 2018. As a result of the acquired business of IMASCAP in 2017, we have recorded the estimated fair value of future contingent consideration of approximately €15.8 million , or approximately $18.4 million , related to the achievement of certain technical milestones and sales earnouts as of July 1, 2018. The estimated fair value of contingent consideration related to technical milestones totaled $12.2 million and $11.9 million as of July 1, 2018 and December 31, 2017, respectively, and is contingent upon the development and approval of a patient specific implant system and new software modules. The estimated fair value of contingent consideration related to sales earnouts totaled $6.2 million and $5.9 million as of July 1, 2018 and December 31, 2017, respectively, and is contingent upon the sale of patient specific guides and the future patient specific implant system. The fair values of the sales earn out contingent consideration as of July 1, 2018 and December 31, 2017 were determined using a discounted cash flow model and probability adjusted estimates of the future earnings and is classified in Level 3. The discount rate is 12% for IMASCAP and was 14% for Surgical Specialties Australia Pty. Ltd. The contingent consideration from the IMASCAP acquisition related to technical milestones is based on meeting certain developmental milestones for new software modules and for the FDA and CE approval for the future patient specific implant system. The fair value of this contingent consideration as of July 1, 2018 and December 31, 2017 was determined using probability adjusted estimates of the future payments and is classified in Level 3. The discount rate is approximately 6% for IMASCAP. A change in the discount rate would have limited impact on our profits or the fair value of this contingent consideration.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July 1, 2018 and December 31, 2017 was $35.9 million and $42.3 million , respectively, and was determined using the closing price of the security in the active market (Level 1), and is reflected within "Accrued expenses and other current liabilities" on our condensed consolidated balance sheet. For the three months ended July 1, 2018 and June 25, 2017 , the change in the fair value of the CVRs resulted in income of $2.5 million and $3.9 million , respectively. For the six months ended July 1, 2018 and June 25, 2017 , the change in the fair value of the CVRs resulted in income of $6.4 million and expense of $2.2 million , respectively. The income or expense related to the change in the value of the CVRs is recorded in “Other (income) expense, net” in our condensed consolidated statements of operations. If, prior to March 1, 2019, sales of AUGMENT ® Bone Graft reach $40 million over 12 consecutive months, cash payment would be required at $1.50 per share, or $42 million . Further, if, prior to March 1, 2019, sales of AUGMENT ® Bone Graft reach $70 million over 12 consecutive months, an additional cash payment would be required at $1.50 per share, or $42 million . The carrying value of cash and cash equivalents, accounts receivable, and accounts payable approximates the fair value of these financial instruments at July 1, 2018 and December 31, 2017 due to their short maturities and variable rates. The following tables summarize the valuation of our financial instruments (in thousands): Total Quoted prices in active markets (Level 1) Prices with other observable inputs (Level 2) Prices with unobservable inputs (Level 3) At July 1, 2018 Assets Cash and cash equivalents $ 313,214 $ 313,214 $ — $ — 2020 Notes Hedges 18,807 — — 18,807 2020 Settled Notes Hedges 39,756 — — 39,756 2021 Notes Hedges 176,328 — — 176,328 2023 Notes Hedges 124,973 — — 124,973 Total $ 673,078 $ 313,214 $ — $ 359,864 Liabilities 2020 Notes Conversion Derivative $ 18,571 $ — $ — $ 18,571 2021 Notes Conversion Derivative 175,641 — — 175,641 2023 Notes Conversion Derivative 125,863 — — 125,863 2020 Warrants Derivative 27,558 27,558 Contingent consideration 18,542 — — 18,542 Contingent consideration (CVRs) 35,878 35,878 — — Total $ 402,053 $ 35,878 $ — $ 366,175 Total Quoted prices Prices with Prices with At December 31, 2017 Assets Cash and cash equivalents $ 167,740 $ 167,740 $ — $ — 2020 Settled Notes Hedges 1 30,731 — — 30,731 2020 Notes Hedges 1 14,302 — — 14,302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___________________________ 1 The presentation of the 2020 Notes Hedges as of December 31, 2017 has been updated to reflect the portion attributable to Settled Notes Hedges and the 2020 Notes Hedges that were not settled as part of the 2023 Notes issuance. The following is a roll forward of our assets and liabilities measured at fair value on a recurring basis using unobservable inputs (Level 3) (in thousands): Balance at December 31, 2017 Additions Transfers into Level 3 Gain/(loss) included in earnings Settlements Currency Balance at July 1, 2018 2020 Notes Hedges 1 $ 14,302 — — 4,505 — — $ 18,807 2020 Settled Notes Hedges 1 $ 30,731 9,025 $ 39,756 2020 Notes Conversion Derivative $ (44,132 ) — — (30,082 ) 55,643 — $ (18,571 ) 2020 Warrants Derivative $ — (27,308 ) (250 ) $ (27,558 ) 2021 Notes Hedges $ 127,063 — — 49,265 — — $ 176,328 2021 Notes Conversion Derivative $ (126,148 ) — — (49,493 ) — — $ (175,641 ) 2023 Notes Hedges $ — 141,278 (16,305 ) $ 124,973 2023 Notes Conversion Derivative $ — (124,625 ) (1,238 ) $ (125,863 ) Contingent consideration $ (19,188 ) — — (365 ) — 1,011 $ (18,542 ) ___________________________ 1 The presentation of the 2020 Notes Hedges as of December 31, 2017 has been updated to reflect the portion attributable to Settled Notes Hedges and the 2020 Notes Hedges that were not settled as part of the 2023 Notes issuance.</t>
  </si>
  <si>
    <t>Property, Plant and Equipment</t>
  </si>
  <si>
    <t>Property, Plant and Equipment, Net [Abstract]</t>
  </si>
  <si>
    <t>Property, Plant and Equipment Property, plant and equipment, net consists of the following (in thousands): July 1, 2018 December 31, 2017 Property, plant and equipment, at cost $ 494,556 $ 448,921 Less: Accumulated depreciation (277,173 ) (236,542 ) $ 217,383 $ 212,379</t>
  </si>
  <si>
    <t>Goodwill and Intangibles</t>
  </si>
  <si>
    <t>Goodwill and Intangible Assets Disclosure [Abstract]</t>
  </si>
  <si>
    <t>Goodwill and Intangible Assets Changes in the carrying amount of goodwill occurring during the six months ended July 1, 2018 are as follows (in thousands): U.S. Lower Extremities &amp; Biologics U.S. Upper Extremities International Extremities &amp; Biologics Total Goodwill at December 31, 2017 $ 218,525 $ 630,650 $ 84,487 $ 933,662 Foreign currency translation — (780 ) (8,929 ) (9,709 ) Goodwill at July 1, 2018 $ 218,525 $ 629,870 $ 75,558 $ 923,953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Following the December 2017 IMASCAP acquisition, foreign currency translation will be reported within the U.S. Upper Extremities segment. While the IMASCAP offices are located in France and the majority of their operations have a functional currency of the Euro, the results of the IMASCAP business are managed by U.S. Upper Extremities segment. The components of our identifiable intangible assets, net, are as follows (in thousands): July 1, 2018 December 31, 2017 Cost Accumulated amortization Cost Accumulated amortization Indefinite life intangibles: In-process research and development (IPRD) technology $ 6,242 $ 6,422 Finite life intangibles: Distribution channels 900 $ 770 900 $ 640 Completed technology 147,009 47,496 149,645 40,810 Licenses 6,547 1,561 5,268 1,530 Customer relationships 128,108 26,656 129,693 23,268 Trademarks 14,164 11,465 14,368 10,487 Non-compete agreements 3,169 2,113 3,964 2,603 Other 538 541 569 490 Total finite life intangibles 300,435 $ 90,602 304,407 $ 79,828 Total intangibles 306,677 310,829 Less: Accumulated amortization (90,602 ) (79,828 ) Intangible assets, net $ 216,075 $ 231,001 Based on the total finite life intangible assets held at July 1, 2018 , we expect amortization expense of approximately $24.7 million in 2018 , $22.8 million in 2019 , $22.0 million in 2020 , $21.9 million in 2021 , and $21.8 million in 2022 .</t>
  </si>
  <si>
    <t>Long-Term Debt and Capital Lease Obligations</t>
  </si>
  <si>
    <t>Long-term Debt and Capital Lease Obligations [Abstract]</t>
  </si>
  <si>
    <t>Long Term Debt and Capital Lease Obligations</t>
  </si>
  <si>
    <t xml:space="preserve">Debt and Capital Lease Obligations Debt and capital lease obligations consist of the following (in thousands): July 1, 2018 December 31, 2017 Capital lease obligations $ 23,596 $ 20,401 2023 Notes 538,305 — 2021 Notes 310,432 300,051 2020 Notes 168,120 513,014 Term Loan Facility 18,983 — Asset-based line of credit 32,541 53,645 Other debt 9,882 8,003 1,101,859 895,114 Less: Current portion (39,861 ) (58,906 ) $ 1,061,998 $ 836,208 2023 Notes On June 28, 2018, WMG issued $675 million aggregate principal amount of the 2023 Notes pursuant to an indenture (2023 Notes Indenture), dated as of June 28, 2018, with The Bank of New York Mellon Trust Company, N.A., as trustee. The 2023 Notes are fully and unconditionally guaranteed by us on a senior unsecured basis. The Notes are referred to as "exchangeable" in the 2023 Notes Indenture because they were issued by WMG, not us. The 2023 Notes require interest to be paid at an annual rate of 1.625% semi-annually in arrears on each June 15 and December 15 and will mature on June 15, 2023 unless earlier converted or repurchased. The 2023 Notes are convertible, subject to certain conditions, solely into cash. The initial conversion rate for the 2023 Notes is 29.9679 ordinary shares (subject to adjustment as provided in the 2023 Notes Indenture) per $1,000 principal amount of the 2023 Notes (subject to, and in accordance with, the settlement provisions of the 2023 Notes Indenture), which is equal to an initial conversion price of approximately $33.37 per ordinary share. WMG may not redeem the 2023 Notes prior to the maturity date, and no “sinking fund” is available for the 2023 Notes, which means that WMG is not required to redeem or retire the 2023 Notes periodically. The holders of the 2023 Notes may convert their 2023 Notes at any time prior to the close of business on the business day immediately preceding December 15, 2022 solely into cash, in multiples of $1,000 principal amount, upon satisfaction of one or more of the following circumstances: (1) during any calendar quarter commencing after the calendar quarter ending on September 30, 2018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3 Notes for each trading day of the measurement period was less than 98% of the product of the last reported sale price of our ordinary shares and the conversion rate on each such trading day; or (3) upon the occurrence of specified corporate events. On or after December 15, 2022 until the close of business on the second scheduled trading day immediately preceding the maturity date, holders may convert their 2023 Notes solely into cash, regardless of the foregoing circumstances. Upon conversion, a holder will receive an amount in cash, per $1,000 principal amount of the 2023 Notes, equal to the settlement amount as calculated under the 2023 Notes Indenture. If a fundamental change, as defined in the 2023 Notes Indenture, occurs, subject to certain conditions, holders of the 2023 Notes will have the option to require WMG to repurchase for cash all or a portion of their 2023 Notes at a repurchase price equal to 100% of the principal amount of the 2023 Notes to be repurchased, plus any accrued and unpaid interest to, but excluding, the fundamental change repurchase date, as defined in the 2023 Notes Indenture. In addition, following a make-whole fundamental change, as defined in the 2023 Notes Indenture, that occurs prior to the maturity date, WMG, under certain circumstances, will increase the applicable conversion rate for a holder that elects to convert its 2023 Notes in connection with such make-whole fundamental change. Our guarantee of the 2023 Notes is our senior unsecured obligation that ranks: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3 Notes, we recorded deferred financing charges of approximately $12.4 million , which are being amortized over the term of the 2023 Notes using the effective interest method. The 2023 Notes Exchange Derivative requires bifurcation from the 2023 Notes in accordance with ASC Topic 815, Derivatives and Hedging , and is accounted for as a derivative liability. See Note 6 for additional information regarding the 2023 Notes Exchange Derivative. The fair value of the 2023 Notes Exchange Derivative at the time of issuance of the 2023 Notes was $124.6 million and was recorded as original debt discount for purposes of accounting for the debt component of the 2023 Notes. This discount is amortized as interest expense using the effective interest method over the term of the 2023 Notes. For the three and six months ended July 1, 2018 , we recorded $0.2 million of interest expense related to the amortization of the debt discount. The components of the 2023 Notes were as follows (in thousands): July 1, 2018 Principal amount of 2023 Notes $ 675,000 Unamortized debt discount (124,411 ) Unamortized debt issuance costs (12,284 ) Net carrying amount of 2023 Notes $ 538,305 The estimated fair value of the 2023 Notes was approximately $673.8 million at July 1, 2018 , based on a quoted price in an active market (Level 1). We and WMG entered into 2023 Notes Hedges in connection with the issuance of the 2023 Notes with two counterparties. The 2023 Notes Hedges, which are cash-settled, are generally intended to reduce WMG's exposure to potential cash payments that WMG would be required to make if holders elect to convert the 2023 Notes at a time when our ordinary share price exceeds the conversion price. However, in connection with certain events, including, among others, (i) a merger or other make-whole fundamental change; (ii) certain hedging disruption events, which may include changes in tax laws, an increase in the cost of borrowing our ordinary shares in the market or other material increases in the cost to the option counterparties of hedging the 2023 Note Hedges; (iii) our or WMG's failure to perform certain obligations under the 2023 Notes Indenture or under the 2023 Notes Hedges; (iv) certain defaults on our, WMG's or any our other subsidiary's indebtedness in excess of $25 million ; or (v) if we, WMG or any of our significant subsidiaries become insolvent or otherwise becomes subject to bankruptcy proceedings, the option counterparties have the discretion to terminate the 2023 Notes Hedges, which may reduce the effectiveness of the 2023 Notes Hedges. In addition, the option counterparties have broad discretion to make certain adjustments to the 2023 Notes Hedges and warrant transactions upon the occurrence of certain other events, including, among others, (i) any adjustment to the conversion rate of the 2023 Notes; or (ii) upon the announcement of certain significant corporate events, including events that may give rise to a termination event as described above, such as the announcement of a third-party tender offer. Any such adjustment may also reduce the effectiveness of the 2023 Note Hedges. The aggregate cost of the 2023 Notes Hedges was $141.3 million and is accounted for as a derivative asset in accordance with ASC Topic 815. See Note 6 of the condensed consolidated financial statements for additional information regarding the 2023 Notes Hedges and the 2023 Notes Exchange Derivative. We also entered into warrant transactions in which we sold warrants that are initially exercisable into 20.2 million ordinary shares to the two option counterparties, subject to adjustment upon the occurrence of certain events, for an aggregate of $102.1 million . The strike price of the warrants is $40.86 per share, which was 50% above the last reported sale price of our ordinary shares on June 20, 2018. The warrants are expected to be net-share settled and exercisable over the 120 trading day period beginning on September 15, 2023.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141.3 million premium in the aggregate to the two option counterparties and subject to the right of the option counterparties to terminate the 2023 Notes Hedges in certain circumstances, we do not expect to be required to make any cash payments to the option counterparties under the 2023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3 Notes Hedges is initially equal to the conversion price of the 2023 Notes. However, in connection with certain events, these option counterparties have the discretion to make certain adjustments to the 2023 Note Hedges, which may reduce the effectiveness of the 2023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3 Notes are initially convertible. We will not receive any additional proceeds if warrants are exercised. As described in more detail below, concurrently with the issuance and sale of the 2023 Notes, certain holders of the 2020 Notes exchanged their 2020 Notes for the 2023 Notes. 2021 Notes On May 20, 2016, we issued $395 million aggregate principal amount of the 2021 Notes pursuant to an indenture (2021 Notes Indenture), dated as of May 20, 2016 , between us and The Bank of New York Mellon Trust Company, N.A., as trustee. The 2021 Notes require interest to be paid at an annual rate of 2.25% semi-annually in arrears on each May 15 and November 15 and will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using an effective rate of 9.72% . For the three and six months ended July 1, 2018 , we recorded $4.9 million and $9.7 million of interest expense, respectively, related to the amortization of the debt discount. For the three and six months ended June 25, 2017 , we recorded $4.5 million and $8.8 million of interest expense, respectively, related to the amortization of the debt discount. The components of the 2021 Notes were as follows (in thousands): July 1, 2018 December 31, 2017 Principal amount of 2021 Notes $ 395,000 $ 395,000 Unamortized debt discount (79,598 ) (89,332 ) Unamortized debt issuance costs (4,970 ) (5,617 ) Net carrying amount of 2021 Notes $ 310,432 $ 300,051 The estimated fair value of the 2021 Notes was approximately $529.3 million at July 1, 2018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densed consolidated financial statements for additional information regarding the 2021 Notes Hedges and the 2021 Notes Conversion Derivative.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of the condensed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based upon an effective rate of 8.54% . For the three and six months ended July 1, 2018 , we recorded $7.1 million and $14.3 million of interest expense, respectively, related to the amortization of the debt discount. For the three and six months ended June 25, 2017 , we recorded $6.8 million and $13.4 million of interest expense, respectively, related to the amortization of the debt discount. Concurrently with the issuance and sale of the 2021 Notes, certain holders of the 2020 Notes exchanged approximately $45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 million aggregate principal amount of the 2020 Notes, we recognized approximately $9.3 million for the write-off of related pro-rata unamortized deferred financing fees and debt discount. Concurrently with the issuance and sale of the 2023 Notes,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a result of this note exchange and retirement of $400.9 million aggregate principal amount of the 2020 Notes, we recognized approximately $39.9 million for the write-off of related pro-rata unamortized deferred financing fees and debt discount within “Other (income) expense, net” in our condensed consolidated statements of operations during the three months ended July 1, 2018. The components of the 2020 Notes were as follows (in thousands): July 1, 2018 December 31, 2017 Principal amount of 2020 Notes $ 186,589 $ 587,500 Unamortized debt discount (16,469 ) (66,418 ) Unamortized debt issuance costs (2,000 ) (8,068 ) Net carrying amount of 2020 Notes $ 168,120 $ 513,014 The estimated fair value of the 2020 Notes was approximately $202 million at July 1, 2018 , based on a quoted price in an active market (Level 1). WMG entered into the 2020 Notes Hedges in connection with the issuance of the 2020 Notes with three option counterparties. See Note 6 of the condensed consolidated financial statements for additional information on the 2020 Notes Hedg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6 of the condensed consolidated financial statements for additional information regarding the 2020 Notes Hedges and the 2020 Notes Conversion Derivative.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loss) but are excluded from net loss as these amounts are initially recorded as an adjustment to shareholders’ equity. Amounts in OCI may be reclassified to net loss upon the occurrence of certain events. For the six months ended July 1, 2018 and June 25, 2017 , OCI was comprised solely of foreign currency translation adjustments. Changes in AOCI for the six months ended July 1, 2018 and June 25, 2017 were as follows (in thousands): Six months ended July 1, 2018 Currency translation adjustment Balance at December 31, 2017 $ 22,290 Other comprehensive loss (16,869 ) Balance at July 1, 2018 $ 5,421 Six months ended June 25, 2017 Currency translation adjustment Balance at December 25, 2016 $ (19,461 ) Other comprehensive income 19,230 Balance at June 25, 2017 $ (231 )</t>
  </si>
  <si>
    <t>Changes in Stockholders' Equity (Notes)</t>
  </si>
  <si>
    <t>Changes in Stockholders' Equity [Abstract]</t>
  </si>
  <si>
    <t>Stockholders' Equity Note Disclosure [Text Block]</t>
  </si>
  <si>
    <t>Changes in Shareholders' Equity The following table provides an analysis of changes in each balance sheet caption of shareholders’ equity for the six months ended July 1, 2018 and June 25, 2017 (in thousands, except share data): Six months ended July 1, 2018 Ordinary shares Additional paid-in capital Accumulated deficit Accumulated other comprehensive income (loss) Total shareholders' equity Number of shares Amount Balance at December 31, 2017 105,807,424 $ 3,896 $ 1,971,347 $ (1,408,837 ) $ 22,290 $ 588,696 2018 Activity: Net loss — — — (93,212 ) — (93,212 ) Foreign currency translation — — — — (16,869 ) (16,869 ) Issuances of ordinary shares 304,196 11 5,702 — — 5,713 Vesting of restricted stock units 331,660 12 (12 ) — — — Share-based compensation — — 10,956 — — 10,956 Issuance of stock warrants, net of repurchases and equity issuance costs — — 72,956 — — 72,956 Balance at July 1, 2018 106,443,280 $ 3,919 $ 2,060,949 $ (1,502,049 ) $ 5,421 $ 568,240 Six months ended June 25, 2017 Ordinary shares Additional paid-in capital Accumulated deficit Accumulated other comprehensive (loss) income Total shareholders' equity Number of shares Amount Balance at December 25, 2016 103,400,995 $ 3,815 $ 1,908,749 $ (1,206,239 ) $ (19,461 ) $ 686,864 2017 Activity: Net loss — — — (99,861 ) — (99,861 ) Foreign currency translation — — — — 19,230 19,230 Issuances of ordinary shares 960,075 31 19,639 — — 19,670 Vesting of restricted stock units 374,159 13 (13 ) — — — Share-based compensation — — 8,722 — — 8,722 Balance at June 25, 2017 104,735,229 $ 3,859 $ 1,937,097 $ (1,306,100 ) $ (231 ) $ 634,625</t>
  </si>
  <si>
    <t>Earnings per share (Notes)</t>
  </si>
  <si>
    <t>Earnings Per Share [Abstract]</t>
  </si>
  <si>
    <t>Earnings Per Share</t>
  </si>
  <si>
    <t>Capital Stock and Earnings Per Share We are authorized to issue up to 320 million ordinary shares, each share with a par value of three Euro cents ( €0.03 ). We had 106.4 million and 105.8 million ordinary shares issued and outstanding as of July 1, 2018 and December 31, 2017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six months ended July 1, 2018 and June 25, 2017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9.4 million ordinary shares, 1.0 million restricted stock units, and 0.1 million performance stock units, assuming target performance, at July 1, 2018 and outstanding options to purchase 9.3 million ordinary shares and 0.9 million restricted stock units at June 25, 2017 . We had outstanding net-share settled warrants on the 2020 Notes of 6.2 million and 19.6 million ordinary shares at July 1, 2018 and June 25, 2017 , respectively. We also had net-share settled warrants on the 2021 Notes of 18.5 million ordinary shares at July 1, 2018 and June 25, 2017 . We also had net-share settled warrants on the 2023 Notes of 20.2 million ordinary shares at July 1, 2018 . None of the options, restricted stock units, performance share units, or warrants were included in the calculation of diluted net loss from continuing operations per share, diluted net income (loss) from discontinued operations per share, and diluted net loss per share for the three and six months ended July 1, 2018 or June 25, 2017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earnings per share purposes is as follows (in thousands): Three months ended Six months ended July 1, 2018 June 25, 2017 July 1, 2018 June 25, 2017 Weighted-average number of ordinary shares outstanding-basic and diluted 106,095 104,377 106,000 104,020</t>
  </si>
  <si>
    <t>Commitments and Contingencies (Notes)</t>
  </si>
  <si>
    <t>Commitments and Contingencies Disclosure [Abstract]</t>
  </si>
  <si>
    <t>Commitments and Contingencies Disclosure [Text Block]</t>
  </si>
  <si>
    <t>Commitments and Contingencies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will continue to cooperate as required. Patent Litigation On September 23, 2014, Spineology filed a patent infringement lawsuit, Case No. 0:14-cv-03767, in the U.S. District Court in Minnesota, alleging that our X-REAM ® bone reamer infringes U.S. Patent No. RE42,757 entitled “EXPANDABLE REAMER.” In January 2015, on the deadline for service of its complaint, Spineology dismissed its complaint without prejudice and filed a new, identical complaint. We filed an answer to the new complaint with the Court on April 27, 2015. The Court conducted a Markman hearing on March 23, 2016. Mediation was held on August 11, 2016, but no agreement could be reached. The Court issued a Markman decision on August 30, 2016, in which it found all asserted product claims invalid as indefinite under applicable patent laws and construed several additional claim terms. The parties completed fact and expert discovery with respect to the remaining asserted method claims. We filed a motion for summary judgment of non-infringement of the remaining asserted patent claims and motions to exclude testimony from Spineology’s technical and damages experts. Spineology filed a motion for summary judgment of infringement. On July 25, 2017, the Court granted our motion for summary judgment of non-infringement; denied Spineology’s motion for summary judgment of infringement; and denied all remaining motions as moot. The Court also entered judgment in our favor and against Spineology on all issues. Spineology appealed the judgment to the U.S. Court of Appeals for the Federal Circuit and on July 6, 2018, the Court of Appeals affirmed the judgment of non-infringement in our favor and directed the District Court to enter judgment of non-infringement as to all of Spineology’s asserted patent claims. On September 13, 2016, we filed a civil action, Case No. 2:16-cv-02737-JPM, against Spineology in the U.S. District Court for the Western District of Tennessee alleging breach of contract, breach of implied warranty against infringement, and seeking a judicial declaration of indemnification from Spineology for patent infringement claims brought against us stemming from our sale and/or use of certain expandable reamers purchased from Spineology. Spineology filed a motion to dismiss on October 17, 2016, but withdrew the motion on November 28, 2016. On December 7, 2016, Spineology filed an answer to our complaint and counterclaims, including counterclaims relating to a 2004 non-disclosure agreement between Spineology and WMT. On December 28, 2016, we filed a motion to dismiss the counterclaims relating to that 2004 agreement. On January 4, 2017, Spineology filed a motion for summary judgment on certain claims set forth in our complaint. We opposed that motion. On January 27, 2017, we filed a motion for summary judgment on certain issues pertaining to our indemnification claims. Spineology opposed that motion. On July 7, 2017, the Court extended the deadlines for completing discovery until after it ruled on those pending motions. On August 29, 2017, the Court ruled on the motions to dismiss and for summary judgment. In view of that decision, on September 22, 2017, the parties stipulated to, and the Court entered, a judgment that effectively ended the case in a draw. We appealed the judgment as to our claims against Spineology to the U.S. Court of Appeals for the Sixth Circuit and oral argument occurred on August 2, 2018. Spineology did not appeal the District Court’s dismissal of its contract counterclaim. Product Liability We have received claims for personal injury against us associated with fractures of our PROFEMUR ® titanium modular neck product (PROFEMUR ® Claims). As of July 1, 2018, there were approximately 20 unresolved pending U.S. lawsuits and approximately 56 unresolved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long titanium modular neck, or who may require a revision in the future. Management has estimated that this aggregate liability is $17.9 million . We have classified $11.4 million of this liability in “Accrued expenses and other current liabilities,” as we expect to pay such claims within the next twelve months, and $6.5 million as non-current in “Other liabilities” on our consolidated balance sheet. We expect to pay the majority of these claims within the next three years. Any claims associated with this product outside of the United States and Canada, or for any other products, will be managed as part of our standard product liability accrual methodology on a case-by-case basis. We have maintained product liability insurance coverage on a claims-made basis. During the fiscal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d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fiscal quarter ended March 31, 2013, within results of discontinued operations. In the fiscal quarter ended June 30, 2013, we received payment from the primary insurance carrier of $5 million . In the fiscal quarter ended September 30, 2013, we received payment of $10 million from the next insurance carrier in the tower. We requested, but did not receive, payment of the remaining $25 million from the third insurance carrier in the tower for that policy period. The policies with the second and third carrier in this tower are “follow form” policies and management believed the third carrier should follow the coverage position taken by the primary and secondary carriers. On September 29, 2015, that third carrier asserted that the terms and conditions identified in its reservation of rights would preclude coverage for the Titanium Modular Neck Claims. Pursuant to applicable accounting standards, we reduced our insurance receivable balance for this claim to $0 and recorded a $25 million charge within “Net loss from discontinued operations” during the fiscal year ended December 27, 2015. We strongly disputed the carrier's position and, in accordance with the dispute resolution provisions of the policy, initiated an arbitration proceeding in London, England seeking payment of these funds. The arbitration proceeding was completed on February 15, 2018 and, on April 11, 2018, the arbitration tribunal issued its ruling. Thereafter, we and the insurance carrier agreed to resolve the entire matter in exchange for a single lump sum payment by the carrier to us in the amount of $30.75 million , representing the full policy limits of $25 million plus an additional $5.75 million for legal costs and interest. We received payment of this sum from the carrier on May 8, 2018. This insurance recovery is reflected within our results of discontinued operations for the quarter ended July 1, 2018. We are aware that MicroPort has recalled a certain size of its cobalt chrome modular neck product as a result of alleged fractures. As of July 1, 2018, there were six pending U.S. lawsuits and six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our metal-on-metal hip products (primarily our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in state court in Los Angeles County, California (collectively the Consolidated Metal-on-Metal Claims). Pursuant to previously disclosed settlement agreements with the Court-appointed attorneys representing plaintiffs in the MDL and JCCP described below, the MDL and JCCP were closed to new cases effective October 18, 2017 and October 31, 2017, respectively. Excluding claims resolved in the settlement agreements described below, as of July 1, 2018, there were approximately 105 unresolved metal-on-metal hip cases pending in U.S. courts. This number includes cases ineligible for settlement, cases which opted out of settlement, post-settlement cases, and existing state court cases that were not part of the MDL or JCCP. As of July 1, 2018, we estimate there also were pending approximately 60 non-U.S. metal-on metal cases and 33 unresolved modular neck cases alleging claims related to the release of metal ions. We also estimate that as of July 1, 2018 there were approximately 565 non-revision claims either dismissed or awaiting dismissal from the MDL and JCCP pursuant to the terms of the settlement agreements. Although there is a limited time period during which dismissed non-revision claims may be refiled, it is presently unclear how many non-revision claimants will elect to do so. As of July 1, 2018, no dismissed non-revision cases have been refiled. We believe we have data that supports the efficacy and safety of our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On November 1, 2016, WMT entered into the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Actual settlements paid to individual claimants ar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Claims in the Initial Settlement Pool that were ineligible due to failure to meet the eligibility criteria of the MSA were replaced with new eligible claims involving the same product, so that the number and mix of claims in the final settlement pool (before opt-outs) (Final Settlement Pool) equaled the number and mix of claims in the Initial Settlement Pool. Additionally, where DYNASTY ® or LINEAGE ® claims in the Final Settlement Pool were determined to have been misidentified as CONSERVE ® claims, or vice versa, the total settlement amount was adjusted based on the value for each product type (not to exceed $240 million ).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could have been terminated by WMT prior to any settlement disbursement if claimants holding greater than 5% of eligible claims in the Final Settlement Pool elected to “opt-out” of the settlement. WMT has confirmed that of the 1,292 eligible claims, 1,279 opted to participate in the settlement and 13 opted out, resulting in a final opt-in percentage of approximately 99% , well in excess of the required 95% threshold. On March 2, 2017, WMT agreed to replace the 13 opt-out claims with 13 additional claims that would have been eligible to participate in the MSA but for the 1,292 claim limit, bringing the total MSA settlement to the maximum limit of $240 million to settle 1,292 claims. Due to apparent demand from additional claimants excluded from settlement because of the 1,292 claims ceiling, but otherwise eligible for participation, on May 5, 2017 WMT agreed to settle an additional 53 such claims, on terms substantially identical to the MSA settlement terms, for a maximum additional settlement amount of $9.4 million . During 2016, WMT escrowed $150 million to secure its obligations under the MSA, all of which had been disbursed as of December 31, 2017. As additional security, Wright Medical Group N.V., the indirect parent company of WMT, agreed to guarantee WMT’s obligations under the MSA. On October 3, 2017, WMT entered into the Second Settlement Agreements with the Court-appointed attorneys representing plaintiffs in the MDL and JCCP. Under the terms of the Second Settlement Agreements, the parties agreed to settle 629 specifically identified CONSERVE ® , DYNASTY ® and LINEAGE ® claims that meet the eligibility requirements of the Second Settlement Agreements and are either pending in the MDL or JCCP, or subject to court-approved tolling agreements in the MDL or JCCP, for a maximum settlement amount of $89.75 million . The comprehensive settlement amount was contingent on WMT’s recovery of new insurance proceeds totaling at least $35 million from applicable insurance carriers by December 31, 2017. On December 29, 2017, WMT entered into a First Amendment to the Third Settlement Agreement pursuant to which the deadline for the recovery of new insurance proceeds totaling at least $35 million from applicable insurance carriers was extended through February 28, 2018 and, on February 23, 2018, WMT entered into a Second Amendment to the Third Settlement Agreement pursuant to which the deadline was extended through March 30, 2018. On March 29, 2018, WMT entered into a Third Amendment to the Third Settlement Agreement which eliminates the contingency and gives WMT the option, by September 30, 2018, to either pay or make available for payment the then outstanding deficit on the insurance contingency or transfer to eligible claimants WMT’s claims against the insurance carriers with whom WMT has not settled, and pay or make available for payment such insurance deficit in March 2019, subject to the right to recover these funds from any plaintiff recoveries from carriers plus ten percent interest, plus an additional $5 million in costs, in each case after recovery by plaintiffs’ counsel of costs and fees. In connection with such transfer agreement, WMT would also enter into a stipulated judgment in the amount of $541 million , which judgment would not be recoverable against WMT or its affiliates. To date, certain of the insurance carriers have contributed $21.9 million of funds applicable against the $35 million contingency, leaving a $13.1 million deficit as of July 1, 2018. The $89.75 million settlement amount is a maximum settlement based on the pool of 629 specific, existing claims comprised of an identified mix of CONSERVE ® , DYNASTY ® and LINEAGE ® products (Second Settlement Initial Settlement Pool), with a value assigned to each product type. The actual settlement may be less, but not more, depending on several factors including the mix of products and claimants in the final settlement pool (Second Settlement Final Settlement Pool) and the number of claimants electing to “opt-out” of the settlement. The total maximum settlement amount of $89.75 million is allocated among the following three tranches: (1) Tranche 1: $7.9 million to settle 49 additional claims that would have been eligible to participate in the MSA but for the claim limit contained therein, which amount will be funded as such claims are settled; (2) Tranche 2: $5.1 million to settle 39 eligible claims of the oldest claimants (by age), which amount will be funded as such claims are settled; and (3) Tranche 3: $76.75 million to settle 511 eligible claims pending or tolled in the MDL and JCCP existing as of June 30, 2017, and 30 new eligible claims which were presented between July 1, 2017 and October 1, 2017. Settlement funds for Tranche 3 will be paid or made available for payment as follows: $45 million (less the remaining insurance deficit, which is presently $13.1 million ) on June 30, 2018, the remaining insurance deficit (presently $13.1 million ) by either September 30, 2018 or March 7, 2019, depending on whether WMT elects to assign its remaining insurance claims to plaintiffs, and the balance by September 30, 2019. Actual funding may extend beyond these dates pending completion of claims administration processes. Actual settlements paid to individual claimants will be determined under the claims administration procedures contained in the Second Settlement Agreements and may be more or less than the amounts used to calculate the $89.75 million settlement for the 629 claims in the Second Settlement Initial Settlement Pool. However in no event will variations in actual settlement amounts payable to individual claimants affect WMT’s maximum settlement obligation of $89.75 million or the manner in which it may be reduced due to opt outs, final product mix, or elimination of ineligible claims. If it is determined that a claim in the Second Settlement Initial Settlement Pool is ineligible due to failure to meet the eligibility criteria of the Second Settlement Agreements, such claim will be removed and, where possible, replaced with a new eligible claim involving the same products as the removed claim. The Second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and that, with limited exceptions, the claimant has undergone a revision surgery. Claimants who have had bilateral revision surgeries will be counted as two claims but only to the extent both claims separately satisfy all eligibility criteria. Each of the Second Settlement Agreements includes a 95% opt-in requirement, meaning WMT could have terminated either Settlement Agreement prior to any settlement disbursement if claimants holding greater than 5% of eligible claims in Tranches 1 and 2, collectively, or claimants holding greater than 5% of eligible claims in Tranche 3, elected to “opt-out” of the settlement. On January 2, 2018, WMT received notification that 100% of the claimants in Tranches 1 and 2 opted-in. WMT reviewed proof of claim documentation for these claimants and confirmed a final opt-in percentage of 100%. On or about May 1, 2018, WMT received notice from plaintiffs that the 95% opt-in threshold had also been met for Tranche 3. WMT reviewed proof of claim documentation for Tranche 3 claimants and confirmed that the 95% opt-in threshold had been met. While the Second Settlement Agreements did not require WMT to escrow any amount to secure its obligations thereunder, as additional security, Wright Medical Group N.V., the indirect parent company of WMT, agreed to guarantee WMT’s obligations under the Second Settlement Agreements. The MSA (which reference includes the supplemental settlements described above) and the Second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above agreements. The Second Settlement Agreements are contingent upon the dismissal without prejudice of pending and tolled claims in the MDL and JCCP that do not meet the inclusion criteria of the MDL or JCCP. Additionally, the Second Settlement Agreements are contingent upon the dismissal without prejudice of all remaining non-revision claims in the MDL and JCCP (presently estimated to number approximately 565 claims either dismissed or awaiting dismissal), pursuant to a tolling agreement that tolls applicable statutes of limitation and repose for three months from a revision of the products or determination that a revision of the products is necessary. The MDL and JCCP courts have both entered orders closing these proceedings to new claims. As a result of entering into the Second Settlement Agreements during the third quarter of 2017, we recorded an additional accrual of $82.7 million for the 629 matters included within the settlement and for matters that have the same eligibility criteria. As of July 1, 2018, our accrual for metal-on-metal claims totaled $121.1 million , of which $71.5 million is included in our consolidated balance sheet within “Accrued expenses and other current liabilities” and $49.6 million is included within “Other liabilities.” Our accrual is based on (i) case by case accruals for specific cases where facts and circumstances warrant, and (ii) the implied settlement values for eligible claims under the MSA or Second Settlement Agreements. We are unable to reasonably estimate the high-end of a possible range of loss for claims which elected to opt-out of the MSA or Second Settlement Agreements. Claims we can confirm would meet MSA or Second Settlement Agreements eligibility criteria but are excluded from the settlements due to the maximum settlement cap, or because they ar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SA or Second Settlement Agreements will not, on an average per case basis, exceed the average per case accrual we take for revision claims we can confirm do meet eligibility criteria of the MSA or Second Settlement Agreements, as applicable. Future claims will be evaluated for accrual on a case by case basis using the accrual methodologies described above (which could change if future facts and circumstances warrant). The first state court metal-on-metal hip trial not part of the MDL or JCCP commenced on October 24, 2016, in St. Louis, Missouri. On November 3, 2016, the jury returned a verdict in our favor. The plaintiff appealed, and the appellate court heard oral argument on November 8, 2017. On February 20, 2018, the Missouri Court of Appeals, Eastern District, denied the plaintiff’s appeal and upheld the verdict of the trial court. The plaintiff’s time for seeking any further relief from the verdict has lapsed and this matter is closed. We have maintained product liability insurance coverage on a claims-made basis. During the fiscal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paid WMT an aggregate of $60 million (in addition to $10 million previously paid by Columbia) in a lump sum. This amount is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As part of the settlement with the Three Settling Insurers, the Three Settling Insurers bought back from WMT their policies in the five policy years beginning with the August 1, 2007- August 1, 2008 policy year (Repurchased Policy Years). Consequently, the Wright Entities have no further coverage from the Three Settling Insurers for any present or future claims falling in the Repurchased Policy Years, or any other period in which a released claim is asserted. Additionally, the Insurance Settlement Agreement contains a so-called most favored nation provision which could require us to refund a pro rata portion of the settlement amount if we voluntarily enter into a settlement with the remaining carriers in the Repurchased Policy Years on certain terms more favorable than analogous terms in the Insurance Settlement Agreement. The amount due to the Wright Entities under the Insurance Settlement Agreement was paid in the fourth quarter of 2016 and the Three Settling Insurers have been dismissed from the Tennessee action. On December 13, 2016, we filed a motion in the Tennessee action described above to include allegations of bad faith against the primary insurance carrier. The motion was subsequently amended on February 8, 2017 to add similar bad faith claims against the remaining excess carriers. On April 13, 2017, the Court denied our motion, without prejudice to our right to re-assert the motion at a later time. On August 29, 2017, we refiled the motion to add a bad faith claim against the primary and excess insurance carriers. The Court gra</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will be managed by the U.S. Upper Extremities management team, results of operations and assets related to IMASCAP will b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Selected financial information related to our segments is presented below for the three months ended July 1, 2018 and June 25, 2017 (in thousands): Three months ended July 1, 2018 U.S. Lower Extremities &amp; Biologics U.S. Upper Extremities International Extremities &amp; Biologics Corporate 1 Total Net sales from external customers $ 80,402 $ 71,173 $ 53,825 $ — $ 205,400 Depreciation expense 2,224 2,588 3,430 5,641 13,883 Amortization expense — — — 6,009 6,009 Segment operating income (loss) $ 22,266 $ 24,518 $ (1,506 ) $ (45,611 ) $ (333 ) Other: Transaction and transition expenses 1,325 Operating loss (1,658 ) Interest expense, net 20,678 Other income, net 72,747 Loss before income taxes $ (95,083 ) Three months ended June 25, 2017 U.S. Lower Extremities &amp; Biologics U.S. Upper Extremities International Extremities &amp; Biologics Corporate 1 Total Net sales from external customers $ 74,319 $ 58,616 $ 46,758 $ — $ 179,693 Depreciation expense 3,014 2,534 2,710 5,420 13,678 Amortization expense — — — 6,999 6,999 Segment operating income (loss) $ 17,657 $ 18,879 $ 886 $ (43,014 ) $ (5,592 ) Other: Transaction and transition expenses 3,201 Operating loss (8,793 ) Interest expense, net 18,339 Other expense, net (6,557 ) Loss before income taxes $ (20,575 ) Selected financial information related to our segments is presented below for the six months ended July 1, 2018 and June 25, 2017 (in thousands): Six months ended July 1, 2018 U.S. Lower Extremities &amp; Biologics U.S. Upper Extremities International Extremities &amp; Biologics Corporate 1 Total Net sales from external customers $ 156,299 $ 140,069 $ 107,569 $ — $ 403,937 Depreciation expense 5,255 5,514 6,238 11,375 28,382 Amortization expense — — — 13,150 13,150 Segment operating income (loss) $ 41,724 $ 48,672 $ (1,248 ) $ (89,461 ) $ (313 ) Other: Transaction and transition expenses 2,235 Operating loss (2,548 ) Interest expense, net 40,490 Other expense, net 71,747 Loss before income taxes $ (114,785 ) Six months ended June 25, 2017 U.S. Lower Extremities &amp; Biologics U.S. Upper Extremities International Extremities &amp; Biologics Corporate 1 Total Net sales from external customers $ 149,313 $ 115,777 $ 91,794 $ — $ 356,884 Depreciation expense 6,209 4,949 5,241 10,725 27,124 Amortization expense — — — 14,396 14,396 Segment operating income (loss) $ 38,482 $ 36,367 $ 3,204 $ (90,271 ) $ (12,218 ) Other: Transaction and transition expenses 6,173 Operating loss (18,391 ) Interest expense, net 36,534 Other income, net 1,418 Loss before income taxes $ (56,343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Three months ended Six months ended July 1, 2018 June 25, 2017 July 1, 2018 June 25, 2017 United States Lower extremities $ 59,464 $ 54,348 $ 116,287 $ 109,809 Upper extremities 70,171 57,535 137,829 113,493 Biologics 20,234 19,273 38,399 37,907 Sports med &amp; other 1,706 1,780 3,853 3,881 Total United States $ 151,575 $ 132,936 $ 296,368 $ 265,090 EMEAC Lower extremities $ 12,075 $ 10,807 $ 24,234 $ 21,357 Upper extremities 22,496 17,759 45,950 35,414 Biologics 2,211 1,910 4,416 4,433 Sports med &amp; other 2,292 3,522 5,591 7,033 Total EMEAC $ 39,074 $ 33,998 $ 80,191 $ 68,237 Other Lower extremities $ 3,605 $ 3,960 $ 6,773 $ 7,052 Upper extremities 6,641 5,228 12,781 9,995 Biologics 4,371 3,219 7,423 5,867 Sports med &amp; other 134 352 401 643 Total other $ 14,751 $ 12,759 $ 27,378 $ 23,557 Total net sales $ 205,400 $ 179,693 $ 403,937 $ 356,884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July 1, 2018 and December 31, 2017 are as follows (in thousands): July 1, 2018 U.S. Lower Extremities &amp; Biologics U.S. Upper Extremities International Extremities &amp; Biologics Corporate Total Total assets $ 480,397 $ 922,266 $ 292,973 $ 716,396 $ 2,412,032 December 31, 2017 U.S. Lower Extremities &amp; Biologics U.S. Upper Extremities International Extremities &amp; Biologics Corporate Total Total assets $ 490,528 $ 929,930 $ 301,985 $ 406,281 $ 2,128,724</t>
  </si>
  <si>
    <t>Summary of Significant Accounting Policies (Policies)</t>
  </si>
  <si>
    <t>Basis of Accounting, Policy [Policy Text Block]</t>
  </si>
  <si>
    <t>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1, 2017 , as filed with the SEC on February 27, 2018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Revenue Recognition, Policy [Policy Text Block]</t>
  </si>
  <si>
    <t xml:space="preserve">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ere deferred and not yet recognized as revenue as of July 1, 2018 and December 31, 2017.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t>
  </si>
  <si>
    <t>Discontinued Operations, Policy [Policy Text Block]</t>
  </si>
  <si>
    <t>Discontinued Operations. On October 21, 2016, pursuant to a binding offer letter dated as of July 8, 2016, Tornier France SAS (Tornier France) and certain other entities related to us and Corin Orthopaedics Holdings Limited (Corin) entered into a business sale agreement and simultaneously completed and closed the sale of our former Large Joints business. Pursuant to the terms of the agreement, we sold substantially all of our assets related to our Large Joints business to Corin for approximately €29.7 million in cash, less approximately €11.1 million for net working capital adjustments. Upon closing, the parties also executed a transitional services agreement and supply agreement, among other ancillary agreements required to implement the transaction. These agreements were on arm’s length terms and were not material to our consolidated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All historical operating results for the Large Joints and OrthoRecon businesse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New Accounting Pronouncements, Policy [Policy Text Block]</t>
  </si>
  <si>
    <t>Recent Accounting Pronouncements. In May 2014, the Financial Accounting Standards Board (FASB) issued Accounting Standards Update (ASU) 2014-09, Revenue from Contracts with Customers,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the quarter ended April 1,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4 .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January 26, 2017, the FASB issued ASU 2017-04, Simplifying the Test for Goodwill Impairment, which removes the requirement to compare the implied fair value of goodwill with its carrying amount as part of step 2 of the goodwill impairment test. Under the new guidance, if a reporting unit’s carrying amount exceeds its fair value, an entity will record an impairment charge based on that difference. The guidance in the ASU is effective for our interim and annual goodwill impairment tests beginning in 2020 with early adoption permitted. We are in the initial phases of our adoption plans; and, accordingly, we are unable to estimate any effect this may have on our consolidated financial statement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y [Policy Text Block]</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six months ended July 1, 2018 and June 25, 2017 , our ordinary share equivalents consisted of stock options, restricted stock units, performance share units, and warrants. The dilutive effect of the stock options, restricted stock units, performance share units, and warrants is calculated using the treasury-stock method. </t>
  </si>
  <si>
    <t>Acquisitions (Tables)</t>
  </si>
  <si>
    <t>Preliminary Allocation of the Purchase Consideration to the Assets Acquired and Liabilities Assumed</t>
  </si>
  <si>
    <t>The following presents the preliminary allocation of the purchase consideration to the assets acquired and liabilities assumed on December 14, 2017 (in thousands): Cash and cash equivalents $ 2,569 Accounts receivable 522 Other current assets 181 Property, plant and equipment 15 Intangible assets 10,865 Total assets acquired 14,152 Current liabilities (2,065 ) Long-term debt (902 ) Deferred income taxes (3,033 ) Total liabilities assumed (6,000 ) Net assets acquired $ 8,152 Goodwill 71,981 Total preliminary purchase consideration $ 80,133</t>
  </si>
  <si>
    <t>Discontinued Operations (Tables)</t>
  </si>
  <si>
    <t>OrthoRecon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OrthoRecon business (in thousands): Three months ended Six months ended July 1, 2018 June 25, 2017 July 1, 2018 June 25, 2017 Net sales $ — $ — $ — $ — Selling, general and administrative (29,299 ) 19,648 (23,862 ) 40,661 Income (loss) from discontinued operations before income taxes 29,299 (19,648 ) 23,862 (40,661 ) Provision for income taxes 6,183 — 6,183 — Total income (loss) from discontinued operations, net of tax $ 23,116 $ (19,648 ) $ 17,679 $ (40,661 )</t>
  </si>
  <si>
    <t>Inventories (Tables)</t>
  </si>
  <si>
    <t>Schedule of Inventories</t>
  </si>
  <si>
    <t>Inventories consist of the following (in thousands): July 1, 2018 December 31, 2017 Raw materials $ 8,172 $ 10,816 Work-in-process 35,732 28,581 Finished goods 127,015 128,747 $ 170,919 $ 168,144</t>
  </si>
  <si>
    <t>Derivatives and Fair Value of Financial Instruments (Tables)</t>
  </si>
  <si>
    <t>Derivatives, Fair Value [Line Items]</t>
  </si>
  <si>
    <t>Schedule of Derivative Assets at Fair Value [Table Text Block]</t>
  </si>
  <si>
    <t>The following table summarizes the fair value and the presentation in our condensed consolidated balance sheets (in thousands) of the 2023 Notes Hedges and 2023 Notes Conversion Derivative: Location on condensed consolidated balance sheet July 1, 2018 December 31, 2017 2023 Notes Hedges Other assets $ 124,973 $ — 2023 Notes Conversion Derivative Other liabilities $ 125,863 $ —</t>
  </si>
  <si>
    <t>Derivative Instruments, Gain (Loss) [Table Text Block]</t>
  </si>
  <si>
    <t xml:space="preserve"> The following table summarizes the net loss on changes in fair value (in thousands) related to the 2023 Notes Hedges and 2023 Notes Conversion Derivative: Three and six months ended July 1, 2018 2023 Notes Hedges $ (16,305 ) 2023 Notes Conversion Derivative (1,238 ) Net loss on changes in fair value $ (17,543 )</t>
  </si>
  <si>
    <t>Fair Value Measurements, Recurring and Nonrecurring, Valuation Techniques [Table Text Block]</t>
  </si>
  <si>
    <t>The following assumptions were used in the fair market valuations as of July 1, 2018 : 2020 Notes Conversion Derivative 2020 Notes 2020 Settled Notes 2020 Warrants Derivative 2021 Notes Conversion Derivative 2021 Notes Hedge 2023 Notes Conversion Derivative 2023 Notes Hedge Stock Price Volatility (1) 30.99% 30.99% 37.05% 37.05% 35.75% 35.75% 32.49% 32.49% Credit Spread for Wright (2) 3.1% N/A N/A N/A 2.84% N/A 3.19% N/A Credit Spread for Deutsche Bank AG (3) N/A 1.4% 1.24% 1.24% N/A N/A N/A N/A Credit Spread for Wells Fargo Securities, LLC (3) N/A 0.28% 0.16% 0.16% N/A N/A N/A N/A Credit Spread for JPMorgan Chase Bank (3) N/A 0.26% 0.17% 0.17% N/A 0.36% N/A 0.47% Credit Spread for Bank of America (3) N/A N/A N/A N/A N/A 0.31% N/A 0.56% (1) Volatility selected based on historical and implied volatility of ordinary shares of Wright Medical Group N.V. (2) Credit spread implied from traded price. (3) Credit spread of each bank is estimated using CDS curves. Source: Bloomberg.</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July 1, 2018 Assets Cash and cash equivalents $ 313,214 $ 313,214 $ — $ — 2020 Notes Hedges 18,807 — — 18,807 2020 Settled Notes Hedges 39,756 — — 39,756 2021 Notes Hedges 176,328 — — 176,328 2023 Notes Hedges 124,973 — — 124,973 Total $ 673,078 $ 313,214 $ — $ 359,864 Liabilities 2020 Notes Conversion Derivative $ 18,571 $ — $ — $ 18,571 2021 Notes Conversion Derivative 175,641 — — 175,641 2023 Notes Conversion Derivative 125,863 — — 125,863 2020 Warrants Derivative 27,558 27,558 Contingent consideration 18,542 — — 18,542 Contingent consideration (CVRs) 35,878 35,878 — — Total $ 402,053 $ 35,878 $ — $ 366,175 Total Quoted prices Prices with Prices with At December 31, 2017 Assets Cash and cash equivalents $ 167,740 $ 167,740 $ — $ — 2020 Settled Notes Hedges 1 30,731 — — 30,731 2020 Notes Hedges 1 14,302 — — 14,302 2021 Notes Hedges 127,063 — — 127,063 Total $ 339,836 $ 167,740 $ — $ 172,096 Liabilities 2020 Notes Conversion Derivative $ 44,132 $ — $ — $ 44,132 2021 Notes Conversion Derivative 126,148 — — 126,148 Contingent consideration 19,188 — — 19,188 Contingent consideration (CVRs) 42,325 42,325 — — Total $ 231,793 $ 42,325 $ — $ 189,468 ___________________________ 1 The presentation of the 2020 Notes Hedges as of December 31, 2017 has been updated to reflect the portion attributable to Settled Notes Hedges and the 2020 Notes Hedges that were not settled as part of the 2023 Notes issuance. The following is a roll forward of our assets and liabilities measured at fair value on a recurring basis using unobservable inputs (Level 3) (in thousands): Balance at December 31, 2017 Additions Transfers into Level 3 Gain/(loss) included in earnings Settlements Currency Balance at July 1, 2018 2020 Notes Hedges 1 $ 14,302 — — 4,505 — — $ 18,807 2020 Settled Notes Hedges 1 $ 30,731 9,025 $ 39,756 2020 Notes Conversion Derivative $ (44,132 ) — — (30,082 ) 55,643 — $ (18,571 ) 2020 Warrants Derivative $ — (27,308 ) (250 ) $ (27,558 ) 2021 Notes Hedges $ 127,063 — — 49,265 — — $ 176,328 2021 Notes Conversion Derivative $ (126,148 ) — — (49,493 ) — — $ (175,641 ) 2023 Notes Hedges $ — 141,278 (16,305 ) $ 124,973 2023 Notes Conversion Derivative $ — (124,625 ) (1,238 ) $ (125,863 ) Contingent consideration $ (19,188 ) — — (365 ) — 1,011 $ (18,542 ) ___________________________ 1 The presentation of the 2020 Notes Hedges as of December 31, 2017 has been updated to reflect the portion attributable to Settled Notes Hedges and the 2020 Notes Hedges that were not settled as part of the 2023 Notes issuance.</t>
  </si>
  <si>
    <t>2021 Derivatives [Member]</t>
  </si>
  <si>
    <t>The following table summarizes the fair value and the presentation in our condensed consolidated balance sheets (in thousands) of the 2021 Notes Hedges and 2021 Notes Conversion Derivative: Location on condensed consolidated balance sheet July 1, 2018 December 31, 2017 2021 Notes Hedges Other assets $ 176,328 $ 127,063 2021 Notes Conversion Derivative Other liabilities $ 175,641 $ 126,148</t>
  </si>
  <si>
    <t>The following table summarizes the net gain (loss) on changes in fair value (in thousands) related to the 2021 Notes Hedges and 2021 Notes Conversion Derivative: Three months ended Six months ended July 1, 2018 June 25, 2017 July 1, 2018 June 25, 2017 2021 Notes Hedges $ 60,959 $ (73,416 ) $ 49,265 $ 27,797 2021 Notes Conversion Derivative (60,214 ) 76,244 (49,493 ) (25,590 ) Net gain (loss) on changes in fair value $ 745 $ 2,828 $ (228 ) $ 2,207</t>
  </si>
  <si>
    <t>2017 Derivatives [Member]</t>
  </si>
  <si>
    <t>The following table summarizes the net loss on changes in fair value (in thousands) related to the 2017 Notes Conversion Derivative: Three months ended Six months ended July 1, 2018 June 25, 2017 July 1, 2018 June 25, 2017 2017 Notes Conversion Derivative $ — $ 360 $ — $ (51 ) Net loss on changes in fair value $ — $ 360 $ — $ (51 )</t>
  </si>
  <si>
    <t>2020 Derivatives [Member]</t>
  </si>
  <si>
    <t>The following table summarizes the fair value and the presentation in our condensed consolidated balance sheets (in thousands) of the 2020 Notes Hedges, 2020 Settled Notes Hedges, 2020 Notes Conversion Derivative and 2020 Warrants Derivative: Location on condensed consolidated balance sheet as of July 1, 2018 Location on condensed consolidated balance sheet as of December 31, 2017 July 1, 2018 December 31, 2017 2020 Notes Hedges 1 Other assets Other assets $ 18,807 $ 14,302 2020 Settled Notes Hedges 1 Other current assets Other assets $ 39,756 $ 30,731 2020 Warrants Derivative Accrued expenses and other current liabilities Not applicable $ 27,558 $ — 2020 Notes Conversion Derivative Other liabilities Other liabilities $ 18,571 $ 44,132</t>
  </si>
  <si>
    <t>The following table summarizes the net (loss) gain on changes in fair value (in thousands) related to the 2020 Notes Hedges, 2020 Settled Notes Hedges, 2020 Warrants Derivative and 2020 Notes Conversion Derivative: Three months ended Six months ended July 1, 2018 June 25, 2017 July 1, 2018 June 25, 2017 2020 Notes Hedges $ 5,489 $ (66,177 ) $ 4,505 $ 6,802 2020 Settled Notes Hedges 11,141 — 9,025 — 2020 Warrants Derivative (250 ) — (250 ) — 2020 Notes Conversion Derivative (32,461 ) 67,318 (30,082 ) (4,994 ) Net (loss) gain on changes in fair value $ (16,081 ) $ 1,141 $ (16,802 ) $ 1,808</t>
  </si>
  <si>
    <t>Property, Plant and Equipment (Tables)</t>
  </si>
  <si>
    <t>Schedule of Property, Plant and Equipment</t>
  </si>
  <si>
    <t>Property, plant and equipment, net consists of the following (in thousands): July 1, 2018 December 31, 2017 Property, plant and equipment, at cost $ 494,556 $ 448,921 Less: Accumulated depreciation (277,173 ) (236,542 ) $ 217,383 $ 212,379</t>
  </si>
  <si>
    <t>Goodwill and Intangibles (Tables)</t>
  </si>
  <si>
    <t>Changes in the Carrying Amount of Goodwill Table</t>
  </si>
  <si>
    <t>Changes in the carrying amount of goodwill occurring during the six months ended July 1, 2018 are as follows (in thousands): U.S. Lower Extremities &amp; Biologics U.S. Upper Extremities International Extremities &amp; Biologics Total Goodwill at December 31, 2017 $ 218,525 $ 630,650 $ 84,487 $ 933,662 Foreign currency translation — (780 ) (8,929 ) (9,709 ) Goodwill at July 1, 2018 $ 218,525 $ 629,870 $ 75,558 $ 923,953</t>
  </si>
  <si>
    <t>Components of Identifiable Assets Table</t>
  </si>
  <si>
    <t xml:space="preserve">The components of our identifiable intangible assets, net, are as follows (in thousands): July 1, 2018 December 31, 2017 Cost Accumulated amortization Cost Accumulated amortization Indefinite life intangibles: In-process research and development (IPRD) technology $ 6,242 $ 6,422 Finite life intangibles: Distribution channels 900 $ 770 900 $ 640 Completed technology 147,009 47,496 149,645 40,810 Licenses 6,547 1,561 5,268 1,530 Customer relationships 128,108 26,656 129,693 23,268 Trademarks 14,164 11,465 14,368 10,487 Non-compete agreements 3,169 2,113 3,964 2,603 Other 538 541 569 490 Total finite life intangibles 300,435 $ 90,602 304,407 $ 79,828 Total intangibles 306,677 310,829 Less: Accumulated amortization (90,602 ) (79,828 ) Intangible assets, net $ 216,075 $ 231,001 </t>
  </si>
  <si>
    <t>Long-Term Debt and Capital Lease Obligations (Tables)</t>
  </si>
  <si>
    <t>Schedule of Long-term Debt Instruments</t>
  </si>
  <si>
    <t>ebt and capital lease obligations consist of the following (in thousands): July 1, 2018 December 31, 2017 Capital lease obligations $ 23,596 $ 20,401 2023 Notes 538,305 — 2021 Notes 310,432 300,051 2020 Notes 168,120 513,014 Term Loan Facility 18,983 — Asset-based line of credit 32,541 53,645 Other debt 9,882 8,003 1,101,859 895,114 Less: Current portion (39,861 ) (58,906 ) $ 1,061,998 $ 836,208</t>
  </si>
  <si>
    <t>Convertible Debt [Table Text Block]</t>
  </si>
  <si>
    <t>The components of the 2023 Notes were as follows (in thousands): July 1, 2018 Principal amount of 2023 Notes $ 675,000 Unamortized debt discount (124,411 ) Unamortized debt issuance costs (12,284 ) Net carrying amount of 2023 Notes $ 538,305</t>
  </si>
  <si>
    <t>Components of 2021 Convertible Debt [Table Text Block]</t>
  </si>
  <si>
    <t>The components of the 2021 Notes were as follows (in thousands): July 1, 2018 December 31, 2017 Principal amount of 2021 Notes $ 395,000 $ 395,000 Unamortized debt discount (79,598 ) (89,332 ) Unamortized debt issuance costs (4,970 ) (5,617 ) Net carrying amount of 2021 Notes $ 310,432 $ 300,051</t>
  </si>
  <si>
    <t>Components of 2020 Convertible Debt [Table Text Block]</t>
  </si>
  <si>
    <t>The components of the 2020 Notes were as follows (in thousands): July 1, 2018 December 31, 2017 Principal amount of 2020 Notes $ 186,589 $ 587,500 Unamortized debt discount (16,469 ) (66,418 ) Unamortized debt issuance costs (2,000 ) (8,068 ) Net carrying amount of 2020 Notes $ 168,120 $ 513,014</t>
  </si>
  <si>
    <t>Accumulated Other Comprehensive Income (Tables)</t>
  </si>
  <si>
    <t>Schedule of Accumulated Other Comprehensive Income (Loss) [Table Text Block]</t>
  </si>
  <si>
    <t>Changes in AOCI for the six months ended July 1, 2018 and June 25, 2017 were as follows (in thousands): Six months ended July 1, 2018 Currency translation adjustment Balance at December 31, 2017 $ 22,290 Other comprehensive loss (16,869 ) Balance at July 1, 2018 $ 5,421 Six months ended June 25, 2017 Currency translation adjustment Balance at December 25, 2016 $ (19,461 ) Other comprehensive income 19,230 Balance at June 25, 2017 $ (231 )</t>
  </si>
  <si>
    <t>Changes in Stockholders' Equity (Tables)</t>
  </si>
  <si>
    <t>Schedule of Stockholders Equity [Table Text Block]</t>
  </si>
  <si>
    <t>The following table provides an analysis of changes in each balance sheet caption of shareholders’ equity for the six months ended July 1, 2018 and June 25, 2017 (in thousands, except share data): Six months ended July 1, 2018 Ordinary shares Additional paid-in capital Accumulated deficit Accumulated other comprehensive income (loss) Total shareholders' equity Number of shares Amount Balance at December 31, 2017 105,807,424 $ 3,896 $ 1,971,347 $ (1,408,837 ) $ 22,290 $ 588,696 2018 Activity: Net loss — — — (93,212 ) — (93,212 ) Foreign currency translation — — — — (16,869 ) (16,869 ) Issuances of ordinary shares 304,196 11 5,702 — — 5,713 Vesting of restricted stock units 331,660 12 (12 ) — — — Share-based compensation — — 10,956 — — 10,956 Issuance of stock warrants, net of repurchases and equity issuance costs — — 72,956 — — 72,956 Balance at July 1, 2018 106,443,280 $ 3,919 $ 2,060,949 $ (1,502,049 ) $ 5,421 $ 568,240 Six months ended June 25, 2017 Ordinary shares Additional paid-in capital Accumulated deficit Accumulated other comprehensive (loss) income Total shareholders' equity Number of shares Amount Balance at December 25, 2016 103,400,995 $ 3,815 $ 1,908,749 $ (1,206,239 ) $ (19,461 ) $ 686,864 2017 Activity: Net loss — — — (99,861 ) — (99,861 ) Foreign currency translation — — — — 19,230 19,230 Issuances of ordinary shares 960,075 31 19,639 — — 19,670 Vesting of restricted stock units 374,159 13 (13 ) — — — Share-based compensation — — 8,722 — — 8,722 Balance at June 25, 2017 104,735,229 $ 3,859 $ 1,937,097 $ (1,306,100 ) $ (231 ) $ 634,625</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Six months ended July 1, 2018 June 25, 2017 July 1, 2018 June 25, 2017 Weighted-average number of ordinary shares outstanding-basic and diluted 106,095 104,377 106,000 104,020</t>
  </si>
  <si>
    <t>Segment Data (Tables)</t>
  </si>
  <si>
    <t>Schedule of Segment Reporting Information, by Segment [Table Text Block]</t>
  </si>
  <si>
    <t>Selected financial information related to our segments is presented below for the three months ended July 1, 2018 and June 25, 2017 (in thousands): Three months ended July 1, 2018 U.S. Lower Extremities &amp; Biologics U.S. Upper Extremities International Extremities &amp; Biologics Corporate 1 Total Net sales from external customers $ 80,402 $ 71,173 $ 53,825 $ — $ 205,400 Depreciation expense 2,224 2,588 3,430 5,641 13,883 Amortization expense — — — 6,009 6,009 Segment operating income (loss) $ 22,266 $ 24,518 $ (1,506 ) $ (45,611 ) $ (333 ) Other: Transaction and transition expenses 1,325 Operating loss (1,658 ) Interest expense, net 20,678 Other income, net 72,747 Loss before income taxes $ (95,083 ) Three months ended June 25, 2017 U.S. Lower Extremities &amp; Biologics U.S. Upper Extremities International Extremities &amp; Biologics Corporate 1 Total Net sales from external customers $ 74,319 $ 58,616 $ 46,758 $ — $ 179,693 Depreciation expense 3,014 2,534 2,710 5,420 13,678 Amortization expense — — — 6,999 6,999 Segment operating income (loss) $ 17,657 $ 18,879 $ 886 $ (43,014 ) $ (5,592 ) Other: Transaction and transition expenses 3,201 Operating loss (8,793 ) Interest expense, net 18,339 Other expense, net (6,557 ) Loss before income taxes $ (20,575 )</t>
  </si>
  <si>
    <t>Net Sales and Operating Income by Product Line and Information by Geographic Region</t>
  </si>
  <si>
    <t>Net sales by geographic region by product line are as follows (in thousands): Three months ended Six months ended July 1, 2018 June 25, 2017 July 1, 2018 June 25, 2017 United States Lower extremities $ 59,464 $ 54,348 $ 116,287 $ 109,809 Upper extremities 70,171 57,535 137,829 113,493 Biologics 20,234 19,273 38,399 37,907 Sports med &amp; other 1,706 1,780 3,853 3,881 Total United States $ 151,575 $ 132,936 $ 296,368 $ 265,090 EMEAC Lower extremities $ 12,075 $ 10,807 $ 24,234 $ 21,357 Upper extremities 22,496 17,759 45,950 35,414 Biologics 2,211 1,910 4,416 4,433 Sports med &amp; other 2,292 3,522 5,591 7,033 Total EMEAC $ 39,074 $ 33,998 $ 80,191 $ 68,237 Other Lower extremities $ 3,605 $ 3,960 $ 6,773 $ 7,052 Upper extremities 6,641 5,228 12,781 9,995 Biologics 4,371 3,219 7,423 5,867 Sports med &amp; other 134 352 401 643 Total other $ 14,751 $ 12,759 $ 27,378 $ 23,557 Total net sales $ 205,400 $ 179,693 $ 403,937 $ 356,884</t>
  </si>
  <si>
    <t>Reconciliation of Assets from Segment to Consolidated [Table Text Block]</t>
  </si>
  <si>
    <t xml:space="preserve"> Total assets by business segment as of July 1, 2018 and December 31, 2017 are as follows (in thousands): July 1, 2018 U.S. Lower Extremities &amp; Biologics U.S. Upper Extremities International Extremities &amp; Biologics Corporate Total Total assets $ 480,397 $ 922,266 $ 292,973 $ 716,396 $ 2,412,032 December 31, 2017 U.S. Lower Extremities &amp; Biologics U.S. Upper Extremities International Extremities &amp; Biologics Corporate Total Total assets $ 490,528 $ 929,930 $ 301,985 $ 406,281 $ 2,128,724</t>
  </si>
  <si>
    <t>Organization and Description of Business (Details)</t>
  </si>
  <si>
    <t>Jul. 01, 2018segment</t>
  </si>
  <si>
    <t>Business Acquisition [Line Items]</t>
  </si>
  <si>
    <t>Number of Operating Segments</t>
  </si>
  <si>
    <t>Number of countries in which entity operates</t>
  </si>
  <si>
    <t>Acquisitions - Narrative (Details) $ in Thousands, € in Millions</t>
  </si>
  <si>
    <t>Dec. 14, 2017USD ($)shares</t>
  </si>
  <si>
    <t>Dec. 14, 2017EUR (€)</t>
  </si>
  <si>
    <t>Ownership interest acquired</t>
  </si>
  <si>
    <t>100.00%</t>
  </si>
  <si>
    <t>IMASCAP SAS [Member]</t>
  </si>
  <si>
    <t>Initial payment</t>
  </si>
  <si>
    <t>Contingent consideration</t>
  </si>
  <si>
    <t>Number of shares acquired | shares</t>
  </si>
  <si>
    <t>Intangible assets acquired</t>
  </si>
  <si>
    <t>IMASCAP SAS [Member] | Technology-Based Intangible Assets [Member]</t>
  </si>
  <si>
    <t>Useful life of intangible assets</t>
  </si>
  <si>
    <t>6 years</t>
  </si>
  <si>
    <t>IMASCAP SAS [Member] | In Process Research and Development [Member]</t>
  </si>
  <si>
    <t>IMASCAP SAS [Member] | Cash [Member]</t>
  </si>
  <si>
    <t>IMASCAP SAS [Member] | Common Stock [Member]</t>
  </si>
  <si>
    <t>Acquisitions - Preliminary Allocation of the Purchase Consideration to the Assets Acquired and Liabilities Assumed (Details) - USD ($) $ in Thousands</t>
  </si>
  <si>
    <t>Dec. 14, 2017</t>
  </si>
  <si>
    <t>Property, plant and equipment</t>
  </si>
  <si>
    <t>Intangible assets</t>
  </si>
  <si>
    <t>Total assets acquired</t>
  </si>
  <si>
    <t>Current liabilities</t>
  </si>
  <si>
    <t>Long-term debt</t>
  </si>
  <si>
    <t>Total liabilities assumed</t>
  </si>
  <si>
    <t>Net assets acquired</t>
  </si>
  <si>
    <t>Total preliminary purchase consideration</t>
  </si>
  <si>
    <t>Discontinued Operations (Details) - USD ($) $ / shares in Units, shares in Thousands, $ in Thousands</t>
  </si>
  <si>
    <t>May 08, 2018</t>
  </si>
  <si>
    <t>Oct. 21, 2016</t>
  </si>
  <si>
    <t>Sep. 30, 2013</t>
  </si>
  <si>
    <t>Large Joints Business [Member]</t>
  </si>
  <si>
    <t>Purchase Price Discontinued Operations</t>
  </si>
  <si>
    <t>Net Working Capital Not Transferred in Disposal</t>
  </si>
  <si>
    <t>Cash Provided by (Used in) Operating Activities, Discontinued Operations</t>
  </si>
  <si>
    <t>Discontinued Operation, Gain (Loss) on Disposal of Discontinued Operation, Net of Tax, Per Basic Share</t>
  </si>
  <si>
    <t>Disposal Group, Including Discontinued Operation, Revenue</t>
  </si>
  <si>
    <t>Disposal Group, Including Discontinued Operation, General and Administrative Expense</t>
  </si>
  <si>
    <t>Discontinued Operation, Income (Loss) from Discontinued Operation, before Income Tax</t>
  </si>
  <si>
    <t>Discontinued Operation, Tax Effect of Discontinued Operation</t>
  </si>
  <si>
    <t>PROFEMUR Titanium Modular Neck Product [Member]</t>
  </si>
  <si>
    <t>Loss Contingency, Receivable, Period Increase (Decrease)</t>
  </si>
  <si>
    <t>Insurance Carrier [Member]</t>
  </si>
  <si>
    <t>Proceeds from Legal Settlements</t>
  </si>
  <si>
    <t>Insurance Policy Limit</t>
  </si>
  <si>
    <t>Insurance Policy, Costs And Interest Received</t>
  </si>
  <si>
    <t>Inventories (Details) - USD ($) $ in Thousands</t>
  </si>
  <si>
    <t>Raw materials</t>
  </si>
  <si>
    <t>Work-in-process</t>
  </si>
  <si>
    <t>Finished goods</t>
  </si>
  <si>
    <t>Total Inventory</t>
  </si>
  <si>
    <t>Derivatives and Fair Value of Financial Instruments (Details)</t>
  </si>
  <si>
    <t>Mar. 26, 2017</t>
  </si>
  <si>
    <t>May 20, 2016USD ($)</t>
  </si>
  <si>
    <t>May 12, 2016</t>
  </si>
  <si>
    <t>Sep. 01, 2015USD ($)$ / shares</t>
  </si>
  <si>
    <t>Feb. 13, 2015USD ($)</t>
  </si>
  <si>
    <t>Aug. 31, 2008</t>
  </si>
  <si>
    <t>Mar. 01, 2013$ / shares</t>
  </si>
  <si>
    <t>Jul. 01, 2018USD ($)counterparty</t>
  </si>
  <si>
    <t>Jun. 25, 2017USD ($)</t>
  </si>
  <si>
    <t>Jun. 26, 2016USD ($)</t>
  </si>
  <si>
    <t>Jul. 01, 2018USD ($)counterparty$ / shares</t>
  </si>
  <si>
    <t>Dec. 31, 2017USD ($)</t>
  </si>
  <si>
    <t>Schedule of Marketable Securities [Line Items]</t>
  </si>
  <si>
    <t>Cash and Cash Equivalents, at Carrying Value</t>
  </si>
  <si>
    <t>Cash Payment, Contingent Consideration</t>
  </si>
  <si>
    <t>Cash and Cash Equivalents, Fair Value Disclosure</t>
  </si>
  <si>
    <t>Business Combination, Contingent Consideration Arrangements, Change in Amount of Contingent Consideration, Liability</t>
  </si>
  <si>
    <t>Debt instrument, convertible, minimum consecutive period</t>
  </si>
  <si>
    <t>20 days</t>
  </si>
  <si>
    <t>Debt instrument, convertible, trading period</t>
  </si>
  <si>
    <t>30 days</t>
  </si>
  <si>
    <t>2021 Conversion Derivative [Member]</t>
  </si>
  <si>
    <t>Derivative, Gain (Loss) on Derivative, Net</t>
  </si>
  <si>
    <t>2021 Notes Hedges [Member]</t>
  </si>
  <si>
    <t>2017 Notes Conversion Derivative [Member]</t>
  </si>
  <si>
    <t>Number of Counterparties | counterparty</t>
  </si>
  <si>
    <t>2020 Conversion Derivative [Member]</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BMTI Payment of Conditional Value Rights [Member]</t>
  </si>
  <si>
    <t>Price per share of contingent consideration | $ / shares</t>
  </si>
  <si>
    <t>Contingent Consideration [Member] | Fair Value, Measurements, Recurring [Member]</t>
  </si>
  <si>
    <t>Contingent Consideration Fair Value</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Business Combination, Contingent Consideration Arrangements, Change in Amount of Contingent Consideration, Asset</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AUGMENT Bone Graft Payment of Conditional Value Rights, Condition One [Member]</t>
  </si>
  <si>
    <t>AUGMENT Bone Graft Payment of Conditional Value Rights, Condition One [Member] | Fair Value, Measurements, Recurring [Member]</t>
  </si>
  <si>
    <t>AUGMENT Bone Graft Payment of Conditional Value Rights, Condition Two [Member]</t>
  </si>
  <si>
    <t>AUGMENT Bone Graft Payment of Conditional Value Rights, Condition Two [Member] | Fair Value, Measurements, Recurring [Member]</t>
  </si>
  <si>
    <t>2023 Note Hedges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Sales</t>
  </si>
  <si>
    <t>Derivative Asset, Fair Value, Gross Asset</t>
  </si>
  <si>
    <t>2023 Note Hedges [Member] | Fair Value, Inputs, Level 3 [Member]</t>
  </si>
  <si>
    <t>2020 Settled Hedges [Member]</t>
  </si>
  <si>
    <t>2020 Settled Hedges [Member] | Fair Value, Inputs, Level 3 [Member]</t>
  </si>
  <si>
    <t>Fair Value, Measurement with Unobservable Inputs Reconciliation, Currency</t>
  </si>
  <si>
    <t>2021 Notes Hedges [Member] | Fair Value, Inputs, Level 3 [Member]</t>
  </si>
  <si>
    <t>2020 Notes Hedges [Member]</t>
  </si>
  <si>
    <t>Fair Value, Measurement with Unobservable Inputs Reconciliation, Recurring Basis, Liability, Settlements</t>
  </si>
  <si>
    <t>2020 Notes Hedges [Member] | Fair Value, Inputs, Level 3 [Member]</t>
  </si>
  <si>
    <t>2020 Warrants Derivative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Derivative Liability, Fair Value, Gross Liability</t>
  </si>
  <si>
    <t>2020 Warrants Derivative [Member] | Fair Value, Inputs, Level 3 [Member]</t>
  </si>
  <si>
    <t>2021 Conversion Derivative [Member] | Fair Value, Inputs, Level 3 [Member]</t>
  </si>
  <si>
    <t>2020 Conversion Derivative [Member] | Fair Value, Inputs, Level 3 [Member]</t>
  </si>
  <si>
    <t>2020 Conversion Derivative [Member] | Fair Value, Measurements, Recurring [Member]</t>
  </si>
  <si>
    <t>Contingent Consideration [Member]</t>
  </si>
  <si>
    <t>2023 Conversion Derivative [Member]</t>
  </si>
  <si>
    <t>2023 Conversion Derivative [Member] | Fair Value, Inputs, Level 3 [Member]</t>
  </si>
  <si>
    <t>2023 Conversion Derivative [Member] | Fair Value, Measurements, Recurring [Member]</t>
  </si>
  <si>
    <t>SSP - Distribution Business [Member]</t>
  </si>
  <si>
    <t>SSP - Distribution Business [Member] | Contingent Consideration [Member]</t>
  </si>
  <si>
    <t>2021 Convertible Debt [Member]</t>
  </si>
  <si>
    <t>Extinguishment Of Debt, Amount Delivered Per Incremental Amount Exchanged</t>
  </si>
  <si>
    <t>ThresholdForConversionAsPercentOfConversionPrice</t>
  </si>
  <si>
    <t>130.00%</t>
  </si>
  <si>
    <t>Long-term Debt, Gross</t>
  </si>
  <si>
    <t>100 days</t>
  </si>
  <si>
    <t>2017 Convertible Debt [Member]</t>
  </si>
  <si>
    <t>5 days</t>
  </si>
  <si>
    <t>2020 convertibledebt [Member]</t>
  </si>
  <si>
    <t>2021 Change in Derivative fair Value [Member]</t>
  </si>
  <si>
    <t>Derivatives and Fair Value of Financial Instruments Derivatives (Details)</t>
  </si>
  <si>
    <t>Jul. 30, 2018USD ($)</t>
  </si>
  <si>
    <t>Aug. 15, 2017USD ($)</t>
  </si>
  <si>
    <t>Mar. 31, 2015USD ($)</t>
  </si>
  <si>
    <t>Mar. 31, 2012USD ($)</t>
  </si>
  <si>
    <t>Jun. 28, 2018USD ($)</t>
  </si>
  <si>
    <t>Aug. 31, 2012USD ($)</t>
  </si>
  <si>
    <t>Fair Value Assumptions, Expected Volatility Rate</t>
  </si>
  <si>
    <t>32.49%</t>
  </si>
  <si>
    <t>37.05%</t>
  </si>
  <si>
    <t>30.99%</t>
  </si>
  <si>
    <t>Debt Instrument, Unamortized Discount</t>
  </si>
  <si>
    <t>Fair Value, Measurement with Unobservable Inputs Reconciliation, Recurring Basis, Asset, Settlements</t>
  </si>
  <si>
    <t>Payments for (Proceeds from) Hedge, Financing Activities</t>
  </si>
  <si>
    <t>Repayments of Debt</t>
  </si>
  <si>
    <t>35.75%</t>
  </si>
  <si>
    <t>Stated percentage rate</t>
  </si>
  <si>
    <t>2.00%</t>
  </si>
  <si>
    <t>Extinguishment of Debt, Amount</t>
  </si>
  <si>
    <t>Payments for Repurchase of Warrants</t>
  </si>
  <si>
    <t>Payment of notes hedge option</t>
  </si>
  <si>
    <t>Debt Instrument, Periodic Payment, Interest</t>
  </si>
  <si>
    <t>2.25%</t>
  </si>
  <si>
    <t>Derivative, Cost of Hedge</t>
  </si>
  <si>
    <t>2017 Change in Derivative Fair Value [Member]</t>
  </si>
  <si>
    <t>2020 Change in Derivative Fair Value [Member]</t>
  </si>
  <si>
    <t>Wright Medical Group, Inc. [Member] | 2023 Conversion Derivative [Member]</t>
  </si>
  <si>
    <t>Fair Value Inputs, Entity Credit Risk</t>
  </si>
  <si>
    <t>3.19%</t>
  </si>
  <si>
    <t>Wright Medical Group, Inc. [Member] | 2020 Warrants Derivative [Member]</t>
  </si>
  <si>
    <t>Wright Medical Group, Inc. [Member] | 2020 Notes Hedges [Member]</t>
  </si>
  <si>
    <t>Wright Medical Group, Inc. [Member] | 2020 Conversion Derivative [Member]</t>
  </si>
  <si>
    <t>3.10%</t>
  </si>
  <si>
    <t>Wright Medical Group, Inc. [Member] | 2021 Notes Hedges [Member]</t>
  </si>
  <si>
    <t>Wright Medical Group, Inc. [Member] | 2021 Conversion Derivative [Member]</t>
  </si>
  <si>
    <t>2.84%</t>
  </si>
  <si>
    <t>Wright Medical Group, Inc. [Member] | 2023 Note Hedges [Member]</t>
  </si>
  <si>
    <t>DEUTSCHE BANK SUPER X [Member] | 2020 Settled Hedges [Member]</t>
  </si>
  <si>
    <t>1.24%</t>
  </si>
  <si>
    <t>DEUTSCHE BANK SUPER X [Member] | 2020 Warrants Derivative [Member]</t>
  </si>
  <si>
    <t>DEUTSCHE BANK SUPER X [Member] | 2020 Notes Hedges [Member]</t>
  </si>
  <si>
    <t>1.40%</t>
  </si>
  <si>
    <t>WELLS FARGO LIQUIDITY CROSS ATS [Member] | 2020 Settled Hedges [Member]</t>
  </si>
  <si>
    <t>0.16%</t>
  </si>
  <si>
    <t>WELLS FARGO LIQUIDITY CROSS ATS [Member] | 2020 Warrants Derivative [Member]</t>
  </si>
  <si>
    <t>WELLS FARGO LIQUIDITY CROSS ATS [Member] | 2020 Notes Hedges [Member]</t>
  </si>
  <si>
    <t>0.28%</t>
  </si>
  <si>
    <t>JP Morgan Chase Bank [Member] | 2020 Settled Hedges [Member]</t>
  </si>
  <si>
    <t>0.17%</t>
  </si>
  <si>
    <t>JP Morgan Chase Bank [Member] | 2020 Warrants Derivative [Member]</t>
  </si>
  <si>
    <t>JP Morgan Chase Bank [Member] | 2020 Notes Hedges [Member]</t>
  </si>
  <si>
    <t>0.26%</t>
  </si>
  <si>
    <t>JP Morgan Chase Bank [Member] | 2021 Notes Hedges [Member]</t>
  </si>
  <si>
    <t>0.36%</t>
  </si>
  <si>
    <t>JP Morgan Chase Bank [Member] | 2023 Note Hedges [Member]</t>
  </si>
  <si>
    <t>0.47%</t>
  </si>
  <si>
    <t>Bank of America [Member] | 2021 Notes Hedges [Member]</t>
  </si>
  <si>
    <t>0.31%</t>
  </si>
  <si>
    <t>Bank of America [Member] | 2023 Note Hedges [Member]</t>
  </si>
  <si>
    <t>0.56%</t>
  </si>
  <si>
    <t>2020 Warrants Derivative [Member] | Fair Value, Inputs, Level 3 [Member] | Liability [Member]</t>
  </si>
  <si>
    <t>Proceeds From Derivatives Settled</t>
  </si>
  <si>
    <t>Derivative Liability</t>
  </si>
  <si>
    <t>2020 Conversion Derivative [Member] | Fair Value, Inputs, Level 3 [Member] | Liability [Member]</t>
  </si>
  <si>
    <t>2020 Settled Hedges [Member] | Fair Value, Inputs, Level 3 [Member] | Assets [Member]</t>
  </si>
  <si>
    <t>2020 Notes Hedges [Member] | Fair Value, Inputs, Level 3 [Member] | Assets [Member]</t>
  </si>
  <si>
    <t>Debt Exchange [Member] | 2017 Notes Conversion Derivative [Member]</t>
  </si>
  <si>
    <t>Debt Repayment [Member] | 2017 Notes Conversion Derivative [Member]</t>
  </si>
  <si>
    <t>Reported Value Measurement [Member] | 2020 convertibledebt [Member]</t>
  </si>
  <si>
    <t>Reported Value Measurement [Member] | 2017 Convertible Debt [Member]</t>
  </si>
  <si>
    <t>Reported Value Measurement [Member] | 2021 Convertible Debt [Member]</t>
  </si>
  <si>
    <t>Fair Value, Measurements, Recurring [Member] | Contingent Consideration [Member]</t>
  </si>
  <si>
    <t>Fair Value, Measurements, Recurring [Member] | Contingent Consideration [Member] | Fair Value, Inputs, Level 1 [Member]</t>
  </si>
  <si>
    <t>Fair Value, Measurements, Recurring [Member] | Contingent Consideration [Member] | Fair Value, Inputs, Level 3 [Member]</t>
  </si>
  <si>
    <t>Fair Value, Measurements, Recurring [Member] | Contingent Value Rights [Member]</t>
  </si>
  <si>
    <t>Fair Value, Measurements, Recurring [Member] | Contingent Value Rights [Member] | Accrued Expenses And Other Current Liabilities [Member]</t>
  </si>
  <si>
    <t>Fair Value, Measurements, Recurring [Member] | Contingent Value Rights [Member] | Fair Value, Inputs, Level 1 [Member]</t>
  </si>
  <si>
    <t>Fair Value, Measurements, Recurring [Member] | Contingent Value Rights [Member] | Fair Value, Inputs, Level 3 [Member]</t>
  </si>
  <si>
    <t>Fair Value, Measurements, Recurring [Member] | AUGMENT Bone Graft Payment of Conditional Value Rights, Condition One [Member]</t>
  </si>
  <si>
    <t>Fair Value, Measurements, Recurring [Member] | AUGMENT Bone Graft Payment of Conditional Value Rights, Condition Two [Member]</t>
  </si>
  <si>
    <t>Fair Value, Measurements, Recurring [Member] | 2020 Conversion Derivative [Member]</t>
  </si>
  <si>
    <t>Subsequent Event [Member] | 2020 Warrants Derivative [Member]</t>
  </si>
  <si>
    <t>Payments For Warrants</t>
  </si>
  <si>
    <t>Subsequent Event [Member] | 2020 Settled Hedges [Member]</t>
  </si>
  <si>
    <t>Derivatives and Fair Value of Financial Instruments - Additional Information (Details) $ / shares in Units, $ in Thousands, € in Millions, shares in Millions</t>
  </si>
  <si>
    <t>Jul. 01, 2018USD ($)$ / shares</t>
  </si>
  <si>
    <t>Jul. 01, 2018USD ($)$ / sharesshares</t>
  </si>
  <si>
    <t>Dec. 31, 2017EUR (€)</t>
  </si>
  <si>
    <t>Derivative [Line Items]</t>
  </si>
  <si>
    <t>2023 Convertible Debt [Member]</t>
  </si>
  <si>
    <t>Principal Amount</t>
  </si>
  <si>
    <t>1.625%</t>
  </si>
  <si>
    <t>Long-term Debt, Fair Value</t>
  </si>
  <si>
    <t>Incremental Common Shares Attributable to Dilutive Effect of Call Options and Warrants | shares</t>
  </si>
  <si>
    <t>Class of Warrant or Right, Exercise Price of Warrants or Rights | $ / shares</t>
  </si>
  <si>
    <t>Technical Milestones And Sales Earnouts [Member] | IMASCAP SAS [Member]</t>
  </si>
  <si>
    <t>Business Combination, Contingent Consideration, Liability</t>
  </si>
  <si>
    <t>Technical Milestones [Member] | IMASCAP SAS [Member]</t>
  </si>
  <si>
    <t>Fair Value Inputs, Discount Rate</t>
  </si>
  <si>
    <t>6.00%</t>
  </si>
  <si>
    <t>Sales Earnouts [Member] | IMASCAP SAS [Member]</t>
  </si>
  <si>
    <t>12.00%</t>
  </si>
  <si>
    <t>Sales Earnouts [Member] | Surgical Specialties Australia Pty. Ltd [Member]</t>
  </si>
  <si>
    <t>14.00%</t>
  </si>
  <si>
    <t>Property, Plant and Equipment (Details) - USD ($) $ in Thousands</t>
  </si>
  <si>
    <t>Property, plant and equipment, at cost</t>
  </si>
  <si>
    <t>Less: Accumulated depreciation</t>
  </si>
  <si>
    <t>Goodwill and Intangibles (Details) - USD ($) $ in Thousands</t>
  </si>
  <si>
    <t>Goodwill [Roll Forward]</t>
  </si>
  <si>
    <t>Goodwill at December 31, 2017</t>
  </si>
  <si>
    <t>Foreign currency translation</t>
  </si>
  <si>
    <t>Goodwill at July 1, 2018</t>
  </si>
  <si>
    <t>Total intangibles</t>
  </si>
  <si>
    <t>Less: Accumulated amortization</t>
  </si>
  <si>
    <t>Future amortization [Abstract]</t>
  </si>
  <si>
    <t>Indefinite-Lived Intangible Assets [Member] | Completed technology [Member]</t>
  </si>
  <si>
    <t>Indefinite life intangibles</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UNITED STATES | Lower Extremities &amp; Biologics [Member]</t>
  </si>
  <si>
    <t>UNITED STATES | Upper Extremities [Member]</t>
  </si>
  <si>
    <t>International [Member] | Extremities &amp; Biologics [Member]</t>
  </si>
  <si>
    <t>Long-Term Debt and Capital Lease Obligations (Details) $ / shares in Units, shares in Millions</t>
  </si>
  <si>
    <t>Jun. 28, 2018$ / shares</t>
  </si>
  <si>
    <t>Dec. 23, 2016</t>
  </si>
  <si>
    <t>May 20, 2016USD ($)$ / shares</t>
  </si>
  <si>
    <t>Nov. 24, 2015$ / shares</t>
  </si>
  <si>
    <t>Feb. 13, 2015USD ($)$ / sharesshares</t>
  </si>
  <si>
    <t>May 31, 2018USD ($)</t>
  </si>
  <si>
    <t>Jul. 01, 2018USD ($)counterparty$ / sharesshares</t>
  </si>
  <si>
    <t>Jun. 25, 2017USD ($)shares</t>
  </si>
  <si>
    <t>Sep. 25, 2016</t>
  </si>
  <si>
    <t>Oct. 01, 2015$ / shares</t>
  </si>
  <si>
    <t>Feb. 09, 2015</t>
  </si>
  <si>
    <t>Sep. 30, 2012USD ($)</t>
  </si>
  <si>
    <t>Aug. 31, 2012USD ($)$ / shares</t>
  </si>
  <si>
    <t>Dec. 31, 2008USD ($)</t>
  </si>
  <si>
    <t>Jul. 29, 2008</t>
  </si>
  <si>
    <t>Debt and Capital Lease Obligations [Abstract]</t>
  </si>
  <si>
    <t>Debt and Capital Lease Obligations</t>
  </si>
  <si>
    <t>Less: current portion</t>
  </si>
  <si>
    <t>Write off of pro-rata unamortized deferred financing fees and for bank and legal fees</t>
  </si>
  <si>
    <t>Amortization of Debt Discount (Premium)</t>
  </si>
  <si>
    <t>Debt Issuance Costs, Line of Credit Arrangements, Gross</t>
  </si>
  <si>
    <t>Debt Instrument, Description of Variable Rate Basis</t>
  </si>
  <si>
    <t>Fair Value Assumption, Date of Securitization or Asset-backed Financing Arrangement, Transferor's Continuing Involvement, Servicing Assets or Liabilities, Prepayment Speed</t>
  </si>
  <si>
    <t>Proceeds from Collaborators</t>
  </si>
  <si>
    <t>Line of Credit Facility, Unused Capacity, Commitment Fee Percentage</t>
  </si>
  <si>
    <t>1.00%</t>
  </si>
  <si>
    <t>Line of Credit Facility, Minimum Borrowing Capacity as Percentage of Available Borrowing Capacity</t>
  </si>
  <si>
    <t>20.00%</t>
  </si>
  <si>
    <t>Line of Credit, Prepayment Penalty</t>
  </si>
  <si>
    <t>Mortgage Loans on Real Estate, Carrying Amount of Mortgages</t>
  </si>
  <si>
    <t>Term Loan [Member]</t>
  </si>
  <si>
    <t>Long-term Debt</t>
  </si>
  <si>
    <t>Debt Issuance Costs, Net</t>
  </si>
  <si>
    <t>Capital Lease Obligations [Member]</t>
  </si>
  <si>
    <t>Debt instrument, convertible, conversion ratio</t>
  </si>
  <si>
    <t>Conversion price (in dollars per share) | $ / shares</t>
  </si>
  <si>
    <t>Threshold For Conversion</t>
  </si>
  <si>
    <t>98.00%</t>
  </si>
  <si>
    <t>120 days</t>
  </si>
  <si>
    <t>Debt instrument, convertible, purchase price as a percent of principal amount if fundamental change event occurs</t>
  </si>
  <si>
    <t>Indebtedness in Excess, Default</t>
  </si>
  <si>
    <t>Unamortized Debt Issuance Expense</t>
  </si>
  <si>
    <t>Incremental Common Shares Attributable to Call Options and Warrants | shares</t>
  </si>
  <si>
    <t>Maturity date</t>
  </si>
  <si>
    <t>Nov. 15,
		2021</t>
  </si>
  <si>
    <t>Debt Instrument, Interest Rate, Effective Percentage</t>
  </si>
  <si>
    <t>9.72%</t>
  </si>
  <si>
    <t>Strike Price, In Excess of Stock Price</t>
  </si>
  <si>
    <t>69.00%</t>
  </si>
  <si>
    <t>Feb. 15,
		2020</t>
  </si>
  <si>
    <t>8.54%</t>
  </si>
  <si>
    <t>Warrant Strike Price in Excess of Common Stock Price, Percent</t>
  </si>
  <si>
    <t>59.00%</t>
  </si>
  <si>
    <t>Class of Warrant or Right, Number of Securities Called by Warrants or Rights | shares</t>
  </si>
  <si>
    <t>Debt Conversion, Converted Instrument, Amount</t>
  </si>
  <si>
    <t>Debt Conversion, Converted Instrument, Amount Delivered</t>
  </si>
  <si>
    <t>Aug. 15,
		2017</t>
  </si>
  <si>
    <t>Line of Credit [Member]</t>
  </si>
  <si>
    <t>Line of Credit Facility, Maximum Borrowing Capacity</t>
  </si>
  <si>
    <t>Shareholder Debt- TRNX [Member]</t>
  </si>
  <si>
    <t>Notes Payable, Noncurrent</t>
  </si>
  <si>
    <t>Other Debt Obligations [Member]</t>
  </si>
  <si>
    <t>Minimum [Member]</t>
  </si>
  <si>
    <t>2.55%</t>
  </si>
  <si>
    <t>Maximum [Member]</t>
  </si>
  <si>
    <t>4.90%</t>
  </si>
  <si>
    <t>Maximum [Member] | Line of Credit [Member]</t>
  </si>
  <si>
    <t>Derivative, Cash Received on Hedge</t>
  </si>
  <si>
    <t>6.47%</t>
  </si>
  <si>
    <t>Mr. Tornier [Member]</t>
  </si>
  <si>
    <t>Equity Method Investment, Ownership Percentage</t>
  </si>
  <si>
    <t>49.00%</t>
  </si>
  <si>
    <t>Other Borrowings</t>
  </si>
  <si>
    <t>Tornier SAS [Member]</t>
  </si>
  <si>
    <t>51.00%</t>
  </si>
  <si>
    <t>Base Rate [Member]</t>
  </si>
  <si>
    <t>Line of Credit Facility, Interest Rate at Period End</t>
  </si>
  <si>
    <t>3.00%</t>
  </si>
  <si>
    <t>Variable Income Interest Rate [Member]</t>
  </si>
  <si>
    <t>4.00%</t>
  </si>
  <si>
    <t>8.00%</t>
  </si>
  <si>
    <t>Secured Debt [Member]</t>
  </si>
  <si>
    <t>Long-term Line of Credit</t>
  </si>
  <si>
    <t>Euro London Interbank Offered Rate (Euro LIBROR) [Member] | Shareholder Debt- TRNX [Member]</t>
  </si>
  <si>
    <t>Debt Instrument, Basis Spread on Variable Rate</t>
  </si>
  <si>
    <t>0.00%</t>
  </si>
  <si>
    <t>ABL Credit Agreement [Member] | Line of Credit [Member] | Secured Debt [Member]</t>
  </si>
  <si>
    <t>Debt Instrument, Term</t>
  </si>
  <si>
    <t>2 years</t>
  </si>
  <si>
    <t>Other Debt [Member] | Notes Payable, Other Payables [Member]</t>
  </si>
  <si>
    <t>Loans Payable</t>
  </si>
  <si>
    <t>Debt Instrument, Tranche 1 [Member] | ABL Credit Agreement [Member] | Line of Credit [Member] | Secured Debt [Member]</t>
  </si>
  <si>
    <t>Debt Instrument, Tranche 2 [Member] | ABL Credit Agreement [Member] | Line of Credit [Member] | Secured Debt [Member]</t>
  </si>
  <si>
    <t>Subsequent Event [Member] | 2020 convertibledebt [Member]</t>
  </si>
  <si>
    <t>Proceeds from Warrant Exercises</t>
  </si>
  <si>
    <t>Debt Instrument, Tranche 1 [Member]</t>
  </si>
  <si>
    <t>Debt Instrument, Tranche 2 [Member]</t>
  </si>
  <si>
    <t>Debt Instrument, Tranche 3 [Member]</t>
  </si>
  <si>
    <t>0.75%</t>
  </si>
  <si>
    <t>Long-Term Debt and Capital Lease Obligations - 2023 Notes (Details) $ / shares in Units, $ in Thousands, shares in Millions</t>
  </si>
  <si>
    <t>Jun. 28, 2018USD ($)$ / shares</t>
  </si>
  <si>
    <t>Debt Instrument [Line Items]</t>
  </si>
  <si>
    <t>Interest Expense, Debt</t>
  </si>
  <si>
    <t>Accumulated Other Comprehensive Income (Details) - USD ($) $ in Thousands</t>
  </si>
  <si>
    <t>Dec. 25, 2016</t>
  </si>
  <si>
    <t>Accumulated Other Comprehensive Income (Loss) [Line Items]</t>
  </si>
  <si>
    <t>Stockholders' Equity Attributable to Parent</t>
  </si>
  <si>
    <t>Other Comprehensive Income (Loss), Foreign Currency Transaction and Translation Adjustment, Net of Tax</t>
  </si>
  <si>
    <t>Accumulated Other Comprehensive Income (Loss) [Member]</t>
  </si>
  <si>
    <t>Accumulated Other Comprehensive Income (Loss) [Member] | Accumulated Translation Adjustment [Member]</t>
  </si>
  <si>
    <t>Changes in Stockholders' Equity (Details) - USD ($) shares in Thousands, $ in Thousands</t>
  </si>
  <si>
    <t>Stockholders' Equity Attributable to Parent, Beginning Balance</t>
  </si>
  <si>
    <t>Stock Issued During Period, Value, New Issues</t>
  </si>
  <si>
    <t>Adjustments to Additional Paid in Capital, Share-based Compensation, Requisite Service Period Recognition</t>
  </si>
  <si>
    <t>Stockholders' Equity Attributable to Parent, Ending Balance</t>
  </si>
  <si>
    <t>Adjustments to Additional Paid in Capital, Warrant Issued</t>
  </si>
  <si>
    <t>Common Stock [Member]</t>
  </si>
  <si>
    <t>Common Stock, Shares, Outstanding, Beginning Balance</t>
  </si>
  <si>
    <t>Stock Issued During Period, Shares, New Issues</t>
  </si>
  <si>
    <t>Stock Issued During Period, Shares, Share-based Compensation, Net of Forfeitures</t>
  </si>
  <si>
    <t>Stock Issued During Period, Value, Share-based Compensation, Net of Forfeitures</t>
  </si>
  <si>
    <t>Common Stock, Shares, Outstanding, Ending Balance</t>
  </si>
  <si>
    <t>Additional Paid-in Capital [Member]</t>
  </si>
  <si>
    <t>Retained Earnings [Member]</t>
  </si>
  <si>
    <t>Accumulated Translation Adjustment [Member] | Accumulated Other Comprehensive Income (Loss) [Member]</t>
  </si>
  <si>
    <t>Capital Stock and Earnings per share Capital Stock (Details) - € / shares</t>
  </si>
  <si>
    <t>Feb. 13, 2015</t>
  </si>
  <si>
    <t>Antidilutive Securities Excluded from Computation of Earnings Per Share [Line Items]</t>
  </si>
  <si>
    <t>Antidilutive Securities Excluded from Computation of Earnings Per Share, Amount</t>
  </si>
  <si>
    <t>Antidilutive Securities Stock Options</t>
  </si>
  <si>
    <t>Antidilutive securities, non-vested shares, performance shares</t>
  </si>
  <si>
    <t>2020convertibledebt [Member]</t>
  </si>
  <si>
    <t>Incremental Common Shares Attributable to Dilutive Effect of Call Options and Warrants</t>
  </si>
  <si>
    <t>Earnings per share (Details) - shares shares in Thousands</t>
  </si>
  <si>
    <t>Weighted-average number of ordinary shares outstanding-basic and diluted (in shares)</t>
  </si>
  <si>
    <t>Commitments and Contingencies - Product Liability Contingency (Details) - USD ($) $ in Thousands</t>
  </si>
  <si>
    <t>May 01, 2018</t>
  </si>
  <si>
    <t>Apr. 30, 2018</t>
  </si>
  <si>
    <t>Apr. 19, 2018</t>
  </si>
  <si>
    <t>Mar. 29, 2018</t>
  </si>
  <si>
    <t>Feb. 22, 2018</t>
  </si>
  <si>
    <t>Oct. 03, 2017</t>
  </si>
  <si>
    <t>Sep. 30, 2015</t>
  </si>
  <si>
    <t>Jun. 30, 2013</t>
  </si>
  <si>
    <t>Mar. 31, 2013</t>
  </si>
  <si>
    <t>Dec. 27, 2015</t>
  </si>
  <si>
    <t>Jan. 02, 2018</t>
  </si>
  <si>
    <t>Nov. 01, 2016</t>
  </si>
  <si>
    <t>Product Liability Contingency [Line Items]</t>
  </si>
  <si>
    <t>Loss Contingency, Damages Awarded, Value</t>
  </si>
  <si>
    <t>Restricted Cash and Cash Equivalents, Current</t>
  </si>
  <si>
    <t>Product Liability Accrual, Component Amount</t>
  </si>
  <si>
    <t>Third Party Recovery</t>
  </si>
  <si>
    <t>Insurance Settlements Receivable, Current</t>
  </si>
  <si>
    <t>Allowance for Doubtful Accounts Receivable, Write-offs</t>
  </si>
  <si>
    <t>Product liability, current</t>
  </si>
  <si>
    <t>Product liability, non-current</t>
  </si>
  <si>
    <t>Increase Decrease in Estimated Recovery from Third Party</t>
  </si>
  <si>
    <t>CONSERVE (R) DYNASTY (R) AND LINEAGE (R) [Member]</t>
  </si>
  <si>
    <t>Loss Contingency Accrual</t>
  </si>
  <si>
    <t>Master Settlement Agreement - MDL &amp; JCCP [Member]</t>
  </si>
  <si>
    <t>Percent Of Claimants Opted-In</t>
  </si>
  <si>
    <t>99.00%</t>
  </si>
  <si>
    <t>Master Settlement Agreement - MDL &amp; JCCP [Member] | CONSERVE (R) DYNASTY (R) AND LINEAGE (R) [Member]</t>
  </si>
  <si>
    <t>Accrual for eligible claims in excess of 1292 excluded from MSA [Member] | CONSERVE (R) DYNASTY (R) AND LINEAGE (R) [Member]</t>
  </si>
  <si>
    <t>Second Settlement Agreement [Member]</t>
  </si>
  <si>
    <t>Second Settlement Agreement [Member] | CONSERVE (R) DYNASTY (R) AND LINEAGE (R) [Member]</t>
  </si>
  <si>
    <t>Litigation Settlement, Amount Awarded to Other Party</t>
  </si>
  <si>
    <t>Metal-On-Metal Claims [Member]</t>
  </si>
  <si>
    <t>Proceeds From Insurance Policies</t>
  </si>
  <si>
    <t>Proceeds From Insurance Policies, Paid Directly To Entity</t>
  </si>
  <si>
    <t>Proceeds From Insurance Policies, Paid To Third Party Claimants</t>
  </si>
  <si>
    <t>Minimum [Member] | PROFEMUR Titanium Modular Neck Product [Member]</t>
  </si>
  <si>
    <t>Estimated product liability range</t>
  </si>
  <si>
    <t>Accrued Liabilities, Current [Member] | CONSERVE (R) DYNASTY (R) AND LINEAGE (R) [Member]</t>
  </si>
  <si>
    <t>Other Noncurrent Liabilities [Member] | CONSERVE (R) DYNASTY (R) AND LINEAGE (R) [Member]</t>
  </si>
  <si>
    <t>Columbia [Member] | CONSERVE (R) DYNASTY (R) AND LINEAGE (R) [Member]</t>
  </si>
  <si>
    <t>Insurance Recoveries</t>
  </si>
  <si>
    <t>Federal [Member]</t>
  </si>
  <si>
    <t>Lloyd's Of London Syndicate 2003 [Member]</t>
  </si>
  <si>
    <t>Lexington [Member] | Metal-On-Metal Claims [Member]</t>
  </si>
  <si>
    <t>Policy Limits Remaining</t>
  </si>
  <si>
    <t>Catlin [Member] | Metal-On-Metal Claims [Member]</t>
  </si>
  <si>
    <t>Tranche 1 [Member] | Second Settlement Agreement [Member] | CONSERVE (R) DYNASTY (R) AND LINEAGE (R) [Member]</t>
  </si>
  <si>
    <t>Tranche 2 [Member] | Second Settlement Agreement [Member] | CONSERVE (R) DYNASTY (R) AND LINEAGE (R) [Member]</t>
  </si>
  <si>
    <t>Tranche 3 [Member] | Second Settlement Agreement [Member] | CONSERVE (R) DYNASTY (R) AND LINEAGE (R) [Member]</t>
  </si>
  <si>
    <t>Litigation Settlement, Amount, Net Of Insurance Deficit</t>
  </si>
  <si>
    <t>Litigation Settlement, Amount, Insurance Deficit</t>
  </si>
  <si>
    <t>Tranche 3 [Member] | Third Settlement Agreement [Member] | CONSERVE (R) DYNASTY (R) AND LINEAGE (R) [Member]</t>
  </si>
  <si>
    <t>Loss Contingency, Estimated Recovery from Third Party</t>
  </si>
  <si>
    <t>Settlement Costs</t>
  </si>
  <si>
    <t>Segment Data (Details) $ in Thousands</t>
  </si>
  <si>
    <t>Jul. 01, 2018USD ($)</t>
  </si>
  <si>
    <t>Segment Reporting Information [Line Items]</t>
  </si>
  <si>
    <t>Payments to Acquire Property, Plant, and Equipment</t>
  </si>
  <si>
    <t>Operating Income (Loss)</t>
  </si>
  <si>
    <t>Transaction and Transition Expense</t>
  </si>
  <si>
    <t>Other Nonoperating Income (Expense)</t>
  </si>
  <si>
    <t>Assets</t>
  </si>
  <si>
    <t>Income (Loss) from Continuing Operations before Equity Method Investments, Income Taxes, Extraordinary Items, Noncontrolling Interest</t>
  </si>
  <si>
    <t>Goodwill, Translation Adjustments</t>
  </si>
  <si>
    <t>EMEA [Member]</t>
  </si>
  <si>
    <t>UNITED STATES</t>
  </si>
  <si>
    <t>Extremities &amp; Biologics [Member] | EMEA [Member]</t>
  </si>
  <si>
    <t>Extremities &amp; Biologics [Member] | International [Member]</t>
  </si>
  <si>
    <t>Depreciation</t>
  </si>
  <si>
    <t>AmortizationExpenseWithoutDistributorConversion</t>
  </si>
  <si>
    <t>Segment Operating Loss</t>
  </si>
  <si>
    <t>Extremities &amp; Biologics [Member] | UNITED STATES</t>
  </si>
  <si>
    <t>Extremities &amp; Biologics [Member] | Other</t>
  </si>
  <si>
    <t>Lower Extremities &amp; Biologics [Member] | EMEA [Member]</t>
  </si>
  <si>
    <t>Lower Extremities &amp; Biologics [Member] | UNITED STATES</t>
  </si>
  <si>
    <t>Lower Extremities &amp; Biologics [Member] | Other</t>
  </si>
  <si>
    <t>Upper Extremities [Member] | EMEA [Member]</t>
  </si>
  <si>
    <t>Upper Extremities [Member] | UNITED STATES</t>
  </si>
  <si>
    <t>Upper Extremities [Member] | Other</t>
  </si>
  <si>
    <t>Sports Med And Other [Member] | EMEA [Member]</t>
  </si>
  <si>
    <t>Sports Med And Other [Member] | UNITED STATES</t>
  </si>
  <si>
    <t>Sports Med And Other [Member] | Other</t>
  </si>
  <si>
    <t>Corporate Segment [Member]</t>
  </si>
  <si>
    <t>segment [Member]</t>
  </si>
  <si>
    <t>Number of Reportable Segments</t>
  </si>
  <si>
    <t>1 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Label</t>
  </si>
  <si>
    <t>Element</t>
  </si>
  <si>
    <t>Value</t>
  </si>
  <si>
    <t>Consolidated Cash and Equivalents, at Carrying Value</t>
  </si>
  <si>
    <t>wmgi_ConsolidatedCashandEquivalentsatCarrying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6533200</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5</v>
      </c>
    </row>
    <row r="4" spans="1:2">
      <c r="A4" s="4" t="s">
        <v>33</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13214</v>
      </c>
      <c r="C3" s="7" t="n">
        <v>167740</v>
      </c>
    </row>
    <row r="4" spans="1:4">
      <c r="A4" s="4" t="s">
        <v>32</v>
      </c>
      <c r="B4" s="5" t="n">
        <v>124848</v>
      </c>
      <c r="C4" s="5" t="n">
        <v>130610</v>
      </c>
    </row>
    <row r="5" spans="1:4">
      <c r="A5" s="4" t="s">
        <v>33</v>
      </c>
      <c r="B5" s="5" t="n">
        <v>170919</v>
      </c>
      <c r="C5" s="5" t="n">
        <v>168144</v>
      </c>
    </row>
    <row r="6" spans="1:4">
      <c r="A6" s="4" t="s">
        <v>34</v>
      </c>
      <c r="B6" s="5" t="n">
        <v>14612</v>
      </c>
      <c r="C6" s="5" t="n">
        <v>13555</v>
      </c>
    </row>
    <row r="7" spans="1:4">
      <c r="A7" s="4" t="s">
        <v>35</v>
      </c>
      <c r="B7" s="5" t="n">
        <v>98239</v>
      </c>
      <c r="C7" s="5" t="n">
        <v>86845</v>
      </c>
    </row>
    <row r="8" spans="1:4">
      <c r="A8" s="4" t="s">
        <v>36</v>
      </c>
      <c r="B8" s="5" t="n">
        <v>721832</v>
      </c>
      <c r="C8" s="5" t="n">
        <v>566894</v>
      </c>
    </row>
    <row r="9" spans="1:4">
      <c r="A9" s="4" t="s">
        <v>37</v>
      </c>
      <c r="B9" s="5" t="n">
        <v>217383</v>
      </c>
      <c r="C9" s="5" t="n">
        <v>212379</v>
      </c>
    </row>
    <row r="10" spans="1:4">
      <c r="A10" s="4" t="s">
        <v>38</v>
      </c>
      <c r="B10" s="5" t="n">
        <v>923953</v>
      </c>
      <c r="C10" s="5" t="n">
        <v>933662</v>
      </c>
    </row>
    <row r="11" spans="1:4">
      <c r="A11" s="4" t="s">
        <v>39</v>
      </c>
      <c r="B11" s="5" t="n">
        <v>216075</v>
      </c>
      <c r="C11" s="5" t="n">
        <v>231001</v>
      </c>
    </row>
    <row r="12" spans="1:4">
      <c r="A12" s="4" t="s">
        <v>40</v>
      </c>
      <c r="B12" s="5" t="n">
        <v>909</v>
      </c>
      <c r="C12" s="5" t="n">
        <v>937</v>
      </c>
    </row>
    <row r="13" spans="1:4">
      <c r="A13" s="4" t="s">
        <v>41</v>
      </c>
      <c r="B13" s="5" t="n">
        <v>331880</v>
      </c>
      <c r="C13" s="5" t="n">
        <v>183851</v>
      </c>
    </row>
    <row r="14" spans="1:4">
      <c r="A14" s="4" t="s">
        <v>42</v>
      </c>
      <c r="B14" s="5" t="n">
        <v>2412032</v>
      </c>
      <c r="C14" s="5" t="n">
        <v>2128724</v>
      </c>
    </row>
    <row r="15" spans="1:4">
      <c r="A15" s="3" t="s">
        <v>43</v>
      </c>
    </row>
    <row r="16" spans="1:4">
      <c r="A16" s="4" t="s">
        <v>44</v>
      </c>
      <c r="B16" s="5" t="n">
        <v>42208</v>
      </c>
      <c r="C16" s="5" t="n">
        <v>41831</v>
      </c>
    </row>
    <row r="17" spans="1:4">
      <c r="A17" s="4" t="s">
        <v>45</v>
      </c>
      <c r="B17" s="5" t="n">
        <v>268035</v>
      </c>
      <c r="C17" s="5" t="n">
        <v>314558</v>
      </c>
    </row>
    <row r="18" spans="1:4">
      <c r="A18" s="4" t="s">
        <v>46</v>
      </c>
      <c r="B18" s="5" t="n">
        <v>39861</v>
      </c>
      <c r="C18" s="5" t="n">
        <v>58906</v>
      </c>
    </row>
    <row r="19" spans="1:4">
      <c r="A19" s="4" t="s">
        <v>47</v>
      </c>
      <c r="B19" s="5" t="n">
        <v>350104</v>
      </c>
      <c r="C19" s="5" t="n">
        <v>415295</v>
      </c>
    </row>
    <row r="20" spans="1:4">
      <c r="A20" s="4" t="s">
        <v>48</v>
      </c>
      <c r="B20" s="5" t="n">
        <v>1061998</v>
      </c>
      <c r="C20" s="5" t="n">
        <v>836208</v>
      </c>
    </row>
    <row r="21" spans="1:4">
      <c r="A21" s="4" t="s">
        <v>40</v>
      </c>
      <c r="B21" s="5" t="n">
        <v>13825</v>
      </c>
      <c r="C21" s="5" t="n">
        <v>15780</v>
      </c>
    </row>
    <row r="22" spans="1:4">
      <c r="A22" s="4" t="s">
        <v>49</v>
      </c>
      <c r="B22" s="5" t="n">
        <v>417865</v>
      </c>
      <c r="C22" s="5" t="n">
        <v>272745</v>
      </c>
    </row>
    <row r="23" spans="1:4">
      <c r="A23" s="4" t="s">
        <v>50</v>
      </c>
      <c r="B23" s="5" t="n">
        <v>1843792</v>
      </c>
      <c r="C23" s="5" t="n">
        <v>1540028</v>
      </c>
    </row>
    <row r="24" spans="1:4">
      <c r="A24" s="4" t="s">
        <v>51</v>
      </c>
      <c r="C24" s="4" t="s">
        <v>52</v>
      </c>
      <c r="D24" s="4" t="s">
        <v>52</v>
      </c>
    </row>
    <row r="25" spans="1:4">
      <c r="A25" s="3" t="s">
        <v>53</v>
      </c>
    </row>
    <row r="26" spans="1:4">
      <c r="A26" s="4" t="s">
        <v>54</v>
      </c>
      <c r="B26" s="5" t="n">
        <v>3919</v>
      </c>
      <c r="C26" s="5" t="n">
        <v>3896</v>
      </c>
    </row>
    <row r="27" spans="1:4">
      <c r="A27" s="4" t="s">
        <v>55</v>
      </c>
      <c r="B27" s="5" t="n">
        <v>2060949</v>
      </c>
      <c r="C27" s="5" t="n">
        <v>1971347</v>
      </c>
    </row>
    <row r="28" spans="1:4">
      <c r="A28" s="4" t="s">
        <v>56</v>
      </c>
      <c r="B28" s="5" t="n">
        <v>5421</v>
      </c>
      <c r="C28" s="5" t="n">
        <v>22290</v>
      </c>
    </row>
    <row r="29" spans="1:4">
      <c r="A29" s="4" t="s">
        <v>57</v>
      </c>
      <c r="B29" s="5" t="n">
        <v>-1502049</v>
      </c>
      <c r="C29" s="5" t="n">
        <v>-1408837</v>
      </c>
    </row>
    <row r="30" spans="1:4">
      <c r="A30" s="4" t="s">
        <v>58</v>
      </c>
      <c r="B30" s="5" t="n">
        <v>568240</v>
      </c>
      <c r="C30" s="5" t="n">
        <v>588696</v>
      </c>
      <c r="D30" s="7" t="n">
        <v>634625</v>
      </c>
    </row>
    <row r="31" spans="1:4">
      <c r="A31" s="4" t="s">
        <v>59</v>
      </c>
      <c r="B31" s="7" t="n">
        <v>2412032</v>
      </c>
      <c r="C31" s="7" t="n">
        <v>2128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row>
    <row r="4" spans="1:2">
      <c r="A4" s="3"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row>
    <row r="9" spans="1:2">
      <c r="A9" s="3" t="s">
        <v>215</v>
      </c>
    </row>
    <row r="10" spans="1:2">
      <c r="A10" s="4" t="s">
        <v>216</v>
      </c>
      <c r="B10" s="4" t="s">
        <v>225</v>
      </c>
    </row>
    <row r="11" spans="1:2">
      <c r="A11" s="4" t="s">
        <v>218</v>
      </c>
      <c r="B11" s="4" t="s">
        <v>226</v>
      </c>
    </row>
    <row r="12" spans="1:2">
      <c r="A12" s="4" t="s">
        <v>227</v>
      </c>
    </row>
    <row r="13" spans="1:2">
      <c r="A13" s="3" t="s">
        <v>215</v>
      </c>
    </row>
    <row r="14" spans="1:2">
      <c r="A14" s="4" t="s">
        <v>218</v>
      </c>
      <c r="B14" s="4" t="s">
        <v>228</v>
      </c>
    </row>
    <row r="15" spans="1:2">
      <c r="A15" s="4" t="s">
        <v>229</v>
      </c>
    </row>
    <row r="16" spans="1:2">
      <c r="A16" s="3" t="s">
        <v>215</v>
      </c>
    </row>
    <row r="17" spans="1:2">
      <c r="A17" s="4" t="s">
        <v>216</v>
      </c>
      <c r="B17" s="4" t="s">
        <v>230</v>
      </c>
    </row>
    <row r="18" spans="1:2">
      <c r="A18" s="4" t="s">
        <v>218</v>
      </c>
      <c r="B1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8</v>
      </c>
    </row>
    <row r="2" spans="1:3">
      <c r="A2" s="4" t="s">
        <v>61</v>
      </c>
      <c r="B2" s="8" t="n">
        <v>0.03</v>
      </c>
      <c r="C2" s="8" t="n">
        <v>0.03</v>
      </c>
    </row>
    <row r="3" spans="1:3">
      <c r="A3" s="4" t="s">
        <v>62</v>
      </c>
      <c r="B3" s="5" t="n">
        <v>320000000</v>
      </c>
      <c r="C3" s="5" t="n">
        <v>320000000</v>
      </c>
    </row>
    <row r="4" spans="1:3">
      <c r="A4" s="4" t="s">
        <v>63</v>
      </c>
      <c r="B4" s="5" t="n">
        <v>106444280</v>
      </c>
      <c r="C4" s="5" t="n">
        <v>1058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65</v>
      </c>
      <c r="B1" s="2" t="s">
        <v>1</v>
      </c>
    </row>
    <row r="2" spans="1:2">
      <c r="B2" s="2" t="s">
        <v>266</v>
      </c>
    </row>
    <row r="3" spans="1:2">
      <c r="A3" s="3" t="s">
        <v>267</v>
      </c>
    </row>
    <row r="4" spans="1:2">
      <c r="A4" s="4" t="s">
        <v>268</v>
      </c>
      <c r="B4" s="5" t="n">
        <v>3</v>
      </c>
    </row>
    <row r="5" spans="1:2">
      <c r="A5" s="4" t="s">
        <v>269</v>
      </c>
      <c r="B5" s="5"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270</v>
      </c>
      <c r="B1" s="2" t="s">
        <v>271</v>
      </c>
      <c r="C1" s="2" t="s">
        <v>272</v>
      </c>
    </row>
    <row r="2" spans="1:3">
      <c r="A2" s="3" t="s">
        <v>267</v>
      </c>
    </row>
    <row r="3" spans="1:3">
      <c r="A3" s="4" t="s">
        <v>273</v>
      </c>
      <c r="B3" s="4" t="s">
        <v>274</v>
      </c>
      <c r="C3" s="4" t="s">
        <v>274</v>
      </c>
    </row>
    <row r="4" spans="1:3">
      <c r="A4" s="4" t="s">
        <v>275</v>
      </c>
    </row>
    <row r="5" spans="1:3">
      <c r="A5" s="3" t="s">
        <v>267</v>
      </c>
    </row>
    <row r="6" spans="1:3">
      <c r="A6" s="4" t="s">
        <v>276</v>
      </c>
      <c r="B6" s="7" t="n">
        <v>62300</v>
      </c>
      <c r="C6" s="11" t="n">
        <v>52.9</v>
      </c>
    </row>
    <row r="7" spans="1:3">
      <c r="A7" s="4" t="s">
        <v>277</v>
      </c>
      <c r="B7" s="7" t="n">
        <v>17800</v>
      </c>
      <c r="C7" s="12" t="n">
        <v>15.1</v>
      </c>
    </row>
    <row r="8" spans="1:3">
      <c r="A8" s="4" t="s">
        <v>278</v>
      </c>
      <c r="B8" s="5" t="n">
        <v>661753</v>
      </c>
    </row>
    <row r="9" spans="1:3">
      <c r="A9" s="4" t="s">
        <v>279</v>
      </c>
      <c r="B9" s="7" t="n">
        <v>10865</v>
      </c>
    </row>
    <row r="10" spans="1:3">
      <c r="A10" s="4" t="s">
        <v>280</v>
      </c>
    </row>
    <row r="11" spans="1:3">
      <c r="A11" s="3" t="s">
        <v>267</v>
      </c>
    </row>
    <row r="12" spans="1:3">
      <c r="A12" s="4" t="s">
        <v>279</v>
      </c>
      <c r="B12" s="7" t="n">
        <v>5600</v>
      </c>
    </row>
    <row r="13" spans="1:3">
      <c r="A13" s="4" t="s">
        <v>281</v>
      </c>
      <c r="B13" s="4" t="s">
        <v>282</v>
      </c>
    </row>
    <row r="14" spans="1:3">
      <c r="A14" s="4" t="s">
        <v>283</v>
      </c>
    </row>
    <row r="15" spans="1:3">
      <c r="A15" s="3" t="s">
        <v>267</v>
      </c>
    </row>
    <row r="16" spans="1:3">
      <c r="A16" s="4" t="s">
        <v>279</v>
      </c>
      <c r="B16" s="7" t="n">
        <v>5300</v>
      </c>
    </row>
    <row r="17" spans="1:3">
      <c r="A17" s="4" t="s">
        <v>284</v>
      </c>
    </row>
    <row r="18" spans="1:3">
      <c r="A18" s="3" t="s">
        <v>267</v>
      </c>
    </row>
    <row r="19" spans="1:3">
      <c r="A19" s="4" t="s">
        <v>276</v>
      </c>
      <c r="B19" s="5" t="n">
        <v>46700</v>
      </c>
      <c r="C19" s="12" t="n">
        <v>39.7</v>
      </c>
    </row>
    <row r="20" spans="1:3">
      <c r="A20" s="4" t="s">
        <v>285</v>
      </c>
    </row>
    <row r="21" spans="1:3">
      <c r="A21" s="3" t="s">
        <v>267</v>
      </c>
    </row>
    <row r="22" spans="1:3">
      <c r="A22" s="4" t="s">
        <v>276</v>
      </c>
      <c r="B22" s="7" t="n">
        <v>15600</v>
      </c>
      <c r="C22" s="11" t="n">
        <v>1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v>
      </c>
      <c r="D1" s="2" t="s">
        <v>287</v>
      </c>
    </row>
    <row r="2" spans="1:4">
      <c r="A2" s="3" t="s">
        <v>267</v>
      </c>
    </row>
    <row r="3" spans="1:4">
      <c r="A3" s="4" t="s">
        <v>38</v>
      </c>
      <c r="B3" s="7" t="n">
        <v>923953</v>
      </c>
      <c r="C3" s="7" t="n">
        <v>933662</v>
      </c>
    </row>
    <row r="4" spans="1:4">
      <c r="A4" s="4" t="s">
        <v>275</v>
      </c>
    </row>
    <row r="5" spans="1:4">
      <c r="A5" s="3" t="s">
        <v>267</v>
      </c>
    </row>
    <row r="6" spans="1:4">
      <c r="A6" s="4" t="s">
        <v>31</v>
      </c>
      <c r="D6" s="7" t="n">
        <v>2569</v>
      </c>
    </row>
    <row r="7" spans="1:4">
      <c r="A7" s="4" t="s">
        <v>116</v>
      </c>
      <c r="D7" s="5" t="n">
        <v>522</v>
      </c>
    </row>
    <row r="8" spans="1:4">
      <c r="A8" s="4" t="s">
        <v>35</v>
      </c>
      <c r="D8" s="5" t="n">
        <v>181</v>
      </c>
    </row>
    <row r="9" spans="1:4">
      <c r="A9" s="4" t="s">
        <v>288</v>
      </c>
      <c r="D9" s="5" t="n">
        <v>15</v>
      </c>
    </row>
    <row r="10" spans="1:4">
      <c r="A10" s="4" t="s">
        <v>289</v>
      </c>
      <c r="D10" s="5" t="n">
        <v>10865</v>
      </c>
    </row>
    <row r="11" spans="1:4">
      <c r="A11" s="4" t="s">
        <v>290</v>
      </c>
      <c r="D11" s="5" t="n">
        <v>14152</v>
      </c>
    </row>
    <row r="12" spans="1:4">
      <c r="A12" s="4" t="s">
        <v>291</v>
      </c>
      <c r="D12" s="5" t="n">
        <v>-2065</v>
      </c>
    </row>
    <row r="13" spans="1:4">
      <c r="A13" s="4" t="s">
        <v>292</v>
      </c>
      <c r="D13" s="5" t="n">
        <v>-902</v>
      </c>
    </row>
    <row r="14" spans="1:4">
      <c r="A14" s="4" t="s">
        <v>40</v>
      </c>
      <c r="D14" s="5" t="n">
        <v>-3033</v>
      </c>
    </row>
    <row r="15" spans="1:4">
      <c r="A15" s="4" t="s">
        <v>293</v>
      </c>
      <c r="D15" s="5" t="n">
        <v>-6000</v>
      </c>
    </row>
    <row r="16" spans="1:4">
      <c r="A16" s="4" t="s">
        <v>294</v>
      </c>
      <c r="D16" s="5" t="n">
        <v>8152</v>
      </c>
    </row>
    <row r="17" spans="1:4">
      <c r="A17" s="4" t="s">
        <v>38</v>
      </c>
      <c r="D17" s="5" t="n">
        <v>71981</v>
      </c>
    </row>
    <row r="18" spans="1:4">
      <c r="A18" s="4" t="s">
        <v>295</v>
      </c>
      <c r="D18" s="7" t="n">
        <v>80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v>
      </c>
      <c r="E1" s="2" t="s">
        <v>29</v>
      </c>
      <c r="F1" s="2" t="s">
        <v>299</v>
      </c>
      <c r="G1" s="2" t="s">
        <v>2</v>
      </c>
      <c r="H1" s="2" t="s">
        <v>29</v>
      </c>
    </row>
    <row r="2" spans="1:8">
      <c r="A2" s="3" t="s">
        <v>208</v>
      </c>
    </row>
    <row r="3" spans="1:8">
      <c r="A3" s="4" t="s">
        <v>82</v>
      </c>
      <c r="D3" s="7" t="n">
        <v>22923</v>
      </c>
      <c r="E3" s="7" t="n">
        <v>-20202</v>
      </c>
      <c r="G3" s="7" t="n">
        <v>17316</v>
      </c>
      <c r="H3" s="7" t="n">
        <v>-42194</v>
      </c>
    </row>
    <row r="4" spans="1:8">
      <c r="A4" s="4" t="s">
        <v>86</v>
      </c>
      <c r="D4" s="7" t="n">
        <v>0</v>
      </c>
      <c r="E4" s="9" t="n">
        <v>-0.19</v>
      </c>
      <c r="G4" s="9" t="n">
        <v>0.16</v>
      </c>
      <c r="H4" s="9" t="n">
        <v>-0.41</v>
      </c>
    </row>
    <row r="5" spans="1:8">
      <c r="A5" s="4" t="s">
        <v>88</v>
      </c>
      <c r="D5" s="5" t="n">
        <v>106095</v>
      </c>
      <c r="G5" s="5" t="n">
        <v>106000</v>
      </c>
    </row>
    <row r="6" spans="1:8">
      <c r="A6" s="4" t="s">
        <v>300</v>
      </c>
    </row>
    <row r="7" spans="1:8">
      <c r="A7" s="3" t="s">
        <v>208</v>
      </c>
    </row>
    <row r="8" spans="1:8">
      <c r="A8" s="4" t="s">
        <v>301</v>
      </c>
      <c r="C8" s="7" t="n">
        <v>29700</v>
      </c>
    </row>
    <row r="9" spans="1:8">
      <c r="A9" s="4" t="s">
        <v>302</v>
      </c>
      <c r="C9" s="7" t="n">
        <v>11100</v>
      </c>
    </row>
    <row r="10" spans="1:8">
      <c r="A10" s="4" t="s">
        <v>303</v>
      </c>
      <c r="G10" s="7" t="n">
        <v>2500</v>
      </c>
      <c r="H10" s="7" t="n">
        <v>1300</v>
      </c>
    </row>
    <row r="11" spans="1:8">
      <c r="A11" s="4" t="s">
        <v>304</v>
      </c>
      <c r="D11" s="7" t="n">
        <v>200000</v>
      </c>
      <c r="E11" s="7" t="n">
        <v>500000</v>
      </c>
      <c r="G11" s="7" t="n">
        <v>400000</v>
      </c>
      <c r="H11" s="7" t="n">
        <v>1500000</v>
      </c>
    </row>
    <row r="12" spans="1:8">
      <c r="A12" s="4" t="s">
        <v>88</v>
      </c>
      <c r="E12" s="5" t="n">
        <v>104377</v>
      </c>
      <c r="H12" s="5" t="n">
        <v>104020</v>
      </c>
    </row>
    <row r="13" spans="1:8">
      <c r="A13" s="4" t="s">
        <v>207</v>
      </c>
    </row>
    <row r="14" spans="1:8">
      <c r="A14" s="3" t="s">
        <v>208</v>
      </c>
    </row>
    <row r="15" spans="1:8">
      <c r="A15" s="4" t="s">
        <v>82</v>
      </c>
      <c r="D15" s="7" t="n">
        <v>23116</v>
      </c>
      <c r="E15" s="7" t="n">
        <v>-19648</v>
      </c>
      <c r="G15" s="7" t="n">
        <v>17679</v>
      </c>
      <c r="H15" s="7" t="n">
        <v>-40661</v>
      </c>
    </row>
    <row r="16" spans="1:8">
      <c r="A16" s="4" t="s">
        <v>303</v>
      </c>
      <c r="G16" s="5" t="n">
        <v>23600</v>
      </c>
      <c r="H16" s="5" t="n">
        <v>17700</v>
      </c>
    </row>
    <row r="17" spans="1:8">
      <c r="A17" s="4" t="s">
        <v>305</v>
      </c>
      <c r="D17" s="5" t="n">
        <v>0</v>
      </c>
      <c r="E17" s="5" t="n">
        <v>0</v>
      </c>
      <c r="G17" s="5" t="n">
        <v>0</v>
      </c>
      <c r="H17" s="5" t="n">
        <v>0</v>
      </c>
    </row>
    <row r="18" spans="1:8">
      <c r="A18" s="4" t="s">
        <v>306</v>
      </c>
      <c r="D18" s="5" t="n">
        <v>-29299</v>
      </c>
      <c r="E18" s="5" t="n">
        <v>19648</v>
      </c>
      <c r="G18" s="5" t="n">
        <v>-23862</v>
      </c>
      <c r="H18" s="5" t="n">
        <v>40661</v>
      </c>
    </row>
    <row r="19" spans="1:8">
      <c r="A19" s="4" t="s">
        <v>307</v>
      </c>
      <c r="D19" s="5" t="n">
        <v>29299</v>
      </c>
      <c r="E19" s="5" t="n">
        <v>-19648</v>
      </c>
      <c r="G19" s="5" t="n">
        <v>23862</v>
      </c>
      <c r="H19" s="5" t="n">
        <v>-40661</v>
      </c>
    </row>
    <row r="20" spans="1:8">
      <c r="A20" s="4" t="s">
        <v>308</v>
      </c>
      <c r="D20" s="7" t="n">
        <v>6183</v>
      </c>
      <c r="E20" s="7" t="n">
        <v>0</v>
      </c>
      <c r="G20" s="7" t="n">
        <v>6183</v>
      </c>
      <c r="H20" s="7" t="n">
        <v>0</v>
      </c>
    </row>
    <row r="21" spans="1:8">
      <c r="A21" s="4" t="s">
        <v>309</v>
      </c>
    </row>
    <row r="22" spans="1:8">
      <c r="A22" s="3" t="s">
        <v>208</v>
      </c>
    </row>
    <row r="23" spans="1:8">
      <c r="A23" s="4" t="s">
        <v>310</v>
      </c>
      <c r="F23" s="7" t="n">
        <v>25000</v>
      </c>
    </row>
    <row r="24" spans="1:8">
      <c r="A24" s="4" t="s">
        <v>311</v>
      </c>
    </row>
    <row r="25" spans="1:8">
      <c r="A25" s="3" t="s">
        <v>208</v>
      </c>
    </row>
    <row r="26" spans="1:8">
      <c r="A26" s="4" t="s">
        <v>312</v>
      </c>
      <c r="B26" s="7" t="n">
        <v>30750</v>
      </c>
    </row>
    <row r="27" spans="1:8">
      <c r="A27" s="4" t="s">
        <v>313</v>
      </c>
      <c r="B27" s="5" t="n">
        <v>25000</v>
      </c>
    </row>
    <row r="28" spans="1:8">
      <c r="A28" s="4" t="s">
        <v>314</v>
      </c>
      <c r="B28" s="7" t="n">
        <v>5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28</v>
      </c>
    </row>
    <row r="2" spans="1:3">
      <c r="A2" s="3" t="s">
        <v>155</v>
      </c>
    </row>
    <row r="3" spans="1:3">
      <c r="A3" s="4" t="s">
        <v>316</v>
      </c>
      <c r="B3" s="7" t="n">
        <v>8172</v>
      </c>
      <c r="C3" s="7" t="n">
        <v>10816</v>
      </c>
    </row>
    <row r="4" spans="1:3">
      <c r="A4" s="4" t="s">
        <v>317</v>
      </c>
      <c r="B4" s="5" t="n">
        <v>35732</v>
      </c>
      <c r="C4" s="5" t="n">
        <v>28581</v>
      </c>
    </row>
    <row r="5" spans="1:3">
      <c r="A5" s="4" t="s">
        <v>318</v>
      </c>
      <c r="B5" s="5" t="n">
        <v>127015</v>
      </c>
      <c r="C5" s="5" t="n">
        <v>128747</v>
      </c>
    </row>
    <row r="6" spans="1:3">
      <c r="A6" s="4" t="s">
        <v>319</v>
      </c>
      <c r="B6" s="7" t="n">
        <v>170919</v>
      </c>
      <c r="C6" s="7" t="n">
        <v>1681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9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3"/>
    <col customWidth="1" max="5" min="5" width="31"/>
    <col customWidth="1" max="6" min="6" width="21"/>
    <col customWidth="1" max="7" min="7" width="14"/>
    <col customWidth="1" max="8" min="8" width="24"/>
    <col customWidth="1" max="9" min="9" width="33"/>
    <col customWidth="1" max="10" min="10" width="21"/>
    <col customWidth="1" max="11" min="11" width="21"/>
    <col customWidth="1" max="12" min="12" width="43"/>
    <col customWidth="1" max="13" min="13" width="21"/>
    <col customWidth="1" max="14" min="14" width="21"/>
  </cols>
  <sheetData>
    <row r="1" spans="1:14">
      <c r="A1" s="1" t="s">
        <v>320</v>
      </c>
      <c r="B1" s="2" t="s">
        <v>321</v>
      </c>
      <c r="C1" s="2" t="s">
        <v>322</v>
      </c>
      <c r="D1" s="2" t="s">
        <v>323</v>
      </c>
      <c r="E1" s="2" t="s">
        <v>324</v>
      </c>
      <c r="F1" s="2" t="s">
        <v>325</v>
      </c>
      <c r="G1" s="2" t="s">
        <v>326</v>
      </c>
      <c r="H1" s="2" t="s">
        <v>327</v>
      </c>
      <c r="I1" s="2" t="s">
        <v>328</v>
      </c>
      <c r="J1" s="2" t="s">
        <v>329</v>
      </c>
      <c r="K1" s="2" t="s">
        <v>330</v>
      </c>
      <c r="L1" s="2" t="s">
        <v>331</v>
      </c>
      <c r="M1" s="2" t="s">
        <v>329</v>
      </c>
      <c r="N1" s="2" t="s">
        <v>332</v>
      </c>
    </row>
    <row r="2" spans="1:14">
      <c r="A2" s="3" t="s">
        <v>333</v>
      </c>
    </row>
    <row r="3" spans="1:14">
      <c r="A3" s="4" t="s">
        <v>334</v>
      </c>
      <c r="I3" s="7" t="n">
        <v>313214000</v>
      </c>
      <c r="L3" s="7" t="n">
        <v>313214000</v>
      </c>
      <c r="N3" s="7" t="n">
        <v>167740000</v>
      </c>
    </row>
    <row r="4" spans="1:14">
      <c r="A4" s="4" t="s">
        <v>335</v>
      </c>
      <c r="L4" s="5" t="n">
        <v>42000000</v>
      </c>
    </row>
    <row r="5" spans="1:14">
      <c r="A5" s="4" t="s">
        <v>336</v>
      </c>
      <c r="I5" s="5" t="n">
        <v>313214000</v>
      </c>
      <c r="L5" s="5" t="n">
        <v>313214000</v>
      </c>
      <c r="N5" s="5" t="n">
        <v>167740000</v>
      </c>
    </row>
    <row r="6" spans="1:14">
      <c r="A6" s="4" t="s">
        <v>337</v>
      </c>
      <c r="L6" s="5" t="n">
        <v>-6447000</v>
      </c>
      <c r="M6" s="7" t="n">
        <v>2236000</v>
      </c>
    </row>
    <row r="7" spans="1:14">
      <c r="A7" s="4" t="s">
        <v>112</v>
      </c>
      <c r="L7" s="7" t="n">
        <v>34573000</v>
      </c>
      <c r="M7" s="5" t="n">
        <v>-3964000</v>
      </c>
    </row>
    <row r="8" spans="1:14">
      <c r="A8" s="4" t="s">
        <v>338</v>
      </c>
      <c r="L8" s="4" t="s">
        <v>339</v>
      </c>
    </row>
    <row r="9" spans="1:14">
      <c r="A9" s="4" t="s">
        <v>340</v>
      </c>
      <c r="L9" s="4" t="s">
        <v>341</v>
      </c>
    </row>
    <row r="10" spans="1:14">
      <c r="A10" s="4" t="s">
        <v>342</v>
      </c>
    </row>
    <row r="11" spans="1:14">
      <c r="A11" s="3" t="s">
        <v>333</v>
      </c>
    </row>
    <row r="12" spans="1:14">
      <c r="A12" s="4" t="s">
        <v>343</v>
      </c>
      <c r="I12" s="5" t="n">
        <v>-60214000</v>
      </c>
      <c r="J12" s="7" t="n">
        <v>76244000</v>
      </c>
      <c r="L12" s="7" t="n">
        <v>-49493000</v>
      </c>
      <c r="M12" s="5" t="n">
        <v>-25590000</v>
      </c>
    </row>
    <row r="13" spans="1:14">
      <c r="A13" s="4" t="s">
        <v>344</v>
      </c>
    </row>
    <row r="14" spans="1:14">
      <c r="A14" s="3" t="s">
        <v>333</v>
      </c>
    </row>
    <row r="15" spans="1:14">
      <c r="A15" s="4" t="s">
        <v>343</v>
      </c>
      <c r="I15" s="7" t="n">
        <v>60959000</v>
      </c>
      <c r="J15" s="5" t="n">
        <v>-73416000</v>
      </c>
      <c r="L15" s="7" t="n">
        <v>49265000</v>
      </c>
      <c r="M15" s="5" t="n">
        <v>27797000</v>
      </c>
    </row>
    <row r="16" spans="1:14">
      <c r="A16" s="4" t="s">
        <v>345</v>
      </c>
    </row>
    <row r="17" spans="1:14">
      <c r="A17" s="3" t="s">
        <v>333</v>
      </c>
    </row>
    <row r="18" spans="1:14">
      <c r="A18" s="4" t="s">
        <v>346</v>
      </c>
      <c r="I18" s="5" t="n">
        <v>3</v>
      </c>
      <c r="L18" s="5" t="n">
        <v>3</v>
      </c>
    </row>
    <row r="19" spans="1:14">
      <c r="A19" s="4" t="s">
        <v>343</v>
      </c>
      <c r="I19" s="7" t="n">
        <v>0</v>
      </c>
      <c r="J19" s="5" t="n">
        <v>360000</v>
      </c>
      <c r="L19" s="7" t="n">
        <v>0</v>
      </c>
      <c r="M19" s="5" t="n">
        <v>-51000</v>
      </c>
    </row>
    <row r="20" spans="1:14">
      <c r="A20" s="4" t="s">
        <v>347</v>
      </c>
    </row>
    <row r="21" spans="1:14">
      <c r="A21" s="3" t="s">
        <v>333</v>
      </c>
    </row>
    <row r="22" spans="1:14">
      <c r="A22" s="4" t="s">
        <v>343</v>
      </c>
      <c r="I22" s="5" t="n">
        <v>-32461000</v>
      </c>
      <c r="J22" s="5" t="n">
        <v>67318000</v>
      </c>
      <c r="L22" s="5" t="n">
        <v>-30082000</v>
      </c>
      <c r="M22" s="5" t="n">
        <v>-4994000</v>
      </c>
    </row>
    <row r="23" spans="1:14">
      <c r="A23" s="4" t="s">
        <v>348</v>
      </c>
    </row>
    <row r="24" spans="1:14">
      <c r="A24" s="3" t="s">
        <v>333</v>
      </c>
    </row>
    <row r="25" spans="1:14">
      <c r="A25" s="4" t="s">
        <v>349</v>
      </c>
      <c r="I25" s="5" t="n">
        <v>673078000</v>
      </c>
      <c r="L25" s="5" t="n">
        <v>673078000</v>
      </c>
      <c r="N25" s="5" t="n">
        <v>339836000</v>
      </c>
    </row>
    <row r="26" spans="1:14">
      <c r="A26" s="4" t="s">
        <v>350</v>
      </c>
      <c r="I26" s="5" t="n">
        <v>402053000</v>
      </c>
      <c r="L26" s="5" t="n">
        <v>402053000</v>
      </c>
      <c r="N26" s="5" t="n">
        <v>231793000</v>
      </c>
    </row>
    <row r="27" spans="1:14">
      <c r="A27" s="4" t="s">
        <v>351</v>
      </c>
    </row>
    <row r="28" spans="1:14">
      <c r="A28" s="3" t="s">
        <v>333</v>
      </c>
    </row>
    <row r="29" spans="1:14">
      <c r="A29" s="4" t="s">
        <v>349</v>
      </c>
      <c r="I29" s="5" t="n">
        <v>313214000</v>
      </c>
      <c r="L29" s="5" t="n">
        <v>313214000</v>
      </c>
      <c r="N29" s="5" t="n">
        <v>167740000</v>
      </c>
    </row>
    <row r="30" spans="1:14">
      <c r="A30" s="4" t="s">
        <v>350</v>
      </c>
      <c r="I30" s="5" t="n">
        <v>35878000</v>
      </c>
      <c r="L30" s="5" t="n">
        <v>35878000</v>
      </c>
      <c r="N30" s="5" t="n">
        <v>42325000</v>
      </c>
    </row>
    <row r="31" spans="1:14">
      <c r="A31" s="4" t="s">
        <v>352</v>
      </c>
    </row>
    <row r="32" spans="1:14">
      <c r="A32" s="3" t="s">
        <v>333</v>
      </c>
    </row>
    <row r="33" spans="1:14">
      <c r="A33" s="4" t="s">
        <v>336</v>
      </c>
      <c r="I33" s="5" t="n">
        <v>0</v>
      </c>
      <c r="L33" s="5" t="n">
        <v>0</v>
      </c>
      <c r="N33" s="5" t="n">
        <v>0</v>
      </c>
    </row>
    <row r="34" spans="1:14">
      <c r="A34" s="4" t="s">
        <v>349</v>
      </c>
      <c r="I34" s="5" t="n">
        <v>0</v>
      </c>
      <c r="L34" s="5" t="n">
        <v>0</v>
      </c>
      <c r="N34" s="5" t="n">
        <v>0</v>
      </c>
    </row>
    <row r="35" spans="1:14">
      <c r="A35" s="4" t="s">
        <v>350</v>
      </c>
      <c r="I35" s="5" t="n">
        <v>0</v>
      </c>
      <c r="L35" s="5" t="n">
        <v>0</v>
      </c>
      <c r="N35" s="5" t="n">
        <v>0</v>
      </c>
    </row>
    <row r="36" spans="1:14">
      <c r="A36" s="4" t="s">
        <v>353</v>
      </c>
    </row>
    <row r="37" spans="1:14">
      <c r="A37" s="3" t="s">
        <v>333</v>
      </c>
    </row>
    <row r="38" spans="1:14">
      <c r="A38" s="4" t="s">
        <v>336</v>
      </c>
      <c r="I38" s="5" t="n">
        <v>0</v>
      </c>
      <c r="L38" s="5" t="n">
        <v>0</v>
      </c>
      <c r="N38" s="5" t="n">
        <v>0</v>
      </c>
    </row>
    <row r="39" spans="1:14">
      <c r="A39" s="4" t="s">
        <v>349</v>
      </c>
      <c r="I39" s="5" t="n">
        <v>359864000</v>
      </c>
      <c r="L39" s="5" t="n">
        <v>359864000</v>
      </c>
      <c r="N39" s="5" t="n">
        <v>172096000</v>
      </c>
    </row>
    <row r="40" spans="1:14">
      <c r="A40" s="4" t="s">
        <v>350</v>
      </c>
      <c r="I40" s="5" t="n">
        <v>366175000</v>
      </c>
      <c r="L40" s="5" t="n">
        <v>366175000</v>
      </c>
      <c r="N40" s="5" t="n">
        <v>189468000</v>
      </c>
    </row>
    <row r="41" spans="1:14">
      <c r="A41" s="4" t="s">
        <v>354</v>
      </c>
    </row>
    <row r="42" spans="1:14">
      <c r="A42" s="3" t="s">
        <v>333</v>
      </c>
    </row>
    <row r="43" spans="1:14">
      <c r="A43" s="4" t="s">
        <v>355</v>
      </c>
      <c r="E43" s="9" t="n">
        <v>3.5</v>
      </c>
      <c r="H43" s="9" t="n">
        <v>6.5</v>
      </c>
    </row>
    <row r="44" spans="1:14">
      <c r="A44" s="4" t="s">
        <v>337</v>
      </c>
      <c r="E44" s="7" t="n">
        <v>98100000</v>
      </c>
    </row>
    <row r="45" spans="1:14">
      <c r="A45" s="4" t="s">
        <v>356</v>
      </c>
    </row>
    <row r="46" spans="1:14">
      <c r="A46" s="3" t="s">
        <v>333</v>
      </c>
    </row>
    <row r="47" spans="1:14">
      <c r="A47" s="4" t="s">
        <v>357</v>
      </c>
      <c r="I47" s="5" t="n">
        <v>18542000</v>
      </c>
      <c r="L47" s="5" t="n">
        <v>18542000</v>
      </c>
      <c r="N47" s="5" t="n">
        <v>19188000</v>
      </c>
    </row>
    <row r="48" spans="1:14">
      <c r="A48" s="4" t="s">
        <v>358</v>
      </c>
    </row>
    <row r="49" spans="1:14">
      <c r="A49" s="3" t="s">
        <v>333</v>
      </c>
    </row>
    <row r="50" spans="1:14">
      <c r="A50" s="4" t="s">
        <v>357</v>
      </c>
      <c r="I50" s="5" t="n">
        <v>0</v>
      </c>
      <c r="L50" s="5" t="n">
        <v>0</v>
      </c>
      <c r="N50" s="5" t="n">
        <v>0</v>
      </c>
    </row>
    <row r="51" spans="1:14">
      <c r="A51" s="4" t="s">
        <v>359</v>
      </c>
    </row>
    <row r="52" spans="1:14">
      <c r="A52" s="3" t="s">
        <v>333</v>
      </c>
    </row>
    <row r="53" spans="1:14">
      <c r="A53" s="4" t="s">
        <v>357</v>
      </c>
      <c r="I53" s="5" t="n">
        <v>0</v>
      </c>
      <c r="L53" s="5" t="n">
        <v>0</v>
      </c>
      <c r="N53" s="5" t="n">
        <v>0</v>
      </c>
    </row>
    <row r="54" spans="1:14">
      <c r="A54" s="4" t="s">
        <v>360</v>
      </c>
    </row>
    <row r="55" spans="1:14">
      <c r="A55" s="3" t="s">
        <v>333</v>
      </c>
    </row>
    <row r="56" spans="1:14">
      <c r="A56" s="4" t="s">
        <v>357</v>
      </c>
      <c r="I56" s="5" t="n">
        <v>18542000</v>
      </c>
      <c r="L56" s="5" t="n">
        <v>18542000</v>
      </c>
      <c r="N56" s="5" t="n">
        <v>19188000</v>
      </c>
    </row>
    <row r="57" spans="1:14">
      <c r="A57" s="4" t="s">
        <v>361</v>
      </c>
    </row>
    <row r="58" spans="1:14">
      <c r="A58" s="3" t="s">
        <v>333</v>
      </c>
    </row>
    <row r="59" spans="1:14">
      <c r="A59" s="4" t="s">
        <v>357</v>
      </c>
      <c r="I59" s="5" t="n">
        <v>35878000</v>
      </c>
      <c r="L59" s="5" t="n">
        <v>35878000</v>
      </c>
      <c r="N59" s="5" t="n">
        <v>42325000</v>
      </c>
    </row>
    <row r="60" spans="1:14">
      <c r="A60" s="4" t="s">
        <v>362</v>
      </c>
      <c r="I60" s="5" t="n">
        <v>-2500000</v>
      </c>
      <c r="J60" s="7" t="n">
        <v>3900000</v>
      </c>
      <c r="L60" s="5" t="n">
        <v>6400000</v>
      </c>
      <c r="M60" s="7" t="n">
        <v>2200000</v>
      </c>
    </row>
    <row r="61" spans="1:14">
      <c r="A61" s="4" t="s">
        <v>363</v>
      </c>
    </row>
    <row r="62" spans="1:14">
      <c r="A62" s="3" t="s">
        <v>333</v>
      </c>
    </row>
    <row r="63" spans="1:14">
      <c r="A63" s="4" t="s">
        <v>357</v>
      </c>
      <c r="I63" s="5" t="n">
        <v>35878000</v>
      </c>
      <c r="L63" s="5" t="n">
        <v>35878000</v>
      </c>
      <c r="N63" s="5" t="n">
        <v>42325000</v>
      </c>
    </row>
    <row r="64" spans="1:14">
      <c r="A64" s="4" t="s">
        <v>364</v>
      </c>
    </row>
    <row r="65" spans="1:14">
      <c r="A65" s="3" t="s">
        <v>333</v>
      </c>
    </row>
    <row r="66" spans="1:14">
      <c r="A66" s="4" t="s">
        <v>357</v>
      </c>
      <c r="I66" s="5" t="n">
        <v>0</v>
      </c>
      <c r="L66" s="5" t="n">
        <v>0</v>
      </c>
      <c r="N66" s="5" t="n">
        <v>0</v>
      </c>
    </row>
    <row r="67" spans="1:14">
      <c r="A67" s="4" t="s">
        <v>365</v>
      </c>
    </row>
    <row r="68" spans="1:14">
      <c r="A68" s="3" t="s">
        <v>333</v>
      </c>
    </row>
    <row r="69" spans="1:14">
      <c r="A69" s="4" t="s">
        <v>357</v>
      </c>
      <c r="I69" s="5" t="n">
        <v>0</v>
      </c>
      <c r="L69" s="7" t="n">
        <v>0</v>
      </c>
      <c r="N69" s="5" t="n">
        <v>0</v>
      </c>
    </row>
    <row r="70" spans="1:14">
      <c r="A70" s="4" t="s">
        <v>366</v>
      </c>
    </row>
    <row r="71" spans="1:14">
      <c r="A71" s="3" t="s">
        <v>333</v>
      </c>
    </row>
    <row r="72" spans="1:14">
      <c r="A72" s="4" t="s">
        <v>355</v>
      </c>
      <c r="L72" s="9" t="n">
        <v>1.5</v>
      </c>
    </row>
    <row r="73" spans="1:14">
      <c r="A73" s="4" t="s">
        <v>367</v>
      </c>
    </row>
    <row r="74" spans="1:14">
      <c r="A74" s="3" t="s">
        <v>333</v>
      </c>
    </row>
    <row r="75" spans="1:14">
      <c r="A75" s="4" t="s">
        <v>357</v>
      </c>
      <c r="I75" s="5" t="n">
        <v>40000000</v>
      </c>
      <c r="L75" s="7" t="n">
        <v>40000000</v>
      </c>
    </row>
    <row r="76" spans="1:14">
      <c r="A76" s="4" t="s">
        <v>368</v>
      </c>
    </row>
    <row r="77" spans="1:14">
      <c r="A77" s="3" t="s">
        <v>333</v>
      </c>
    </row>
    <row r="78" spans="1:14">
      <c r="A78" s="4" t="s">
        <v>355</v>
      </c>
      <c r="L78" s="9" t="n">
        <v>1.5</v>
      </c>
    </row>
    <row r="79" spans="1:14">
      <c r="A79" s="4" t="s">
        <v>369</v>
      </c>
    </row>
    <row r="80" spans="1:14">
      <c r="A80" s="3" t="s">
        <v>333</v>
      </c>
    </row>
    <row r="81" spans="1:14">
      <c r="A81" s="4" t="s">
        <v>357</v>
      </c>
      <c r="I81" s="5" t="n">
        <v>70000000</v>
      </c>
      <c r="L81" s="7" t="n">
        <v>70000000</v>
      </c>
    </row>
    <row r="82" spans="1:14">
      <c r="A82" s="4" t="s">
        <v>370</v>
      </c>
    </row>
    <row r="83" spans="1:14">
      <c r="A83" s="3" t="s">
        <v>333</v>
      </c>
    </row>
    <row r="84" spans="1:14">
      <c r="A84" s="4" t="s">
        <v>371</v>
      </c>
      <c r="I84" s="5" t="n">
        <v>124973000</v>
      </c>
      <c r="L84" s="5" t="n">
        <v>124973000</v>
      </c>
      <c r="N84" s="5" t="n">
        <v>0</v>
      </c>
    </row>
    <row r="85" spans="1:14">
      <c r="A85" s="4" t="s">
        <v>372</v>
      </c>
      <c r="L85" s="5" t="n">
        <v>-16305000</v>
      </c>
    </row>
    <row r="86" spans="1:14">
      <c r="A86" s="4" t="s">
        <v>373</v>
      </c>
      <c r="L86" s="5" t="n">
        <v>141278000</v>
      </c>
    </row>
    <row r="87" spans="1:14">
      <c r="A87" s="4" t="s">
        <v>374</v>
      </c>
      <c r="I87" s="5" t="n">
        <v>124973000</v>
      </c>
      <c r="L87" s="5" t="n">
        <v>124973000</v>
      </c>
    </row>
    <row r="88" spans="1:14">
      <c r="A88" s="4" t="s">
        <v>375</v>
      </c>
    </row>
    <row r="89" spans="1:14">
      <c r="A89" s="3" t="s">
        <v>333</v>
      </c>
    </row>
    <row r="90" spans="1:14">
      <c r="A90" s="4" t="s">
        <v>374</v>
      </c>
      <c r="I90" s="5" t="n">
        <v>124973000</v>
      </c>
      <c r="L90" s="5" t="n">
        <v>124973000</v>
      </c>
      <c r="N90" s="5" t="n">
        <v>0</v>
      </c>
    </row>
    <row r="91" spans="1:14">
      <c r="A91" s="4" t="s">
        <v>376</v>
      </c>
    </row>
    <row r="92" spans="1:14">
      <c r="A92" s="3" t="s">
        <v>333</v>
      </c>
    </row>
    <row r="93" spans="1:14">
      <c r="A93" s="4" t="s">
        <v>371</v>
      </c>
      <c r="I93" s="5" t="n">
        <v>39756000</v>
      </c>
      <c r="L93" s="5" t="n">
        <v>39756000</v>
      </c>
      <c r="N93" s="5" t="n">
        <v>30731000</v>
      </c>
    </row>
    <row r="94" spans="1:14">
      <c r="A94" s="4" t="s">
        <v>372</v>
      </c>
      <c r="L94" s="5" t="n">
        <v>9025000</v>
      </c>
    </row>
    <row r="95" spans="1:14">
      <c r="A95" s="4" t="s">
        <v>374</v>
      </c>
      <c r="I95" s="5" t="n">
        <v>18807000</v>
      </c>
      <c r="L95" s="5" t="n">
        <v>18807000</v>
      </c>
      <c r="N95" s="5" t="n">
        <v>30731000</v>
      </c>
    </row>
    <row r="96" spans="1:14">
      <c r="A96" s="4" t="s">
        <v>377</v>
      </c>
    </row>
    <row r="97" spans="1:14">
      <c r="A97" s="3" t="s">
        <v>333</v>
      </c>
    </row>
    <row r="98" spans="1:14">
      <c r="A98" s="4" t="s">
        <v>374</v>
      </c>
      <c r="I98" s="5" t="n">
        <v>18807000</v>
      </c>
      <c r="L98" s="5" t="n">
        <v>18807000</v>
      </c>
      <c r="N98" s="5" t="n">
        <v>30731000</v>
      </c>
    </row>
    <row r="99" spans="1:14">
      <c r="A99" s="4" t="s">
        <v>344</v>
      </c>
    </row>
    <row r="100" spans="1:14">
      <c r="A100" s="3" t="s">
        <v>333</v>
      </c>
    </row>
    <row r="101" spans="1:14">
      <c r="A101" s="4" t="s">
        <v>371</v>
      </c>
      <c r="I101" s="5" t="n">
        <v>176328000</v>
      </c>
      <c r="L101" s="5" t="n">
        <v>176328000</v>
      </c>
      <c r="N101" s="5" t="n">
        <v>127063000</v>
      </c>
    </row>
    <row r="102" spans="1:14">
      <c r="A102" s="4" t="s">
        <v>372</v>
      </c>
      <c r="L102" s="5" t="n">
        <v>49265000</v>
      </c>
    </row>
    <row r="103" spans="1:14">
      <c r="A103" s="4" t="s">
        <v>378</v>
      </c>
      <c r="L103" s="5" t="n">
        <v>0</v>
      </c>
    </row>
    <row r="104" spans="1:14">
      <c r="A104" s="4" t="s">
        <v>373</v>
      </c>
      <c r="L104" s="5" t="n">
        <v>0</v>
      </c>
    </row>
    <row r="105" spans="1:14">
      <c r="A105" s="4" t="s">
        <v>374</v>
      </c>
      <c r="I105" s="5" t="n">
        <v>176328000</v>
      </c>
      <c r="L105" s="5" t="n">
        <v>176328000</v>
      </c>
      <c r="N105" s="5" t="n">
        <v>127063000</v>
      </c>
    </row>
    <row r="106" spans="1:14">
      <c r="A106" s="4" t="s">
        <v>379</v>
      </c>
    </row>
    <row r="107" spans="1:14">
      <c r="A107" s="3" t="s">
        <v>333</v>
      </c>
    </row>
    <row r="108" spans="1:14">
      <c r="A108" s="4" t="s">
        <v>374</v>
      </c>
      <c r="I108" s="5" t="n">
        <v>176328000</v>
      </c>
      <c r="L108" s="5" t="n">
        <v>176328000</v>
      </c>
      <c r="N108" s="5" t="n">
        <v>127063000</v>
      </c>
    </row>
    <row r="109" spans="1:14">
      <c r="A109" s="4" t="s">
        <v>380</v>
      </c>
    </row>
    <row r="110" spans="1:14">
      <c r="A110" s="3" t="s">
        <v>333</v>
      </c>
    </row>
    <row r="111" spans="1:14">
      <c r="A111" s="4" t="s">
        <v>371</v>
      </c>
      <c r="I111" s="5" t="n">
        <v>18807000</v>
      </c>
      <c r="L111" s="5" t="n">
        <v>18807000</v>
      </c>
      <c r="N111" s="5" t="n">
        <v>14302000</v>
      </c>
    </row>
    <row r="112" spans="1:14">
      <c r="A112" s="4" t="s">
        <v>372</v>
      </c>
      <c r="L112" s="5" t="n">
        <v>4505000</v>
      </c>
    </row>
    <row r="113" spans="1:14">
      <c r="A113" s="4" t="s">
        <v>378</v>
      </c>
      <c r="L113" s="5" t="n">
        <v>0</v>
      </c>
    </row>
    <row r="114" spans="1:14">
      <c r="A114" s="4" t="s">
        <v>381</v>
      </c>
      <c r="L114" s="5" t="n">
        <v>0</v>
      </c>
    </row>
    <row r="115" spans="1:14">
      <c r="A115" s="4" t="s">
        <v>373</v>
      </c>
      <c r="L115" s="5" t="n">
        <v>0</v>
      </c>
    </row>
    <row r="116" spans="1:14">
      <c r="A116" s="4" t="s">
        <v>374</v>
      </c>
      <c r="I116" s="5" t="n">
        <v>39756000</v>
      </c>
      <c r="L116" s="5" t="n">
        <v>39756000</v>
      </c>
      <c r="N116" s="5" t="n">
        <v>14302000</v>
      </c>
    </row>
    <row r="117" spans="1:14">
      <c r="A117" s="4" t="s">
        <v>382</v>
      </c>
    </row>
    <row r="118" spans="1:14">
      <c r="A118" s="3" t="s">
        <v>333</v>
      </c>
    </row>
    <row r="119" spans="1:14">
      <c r="A119" s="4" t="s">
        <v>374</v>
      </c>
      <c r="I119" s="5" t="n">
        <v>39756000</v>
      </c>
      <c r="L119" s="5" t="n">
        <v>39756000</v>
      </c>
      <c r="N119" s="5" t="n">
        <v>14302000</v>
      </c>
    </row>
    <row r="120" spans="1:14">
      <c r="A120" s="4" t="s">
        <v>383</v>
      </c>
    </row>
    <row r="121" spans="1:14">
      <c r="A121" s="3" t="s">
        <v>333</v>
      </c>
    </row>
    <row r="122" spans="1:14">
      <c r="A122" s="4" t="s">
        <v>384</v>
      </c>
      <c r="I122" s="5" t="n">
        <v>27558000</v>
      </c>
      <c r="L122" s="5" t="n">
        <v>27558000</v>
      </c>
      <c r="N122" s="5" t="n">
        <v>0</v>
      </c>
    </row>
    <row r="123" spans="1:14">
      <c r="A123" s="4" t="s">
        <v>385</v>
      </c>
      <c r="L123" s="5" t="n">
        <v>-27308000</v>
      </c>
    </row>
    <row r="124" spans="1:14">
      <c r="A124" s="4" t="s">
        <v>386</v>
      </c>
      <c r="L124" s="5" t="n">
        <v>-250000</v>
      </c>
    </row>
    <row r="125" spans="1:14">
      <c r="A125" s="4" t="s">
        <v>387</v>
      </c>
      <c r="I125" s="5" t="n">
        <v>27558000</v>
      </c>
      <c r="L125" s="5" t="n">
        <v>27558000</v>
      </c>
    </row>
    <row r="126" spans="1:14">
      <c r="A126" s="4" t="s">
        <v>388</v>
      </c>
    </row>
    <row r="127" spans="1:14">
      <c r="A127" s="3" t="s">
        <v>333</v>
      </c>
    </row>
    <row r="128" spans="1:14">
      <c r="A128" s="4" t="s">
        <v>387</v>
      </c>
      <c r="I128" s="5" t="n">
        <v>27558000</v>
      </c>
      <c r="L128" s="5" t="n">
        <v>27558000</v>
      </c>
    </row>
    <row r="129" spans="1:14">
      <c r="A129" s="4" t="s">
        <v>342</v>
      </c>
    </row>
    <row r="130" spans="1:14">
      <c r="A130" s="3" t="s">
        <v>333</v>
      </c>
    </row>
    <row r="131" spans="1:14">
      <c r="A131" s="4" t="s">
        <v>378</v>
      </c>
      <c r="L131" s="5" t="n">
        <v>0</v>
      </c>
    </row>
    <row r="132" spans="1:14">
      <c r="A132" s="4" t="s">
        <v>384</v>
      </c>
      <c r="I132" s="5" t="n">
        <v>175641000</v>
      </c>
      <c r="L132" s="5" t="n">
        <v>175641000</v>
      </c>
      <c r="N132" s="5" t="n">
        <v>126148000</v>
      </c>
    </row>
    <row r="133" spans="1:14">
      <c r="A133" s="4" t="s">
        <v>385</v>
      </c>
      <c r="L133" s="5" t="n">
        <v>0</v>
      </c>
    </row>
    <row r="134" spans="1:14">
      <c r="A134" s="4" t="s">
        <v>386</v>
      </c>
      <c r="L134" s="5" t="n">
        <v>-49493000</v>
      </c>
    </row>
    <row r="135" spans="1:14">
      <c r="A135" s="4" t="s">
        <v>387</v>
      </c>
      <c r="I135" s="5" t="n">
        <v>175641000</v>
      </c>
      <c r="L135" s="5" t="n">
        <v>175641000</v>
      </c>
      <c r="N135" s="5" t="n">
        <v>126148000</v>
      </c>
    </row>
    <row r="136" spans="1:14">
      <c r="A136" s="4" t="s">
        <v>389</v>
      </c>
    </row>
    <row r="137" spans="1:14">
      <c r="A137" s="3" t="s">
        <v>333</v>
      </c>
    </row>
    <row r="138" spans="1:14">
      <c r="A138" s="4" t="s">
        <v>387</v>
      </c>
      <c r="I138" s="5" t="n">
        <v>175641000</v>
      </c>
      <c r="L138" s="5" t="n">
        <v>175641000</v>
      </c>
      <c r="N138" s="5" t="n">
        <v>126148000</v>
      </c>
    </row>
    <row r="139" spans="1:14">
      <c r="A139" s="4" t="s">
        <v>347</v>
      </c>
    </row>
    <row r="140" spans="1:14">
      <c r="A140" s="3" t="s">
        <v>333</v>
      </c>
    </row>
    <row r="141" spans="1:14">
      <c r="A141" s="4" t="s">
        <v>378</v>
      </c>
      <c r="L141" s="5" t="n">
        <v>0</v>
      </c>
    </row>
    <row r="142" spans="1:14">
      <c r="A142" s="4" t="s">
        <v>381</v>
      </c>
      <c r="C142" s="7" t="n">
        <v>400000</v>
      </c>
      <c r="L142" s="5" t="n">
        <v>55643000</v>
      </c>
    </row>
    <row r="143" spans="1:14">
      <c r="A143" s="4" t="s">
        <v>384</v>
      </c>
      <c r="I143" s="5" t="n">
        <v>18571000</v>
      </c>
      <c r="L143" s="5" t="n">
        <v>18571000</v>
      </c>
      <c r="N143" s="5" t="n">
        <v>44132000</v>
      </c>
    </row>
    <row r="144" spans="1:14">
      <c r="A144" s="4" t="s">
        <v>385</v>
      </c>
      <c r="L144" s="5" t="n">
        <v>0</v>
      </c>
    </row>
    <row r="145" spans="1:14">
      <c r="A145" s="4" t="s">
        <v>386</v>
      </c>
      <c r="L145" s="5" t="n">
        <v>-30082000</v>
      </c>
    </row>
    <row r="146" spans="1:14">
      <c r="A146" s="4" t="s">
        <v>390</v>
      </c>
    </row>
    <row r="147" spans="1:14">
      <c r="A147" s="3" t="s">
        <v>333</v>
      </c>
    </row>
    <row r="148" spans="1:14">
      <c r="A148" s="4" t="s">
        <v>387</v>
      </c>
      <c r="I148" s="5" t="n">
        <v>18571000</v>
      </c>
      <c r="L148" s="5" t="n">
        <v>18571000</v>
      </c>
      <c r="N148" s="5" t="n">
        <v>44132000</v>
      </c>
    </row>
    <row r="149" spans="1:14">
      <c r="A149" s="4" t="s">
        <v>391</v>
      </c>
    </row>
    <row r="150" spans="1:14">
      <c r="A150" s="3" t="s">
        <v>333</v>
      </c>
    </row>
    <row r="151" spans="1:14">
      <c r="A151" s="4" t="s">
        <v>387</v>
      </c>
      <c r="I151" s="5" t="n">
        <v>18571000</v>
      </c>
      <c r="L151" s="5" t="n">
        <v>18571000</v>
      </c>
      <c r="N151" s="5" t="n">
        <v>44132000</v>
      </c>
    </row>
    <row r="152" spans="1:14">
      <c r="A152" s="4" t="s">
        <v>392</v>
      </c>
    </row>
    <row r="153" spans="1:14">
      <c r="A153" s="3" t="s">
        <v>333</v>
      </c>
    </row>
    <row r="154" spans="1:14">
      <c r="A154" s="4" t="s">
        <v>378</v>
      </c>
      <c r="L154" s="5" t="n">
        <v>1011000</v>
      </c>
    </row>
    <row r="155" spans="1:14">
      <c r="A155" s="4" t="s">
        <v>381</v>
      </c>
      <c r="L155" s="5" t="n">
        <v>0</v>
      </c>
    </row>
    <row r="156" spans="1:14">
      <c r="A156" s="4" t="s">
        <v>384</v>
      </c>
      <c r="I156" s="5" t="n">
        <v>18542000</v>
      </c>
      <c r="L156" s="5" t="n">
        <v>18542000</v>
      </c>
      <c r="N156" s="5" t="n">
        <v>19188000</v>
      </c>
    </row>
    <row r="157" spans="1:14">
      <c r="A157" s="4" t="s">
        <v>386</v>
      </c>
      <c r="L157" s="5" t="n">
        <v>-365000</v>
      </c>
    </row>
    <row r="158" spans="1:14">
      <c r="A158" s="4" t="s">
        <v>345</v>
      </c>
    </row>
    <row r="159" spans="1:14">
      <c r="A159" s="3" t="s">
        <v>333</v>
      </c>
    </row>
    <row r="160" spans="1:14">
      <c r="A160" s="4" t="s">
        <v>381</v>
      </c>
      <c r="F160" s="7" t="n">
        <v>49000000</v>
      </c>
    </row>
    <row r="161" spans="1:14">
      <c r="A161" s="4" t="s">
        <v>393</v>
      </c>
    </row>
    <row r="162" spans="1:14">
      <c r="A162" s="3" t="s">
        <v>333</v>
      </c>
    </row>
    <row r="163" spans="1:14">
      <c r="A163" s="4" t="s">
        <v>384</v>
      </c>
      <c r="I163" s="5" t="n">
        <v>125863000</v>
      </c>
      <c r="L163" s="5" t="n">
        <v>125863000</v>
      </c>
      <c r="N163" s="5" t="n">
        <v>0</v>
      </c>
    </row>
    <row r="164" spans="1:14">
      <c r="A164" s="4" t="s">
        <v>385</v>
      </c>
      <c r="L164" s="5" t="n">
        <v>-124625000</v>
      </c>
    </row>
    <row r="165" spans="1:14">
      <c r="A165" s="4" t="s">
        <v>386</v>
      </c>
      <c r="L165" s="5" t="n">
        <v>-1238000</v>
      </c>
    </row>
    <row r="166" spans="1:14">
      <c r="A166" s="4" t="s">
        <v>394</v>
      </c>
    </row>
    <row r="167" spans="1:14">
      <c r="A167" s="3" t="s">
        <v>333</v>
      </c>
    </row>
    <row r="168" spans="1:14">
      <c r="A168" s="4" t="s">
        <v>387</v>
      </c>
      <c r="I168" s="5" t="n">
        <v>125863000</v>
      </c>
      <c r="L168" s="5" t="n">
        <v>125863000</v>
      </c>
      <c r="N168" s="5" t="n">
        <v>0</v>
      </c>
    </row>
    <row r="169" spans="1:14">
      <c r="A169" s="4" t="s">
        <v>395</v>
      </c>
    </row>
    <row r="170" spans="1:14">
      <c r="A170" s="3" t="s">
        <v>333</v>
      </c>
    </row>
    <row r="171" spans="1:14">
      <c r="A171" s="4" t="s">
        <v>387</v>
      </c>
      <c r="I171" s="5" t="n">
        <v>125863000</v>
      </c>
      <c r="L171" s="5" t="n">
        <v>125863000</v>
      </c>
    </row>
    <row r="172" spans="1:14">
      <c r="A172" s="4" t="s">
        <v>396</v>
      </c>
    </row>
    <row r="173" spans="1:14">
      <c r="A173" s="3" t="s">
        <v>333</v>
      </c>
    </row>
    <row r="174" spans="1:14">
      <c r="A174" s="4" t="s">
        <v>357</v>
      </c>
      <c r="N174" s="5" t="n">
        <v>900000</v>
      </c>
    </row>
    <row r="175" spans="1:14">
      <c r="A175" s="4" t="s">
        <v>397</v>
      </c>
    </row>
    <row r="176" spans="1:14">
      <c r="A176" s="3" t="s">
        <v>333</v>
      </c>
    </row>
    <row r="177" spans="1:14">
      <c r="A177" s="4" t="s">
        <v>385</v>
      </c>
      <c r="L177" s="5" t="n">
        <v>0</v>
      </c>
    </row>
    <row r="178" spans="1:14">
      <c r="A178" s="4" t="s">
        <v>398</v>
      </c>
    </row>
    <row r="179" spans="1:14">
      <c r="A179" s="3" t="s">
        <v>333</v>
      </c>
    </row>
    <row r="180" spans="1:14">
      <c r="A180" s="4" t="s">
        <v>399</v>
      </c>
      <c r="K180" s="7" t="n">
        <v>990</v>
      </c>
    </row>
    <row r="181" spans="1:14">
      <c r="A181" s="4" t="s">
        <v>400</v>
      </c>
      <c r="J181" s="4" t="s">
        <v>401</v>
      </c>
      <c r="M181" s="4" t="s">
        <v>401</v>
      </c>
    </row>
    <row r="182" spans="1:14">
      <c r="A182" s="4" t="s">
        <v>402</v>
      </c>
      <c r="I182" s="5" t="n">
        <v>395000000</v>
      </c>
      <c r="L182" s="7" t="n">
        <v>395000000</v>
      </c>
      <c r="N182" s="7" t="n">
        <v>395000000</v>
      </c>
    </row>
    <row r="183" spans="1:14">
      <c r="A183" s="4" t="s">
        <v>338</v>
      </c>
      <c r="B183" s="4" t="s">
        <v>339</v>
      </c>
      <c r="J183" s="4" t="s">
        <v>339</v>
      </c>
    </row>
    <row r="184" spans="1:14">
      <c r="A184" s="4" t="s">
        <v>340</v>
      </c>
      <c r="B184" s="4" t="s">
        <v>341</v>
      </c>
      <c r="D184" s="4" t="s">
        <v>403</v>
      </c>
      <c r="J184" s="4" t="s">
        <v>341</v>
      </c>
    </row>
    <row r="185" spans="1:14">
      <c r="A185" s="4" t="s">
        <v>404</v>
      </c>
    </row>
    <row r="186" spans="1:14">
      <c r="A186" s="3" t="s">
        <v>333</v>
      </c>
    </row>
    <row r="187" spans="1:14">
      <c r="A187" s="4" t="s">
        <v>399</v>
      </c>
      <c r="K187" s="9" t="n">
        <v>1035.4</v>
      </c>
    </row>
    <row r="188" spans="1:14">
      <c r="A188" s="4" t="s">
        <v>400</v>
      </c>
      <c r="G188" s="4" t="s">
        <v>401</v>
      </c>
    </row>
    <row r="189" spans="1:14">
      <c r="A189" s="4" t="s">
        <v>338</v>
      </c>
      <c r="G189" s="4" t="s">
        <v>339</v>
      </c>
      <c r="L189" s="4" t="s">
        <v>405</v>
      </c>
    </row>
    <row r="190" spans="1:14">
      <c r="A190" s="4" t="s">
        <v>340</v>
      </c>
      <c r="G190" s="4" t="s">
        <v>341</v>
      </c>
    </row>
    <row r="191" spans="1:14">
      <c r="A191" s="4" t="s">
        <v>406</v>
      </c>
    </row>
    <row r="192" spans="1:14">
      <c r="A192" s="3" t="s">
        <v>333</v>
      </c>
    </row>
    <row r="193" spans="1:14">
      <c r="A193" s="4" t="s">
        <v>400</v>
      </c>
      <c r="F193" s="4" t="s">
        <v>401</v>
      </c>
    </row>
    <row r="194" spans="1:14">
      <c r="A194" s="4" t="s">
        <v>338</v>
      </c>
      <c r="F194" s="4" t="s">
        <v>339</v>
      </c>
      <c r="L194" s="4" t="s">
        <v>405</v>
      </c>
    </row>
    <row r="195" spans="1:14">
      <c r="A195" s="4" t="s">
        <v>340</v>
      </c>
      <c r="F195" s="4" t="s">
        <v>341</v>
      </c>
    </row>
    <row r="196" spans="1:14">
      <c r="A196" s="4" t="s">
        <v>407</v>
      </c>
    </row>
    <row r="197" spans="1:14">
      <c r="A197" s="3" t="s">
        <v>333</v>
      </c>
    </row>
    <row r="198" spans="1:14">
      <c r="A198" s="4" t="s">
        <v>112</v>
      </c>
      <c r="I198" s="7" t="n">
        <v>745000</v>
      </c>
      <c r="J198" s="7" t="n">
        <v>2828000</v>
      </c>
      <c r="L198" s="7" t="n">
        <v>-228000</v>
      </c>
      <c r="M198" s="7" t="n">
        <v>22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29</v>
      </c>
      <c r="E2" s="2" t="s">
        <v>2</v>
      </c>
      <c r="F2" s="2" t="s">
        <v>29</v>
      </c>
    </row>
    <row r="3" spans="1:6">
      <c r="A3" s="3" t="s">
        <v>66</v>
      </c>
    </row>
    <row r="4" spans="1:6">
      <c r="A4" s="4" t="s">
        <v>67</v>
      </c>
      <c r="C4" s="7" t="n">
        <v>205400</v>
      </c>
      <c r="D4" s="7" t="n">
        <v>179693</v>
      </c>
      <c r="E4" s="7" t="n">
        <v>403937</v>
      </c>
      <c r="F4" s="7" t="n">
        <v>356884</v>
      </c>
    </row>
    <row r="5" spans="1:6">
      <c r="A5" s="4" t="s">
        <v>68</v>
      </c>
      <c r="B5" s="4" t="s">
        <v>69</v>
      </c>
      <c r="C5" s="5" t="n">
        <v>45558</v>
      </c>
      <c r="D5" s="5" t="n">
        <v>38122</v>
      </c>
      <c r="E5" s="5" t="n">
        <v>86697</v>
      </c>
      <c r="F5" s="5" t="n">
        <v>75248</v>
      </c>
    </row>
    <row r="6" spans="1:6">
      <c r="A6" s="4" t="s">
        <v>70</v>
      </c>
      <c r="C6" s="5" t="n">
        <v>159842</v>
      </c>
      <c r="D6" s="5" t="n">
        <v>141571</v>
      </c>
      <c r="E6" s="5" t="n">
        <v>317240</v>
      </c>
      <c r="F6" s="5" t="n">
        <v>281636</v>
      </c>
    </row>
    <row r="7" spans="1:6">
      <c r="A7" s="3" t="s">
        <v>71</v>
      </c>
    </row>
    <row r="8" spans="1:6">
      <c r="A8" s="4" t="s">
        <v>72</v>
      </c>
      <c r="B8" s="4" t="s">
        <v>69</v>
      </c>
      <c r="C8" s="5" t="n">
        <v>140826</v>
      </c>
      <c r="D8" s="5" t="n">
        <v>130818</v>
      </c>
      <c r="E8" s="5" t="n">
        <v>278074</v>
      </c>
      <c r="F8" s="5" t="n">
        <v>260652</v>
      </c>
    </row>
    <row r="9" spans="1:6">
      <c r="A9" s="4" t="s">
        <v>73</v>
      </c>
      <c r="B9" s="4" t="s">
        <v>69</v>
      </c>
      <c r="C9" s="5" t="n">
        <v>14665</v>
      </c>
      <c r="D9" s="5" t="n">
        <v>12547</v>
      </c>
      <c r="E9" s="5" t="n">
        <v>28564</v>
      </c>
      <c r="F9" s="5" t="n">
        <v>24979</v>
      </c>
    </row>
    <row r="10" spans="1:6">
      <c r="A10" s="4" t="s">
        <v>74</v>
      </c>
      <c r="C10" s="5" t="n">
        <v>6009</v>
      </c>
      <c r="D10" s="5" t="n">
        <v>6999</v>
      </c>
      <c r="E10" s="5" t="n">
        <v>13150</v>
      </c>
      <c r="F10" s="5" t="n">
        <v>14396</v>
      </c>
    </row>
    <row r="11" spans="1:6">
      <c r="A11" s="4" t="s">
        <v>75</v>
      </c>
      <c r="C11" s="5" t="n">
        <v>161500</v>
      </c>
      <c r="D11" s="5" t="n">
        <v>150364</v>
      </c>
      <c r="E11" s="5" t="n">
        <v>319788</v>
      </c>
      <c r="F11" s="5" t="n">
        <v>300027</v>
      </c>
    </row>
    <row r="12" spans="1:6">
      <c r="A12" s="4" t="s">
        <v>76</v>
      </c>
      <c r="C12" s="5" t="n">
        <v>-1658</v>
      </c>
      <c r="D12" s="5" t="n">
        <v>-8793</v>
      </c>
      <c r="E12" s="5" t="n">
        <v>-2548</v>
      </c>
      <c r="F12" s="5" t="n">
        <v>-18391</v>
      </c>
    </row>
    <row r="13" spans="1:6">
      <c r="A13" s="4" t="s">
        <v>77</v>
      </c>
      <c r="C13" s="5" t="n">
        <v>20678</v>
      </c>
      <c r="D13" s="5" t="n">
        <v>18339</v>
      </c>
      <c r="E13" s="5" t="n">
        <v>40490</v>
      </c>
      <c r="F13" s="5" t="n">
        <v>36534</v>
      </c>
    </row>
    <row r="14" spans="1:6">
      <c r="A14" s="4" t="s">
        <v>78</v>
      </c>
      <c r="C14" s="5" t="n">
        <v>72747</v>
      </c>
      <c r="D14" s="5" t="n">
        <v>-6557</v>
      </c>
      <c r="E14" s="5" t="n">
        <v>71747</v>
      </c>
      <c r="F14" s="5" t="n">
        <v>1418</v>
      </c>
    </row>
    <row r="15" spans="1:6">
      <c r="A15" s="4" t="s">
        <v>79</v>
      </c>
      <c r="C15" s="5" t="n">
        <v>-95083</v>
      </c>
      <c r="D15" s="5" t="n">
        <v>-20575</v>
      </c>
      <c r="E15" s="5" t="n">
        <v>-114785</v>
      </c>
      <c r="F15" s="5" t="n">
        <v>-56343</v>
      </c>
    </row>
    <row r="16" spans="1:6">
      <c r="A16" s="4" t="s">
        <v>80</v>
      </c>
      <c r="C16" s="5" t="n">
        <v>-4462</v>
      </c>
      <c r="D16" s="5" t="n">
        <v>385</v>
      </c>
      <c r="E16" s="5" t="n">
        <v>-4257</v>
      </c>
      <c r="F16" s="5" t="n">
        <v>1324</v>
      </c>
    </row>
    <row r="17" spans="1:6">
      <c r="A17" s="4" t="s">
        <v>81</v>
      </c>
      <c r="C17" s="5" t="n">
        <v>-90621</v>
      </c>
      <c r="D17" s="5" t="n">
        <v>-20960</v>
      </c>
      <c r="E17" s="5" t="n">
        <v>-110528</v>
      </c>
      <c r="F17" s="5" t="n">
        <v>-57667</v>
      </c>
    </row>
    <row r="18" spans="1:6">
      <c r="A18" s="4" t="s">
        <v>82</v>
      </c>
      <c r="C18" s="5" t="n">
        <v>22923</v>
      </c>
      <c r="D18" s="5" t="n">
        <v>-20202</v>
      </c>
      <c r="E18" s="5" t="n">
        <v>17316</v>
      </c>
      <c r="F18" s="5" t="n">
        <v>-42194</v>
      </c>
    </row>
    <row r="19" spans="1:6">
      <c r="A19" s="4" t="s">
        <v>83</v>
      </c>
      <c r="C19" s="7" t="n">
        <v>-67698</v>
      </c>
      <c r="D19" s="7" t="n">
        <v>-41162</v>
      </c>
      <c r="E19" s="7" t="n">
        <v>-93212</v>
      </c>
      <c r="F19" s="7" t="n">
        <v>-99861</v>
      </c>
    </row>
    <row r="20" spans="1:6">
      <c r="A20" s="3" t="s">
        <v>84</v>
      </c>
    </row>
    <row r="21" spans="1:6">
      <c r="A21" s="4" t="s">
        <v>85</v>
      </c>
      <c r="C21" s="9" t="n">
        <v>-0.85</v>
      </c>
      <c r="D21" s="9" t="n">
        <v>-0.2</v>
      </c>
      <c r="E21" s="9" t="n">
        <v>-1.04</v>
      </c>
      <c r="F21" s="9" t="n">
        <v>-0.55</v>
      </c>
    </row>
    <row r="22" spans="1:6">
      <c r="A22" s="4" t="s">
        <v>86</v>
      </c>
      <c r="C22" s="5" t="n">
        <v>0</v>
      </c>
      <c r="D22" s="10" t="n">
        <v>-0.19</v>
      </c>
      <c r="E22" s="10" t="n">
        <v>0.16</v>
      </c>
      <c r="F22" s="10" t="n">
        <v>-0.41</v>
      </c>
    </row>
    <row r="23" spans="1:6">
      <c r="A23" s="4" t="s">
        <v>87</v>
      </c>
      <c r="C23" s="9" t="n">
        <v>-0.64</v>
      </c>
      <c r="D23" s="9" t="n">
        <v>-0.39</v>
      </c>
      <c r="E23" s="9" t="n">
        <v>-0.88</v>
      </c>
      <c r="F23" s="9" t="n">
        <v>-0.96</v>
      </c>
    </row>
    <row r="24" spans="1:6">
      <c r="A24" s="4" t="s">
        <v>88</v>
      </c>
      <c r="C24" s="5" t="n">
        <v>106095</v>
      </c>
      <c r="E24" s="5" t="n">
        <v>106000</v>
      </c>
    </row>
    <row r="25" spans="1:6"/>
    <row r="26" spans="1:6">
      <c r="A26" s="4" t="s">
        <v>69</v>
      </c>
      <c r="B26" s="4" t="s">
        <v>89</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2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1"/>
    <col customWidth="1" max="6" min="6" width="21"/>
    <col customWidth="1" max="7" min="7" width="24"/>
    <col customWidth="1" max="8" min="8" width="33"/>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s>
  <sheetData>
    <row r="1" spans="1:17">
      <c r="A1" s="1" t="s">
        <v>408</v>
      </c>
      <c r="B1" s="2" t="s">
        <v>409</v>
      </c>
      <c r="C1" s="2" t="s">
        <v>410</v>
      </c>
      <c r="D1" s="2" t="s">
        <v>322</v>
      </c>
      <c r="E1" s="2" t="s">
        <v>324</v>
      </c>
      <c r="F1" s="2" t="s">
        <v>325</v>
      </c>
      <c r="G1" s="2" t="s">
        <v>327</v>
      </c>
      <c r="H1" s="2" t="s">
        <v>328</v>
      </c>
      <c r="I1" s="2" t="s">
        <v>329</v>
      </c>
      <c r="J1" s="2" t="s">
        <v>330</v>
      </c>
      <c r="K1" s="2" t="s">
        <v>411</v>
      </c>
      <c r="L1" s="2" t="s">
        <v>412</v>
      </c>
      <c r="M1" s="2" t="s">
        <v>331</v>
      </c>
      <c r="N1" s="2" t="s">
        <v>329</v>
      </c>
      <c r="O1" s="2" t="s">
        <v>413</v>
      </c>
      <c r="P1" s="2" t="s">
        <v>332</v>
      </c>
      <c r="Q1" s="2" t="s">
        <v>414</v>
      </c>
    </row>
    <row r="2" spans="1:17">
      <c r="A2" s="3" t="s">
        <v>215</v>
      </c>
    </row>
    <row r="3" spans="1:17">
      <c r="A3" s="4" t="s">
        <v>218</v>
      </c>
      <c r="M3" s="4" t="s">
        <v>219</v>
      </c>
    </row>
    <row r="4" spans="1:17">
      <c r="A4" s="4" t="s">
        <v>334</v>
      </c>
      <c r="H4" s="7" t="n">
        <v>313214000</v>
      </c>
      <c r="M4" s="7" t="n">
        <v>313214000</v>
      </c>
      <c r="P4" s="7" t="n">
        <v>167740000</v>
      </c>
    </row>
    <row r="5" spans="1:17">
      <c r="A5" s="4" t="s">
        <v>335</v>
      </c>
      <c r="M5" s="5" t="n">
        <v>42000000</v>
      </c>
    </row>
    <row r="6" spans="1:17">
      <c r="A6" s="4" t="s">
        <v>112</v>
      </c>
      <c r="M6" s="5" t="n">
        <v>-34573000</v>
      </c>
      <c r="N6" s="7" t="n">
        <v>3964000</v>
      </c>
    </row>
    <row r="7" spans="1:17">
      <c r="A7" s="4" t="s">
        <v>337</v>
      </c>
      <c r="M7" s="7" t="n">
        <v>-6447000</v>
      </c>
      <c r="N7" s="5" t="n">
        <v>2236000</v>
      </c>
    </row>
    <row r="8" spans="1:17">
      <c r="A8" s="4" t="s">
        <v>393</v>
      </c>
    </row>
    <row r="9" spans="1:17">
      <c r="A9" s="3" t="s">
        <v>215</v>
      </c>
    </row>
    <row r="10" spans="1:17">
      <c r="A10" s="4" t="s">
        <v>415</v>
      </c>
      <c r="M10" s="4" t="s">
        <v>416</v>
      </c>
    </row>
    <row r="11" spans="1:17">
      <c r="A11" s="4" t="s">
        <v>343</v>
      </c>
      <c r="H11" s="5" t="n">
        <v>-1238000</v>
      </c>
    </row>
    <row r="12" spans="1:17">
      <c r="A12" s="4" t="s">
        <v>376</v>
      </c>
    </row>
    <row r="13" spans="1:17">
      <c r="A13" s="3" t="s">
        <v>215</v>
      </c>
    </row>
    <row r="14" spans="1:17">
      <c r="A14" s="4" t="s">
        <v>415</v>
      </c>
      <c r="M14" s="4" t="s">
        <v>417</v>
      </c>
    </row>
    <row r="15" spans="1:17">
      <c r="A15" s="4" t="s">
        <v>343</v>
      </c>
      <c r="H15" s="5" t="n">
        <v>11141000</v>
      </c>
      <c r="I15" s="7" t="n">
        <v>0</v>
      </c>
      <c r="M15" s="7" t="n">
        <v>9025000</v>
      </c>
      <c r="N15" s="5" t="n">
        <v>0</v>
      </c>
    </row>
    <row r="16" spans="1:17">
      <c r="A16" s="4" t="s">
        <v>383</v>
      </c>
    </row>
    <row r="17" spans="1:17">
      <c r="A17" s="3" t="s">
        <v>215</v>
      </c>
    </row>
    <row r="18" spans="1:17">
      <c r="A18" s="4" t="s">
        <v>343</v>
      </c>
      <c r="H18" s="5" t="n">
        <v>-250000</v>
      </c>
      <c r="I18" s="5" t="n">
        <v>0</v>
      </c>
      <c r="M18" s="5" t="n">
        <v>-250000</v>
      </c>
      <c r="N18" s="5" t="n">
        <v>0</v>
      </c>
    </row>
    <row r="19" spans="1:17">
      <c r="A19" s="4" t="s">
        <v>380</v>
      </c>
    </row>
    <row r="20" spans="1:17">
      <c r="A20" s="3" t="s">
        <v>215</v>
      </c>
    </row>
    <row r="21" spans="1:17">
      <c r="A21" s="4" t="s">
        <v>343</v>
      </c>
      <c r="H21" s="5" t="n">
        <v>5489000</v>
      </c>
      <c r="I21" s="5" t="n">
        <v>-66177000</v>
      </c>
      <c r="M21" s="7" t="n">
        <v>4505000</v>
      </c>
      <c r="N21" s="5" t="n">
        <v>6802000</v>
      </c>
    </row>
    <row r="22" spans="1:17">
      <c r="A22" s="4" t="s">
        <v>347</v>
      </c>
    </row>
    <row r="23" spans="1:17">
      <c r="A23" s="3" t="s">
        <v>215</v>
      </c>
    </row>
    <row r="24" spans="1:17">
      <c r="A24" s="4" t="s">
        <v>415</v>
      </c>
      <c r="M24" s="4" t="s">
        <v>418</v>
      </c>
    </row>
    <row r="25" spans="1:17">
      <c r="A25" s="4" t="s">
        <v>419</v>
      </c>
      <c r="F25" s="7" t="n">
        <v>149800000</v>
      </c>
    </row>
    <row r="26" spans="1:17">
      <c r="A26" s="4" t="s">
        <v>343</v>
      </c>
      <c r="H26" s="5" t="n">
        <v>-32461000</v>
      </c>
      <c r="I26" s="5" t="n">
        <v>67318000</v>
      </c>
      <c r="M26" s="7" t="n">
        <v>-30082000</v>
      </c>
      <c r="N26" s="5" t="n">
        <v>-4994000</v>
      </c>
    </row>
    <row r="27" spans="1:17">
      <c r="A27" s="4" t="s">
        <v>420</v>
      </c>
      <c r="D27" s="7" t="n">
        <v>3900000</v>
      </c>
    </row>
    <row r="28" spans="1:17">
      <c r="A28" s="4" t="s">
        <v>344</v>
      </c>
    </row>
    <row r="29" spans="1:17">
      <c r="A29" s="3" t="s">
        <v>215</v>
      </c>
    </row>
    <row r="30" spans="1:17">
      <c r="A30" s="4" t="s">
        <v>343</v>
      </c>
      <c r="H30" s="7" t="n">
        <v>60959000</v>
      </c>
      <c r="I30" s="5" t="n">
        <v>-73416000</v>
      </c>
      <c r="M30" s="7" t="n">
        <v>49265000</v>
      </c>
      <c r="N30" s="5" t="n">
        <v>27797000</v>
      </c>
    </row>
    <row r="31" spans="1:17">
      <c r="A31" s="4" t="s">
        <v>345</v>
      </c>
    </row>
    <row r="32" spans="1:17">
      <c r="A32" s="3" t="s">
        <v>215</v>
      </c>
    </row>
    <row r="33" spans="1:17">
      <c r="A33" s="4" t="s">
        <v>419</v>
      </c>
      <c r="Q33" s="7" t="n">
        <v>48100000</v>
      </c>
    </row>
    <row r="34" spans="1:17">
      <c r="A34" s="4" t="s">
        <v>346</v>
      </c>
      <c r="H34" s="5" t="n">
        <v>3</v>
      </c>
      <c r="M34" s="5" t="n">
        <v>3</v>
      </c>
    </row>
    <row r="35" spans="1:17">
      <c r="A35" s="4" t="s">
        <v>421</v>
      </c>
      <c r="L35" s="7" t="n">
        <v>56200000</v>
      </c>
    </row>
    <row r="36" spans="1:17">
      <c r="A36" s="4" t="s">
        <v>343</v>
      </c>
      <c r="H36" s="7" t="n">
        <v>0</v>
      </c>
      <c r="I36" s="5" t="n">
        <v>360000</v>
      </c>
      <c r="M36" s="7" t="n">
        <v>0</v>
      </c>
      <c r="N36" s="5" t="n">
        <v>-51000</v>
      </c>
    </row>
    <row r="37" spans="1:17">
      <c r="A37" s="4" t="s">
        <v>422</v>
      </c>
      <c r="J37" s="7" t="n">
        <v>3600000</v>
      </c>
      <c r="K37" s="7" t="n">
        <v>240000000</v>
      </c>
    </row>
    <row r="38" spans="1:17">
      <c r="A38" s="4" t="s">
        <v>420</v>
      </c>
      <c r="K38" s="5" t="n">
        <v>70000000</v>
      </c>
    </row>
    <row r="39" spans="1:17">
      <c r="A39" s="4" t="s">
        <v>342</v>
      </c>
    </row>
    <row r="40" spans="1:17">
      <c r="A40" s="3" t="s">
        <v>215</v>
      </c>
    </row>
    <row r="41" spans="1:17">
      <c r="A41" s="4" t="s">
        <v>415</v>
      </c>
      <c r="M41" s="4" t="s">
        <v>423</v>
      </c>
    </row>
    <row r="42" spans="1:17">
      <c r="A42" s="4" t="s">
        <v>343</v>
      </c>
      <c r="H42" s="5" t="n">
        <v>-60214000</v>
      </c>
      <c r="I42" s="5" t="n">
        <v>76244000</v>
      </c>
      <c r="M42" s="7" t="n">
        <v>-49493000</v>
      </c>
      <c r="N42" s="5" t="n">
        <v>-25590000</v>
      </c>
    </row>
    <row r="43" spans="1:17">
      <c r="A43" s="4" t="s">
        <v>370</v>
      </c>
    </row>
    <row r="44" spans="1:17">
      <c r="A44" s="3" t="s">
        <v>215</v>
      </c>
    </row>
    <row r="45" spans="1:17">
      <c r="A45" s="4" t="s">
        <v>343</v>
      </c>
      <c r="H45" s="5" t="n">
        <v>-16305000</v>
      </c>
    </row>
    <row r="46" spans="1:17">
      <c r="A46" s="4" t="s">
        <v>406</v>
      </c>
    </row>
    <row r="47" spans="1:17">
      <c r="A47" s="3" t="s">
        <v>215</v>
      </c>
    </row>
    <row r="48" spans="1:17">
      <c r="A48" s="4" t="s">
        <v>424</v>
      </c>
      <c r="F48" s="4" t="s">
        <v>425</v>
      </c>
    </row>
    <row r="49" spans="1:17">
      <c r="A49" s="4" t="s">
        <v>419</v>
      </c>
      <c r="H49" s="5" t="n">
        <v>16469000</v>
      </c>
      <c r="M49" s="5" t="n">
        <v>16469000</v>
      </c>
      <c r="P49" s="5" t="n">
        <v>66418000</v>
      </c>
    </row>
    <row r="50" spans="1:17">
      <c r="A50" s="4" t="s">
        <v>426</v>
      </c>
      <c r="J50" s="5" t="n">
        <v>45000000</v>
      </c>
    </row>
    <row r="51" spans="1:17">
      <c r="A51" s="4" t="s">
        <v>422</v>
      </c>
      <c r="J51" s="5" t="n">
        <v>44600000</v>
      </c>
    </row>
    <row r="52" spans="1:17">
      <c r="A52" s="4" t="s">
        <v>427</v>
      </c>
      <c r="D52" s="5" t="n">
        <v>3300000</v>
      </c>
    </row>
    <row r="53" spans="1:17">
      <c r="A53" s="4" t="s">
        <v>428</v>
      </c>
      <c r="D53" s="7" t="n">
        <v>600000</v>
      </c>
    </row>
    <row r="54" spans="1:17">
      <c r="A54" s="4" t="s">
        <v>404</v>
      </c>
    </row>
    <row r="55" spans="1:17">
      <c r="A55" s="3" t="s">
        <v>215</v>
      </c>
    </row>
    <row r="56" spans="1:17">
      <c r="A56" s="4" t="s">
        <v>424</v>
      </c>
      <c r="Q56" s="4" t="s">
        <v>425</v>
      </c>
    </row>
    <row r="57" spans="1:17">
      <c r="A57" s="4" t="s">
        <v>426</v>
      </c>
      <c r="J57" s="5" t="n">
        <v>54400000</v>
      </c>
    </row>
    <row r="58" spans="1:17">
      <c r="A58" s="4" t="s">
        <v>399</v>
      </c>
      <c r="J58" s="10" t="n">
        <v>1035.4</v>
      </c>
    </row>
    <row r="59" spans="1:17">
      <c r="A59" s="4" t="s">
        <v>422</v>
      </c>
      <c r="F59" s="7" t="n">
        <v>292000000</v>
      </c>
      <c r="J59" s="5" t="n">
        <v>56300000</v>
      </c>
      <c r="M59" s="5" t="n">
        <v>2000000</v>
      </c>
    </row>
    <row r="60" spans="1:17">
      <c r="A60" s="4" t="s">
        <v>429</v>
      </c>
      <c r="F60" s="5" t="n">
        <v>2400000</v>
      </c>
    </row>
    <row r="61" spans="1:17">
      <c r="A61" s="4" t="s">
        <v>427</v>
      </c>
      <c r="K61" s="7" t="n">
        <v>60000000</v>
      </c>
    </row>
    <row r="62" spans="1:17">
      <c r="A62" s="4" t="s">
        <v>428</v>
      </c>
      <c r="F62" s="5" t="n">
        <v>10000000</v>
      </c>
    </row>
    <row r="63" spans="1:17">
      <c r="A63" s="4" t="s">
        <v>398</v>
      </c>
    </row>
    <row r="64" spans="1:17">
      <c r="A64" s="3" t="s">
        <v>215</v>
      </c>
    </row>
    <row r="65" spans="1:17">
      <c r="A65" s="4" t="s">
        <v>402</v>
      </c>
      <c r="H65" s="5" t="n">
        <v>395000000</v>
      </c>
      <c r="M65" s="5" t="n">
        <v>395000000</v>
      </c>
      <c r="P65" s="5" t="n">
        <v>395000000</v>
      </c>
    </row>
    <row r="66" spans="1:17">
      <c r="A66" s="4" t="s">
        <v>424</v>
      </c>
      <c r="D66" s="4" t="s">
        <v>430</v>
      </c>
    </row>
    <row r="67" spans="1:17">
      <c r="A67" s="4" t="s">
        <v>419</v>
      </c>
      <c r="D67" s="7" t="n">
        <v>117200000</v>
      </c>
      <c r="H67" s="7" t="n">
        <v>79598000</v>
      </c>
      <c r="M67" s="7" t="n">
        <v>79598000</v>
      </c>
      <c r="P67" s="5" t="n">
        <v>89332000</v>
      </c>
    </row>
    <row r="68" spans="1:17">
      <c r="A68" s="4" t="s">
        <v>399</v>
      </c>
      <c r="J68" s="7" t="n">
        <v>990</v>
      </c>
    </row>
    <row r="69" spans="1:17">
      <c r="A69" s="4" t="s">
        <v>380</v>
      </c>
    </row>
    <row r="70" spans="1:17">
      <c r="A70" s="3" t="s">
        <v>215</v>
      </c>
    </row>
    <row r="71" spans="1:17">
      <c r="A71" s="4" t="s">
        <v>346</v>
      </c>
      <c r="H71" s="5" t="n">
        <v>3</v>
      </c>
      <c r="M71" s="5" t="n">
        <v>3</v>
      </c>
    </row>
    <row r="72" spans="1:17">
      <c r="A72" s="4" t="s">
        <v>431</v>
      </c>
      <c r="F72" s="5" t="n">
        <v>144800000</v>
      </c>
    </row>
    <row r="73" spans="1:17">
      <c r="A73" s="4" t="s">
        <v>432</v>
      </c>
    </row>
    <row r="74" spans="1:17">
      <c r="A74" s="3" t="s">
        <v>215</v>
      </c>
    </row>
    <row r="75" spans="1:17">
      <c r="A75" s="4" t="s">
        <v>112</v>
      </c>
      <c r="H75" s="7" t="n">
        <v>0</v>
      </c>
      <c r="I75" s="5" t="n">
        <v>-360000</v>
      </c>
      <c r="M75" s="7" t="n">
        <v>0</v>
      </c>
      <c r="N75" s="5" t="n">
        <v>51000</v>
      </c>
    </row>
    <row r="76" spans="1:17">
      <c r="A76" s="4" t="s">
        <v>433</v>
      </c>
    </row>
    <row r="77" spans="1:17">
      <c r="A77" s="3" t="s">
        <v>215</v>
      </c>
    </row>
    <row r="78" spans="1:17">
      <c r="A78" s="4" t="s">
        <v>112</v>
      </c>
      <c r="H78" s="5" t="n">
        <v>16081000</v>
      </c>
      <c r="I78" s="5" t="n">
        <v>-1141000</v>
      </c>
      <c r="M78" s="5" t="n">
        <v>16802000</v>
      </c>
      <c r="N78" s="5" t="n">
        <v>-1808000</v>
      </c>
    </row>
    <row r="79" spans="1:17">
      <c r="A79" s="4" t="s">
        <v>407</v>
      </c>
    </row>
    <row r="80" spans="1:17">
      <c r="A80" s="3" t="s">
        <v>215</v>
      </c>
    </row>
    <row r="81" spans="1:17">
      <c r="A81" s="4" t="s">
        <v>112</v>
      </c>
      <c r="H81" s="5" t="n">
        <v>-745000</v>
      </c>
      <c r="I81" s="5" t="n">
        <v>-2828000</v>
      </c>
      <c r="M81" s="7" t="n">
        <v>228000</v>
      </c>
      <c r="N81" s="5" t="n">
        <v>-2207000</v>
      </c>
    </row>
    <row r="82" spans="1:17">
      <c r="A82" s="4" t="s">
        <v>398</v>
      </c>
    </row>
    <row r="83" spans="1:17">
      <c r="A83" s="3" t="s">
        <v>215</v>
      </c>
    </row>
    <row r="84" spans="1:17">
      <c r="A84" s="4" t="s">
        <v>431</v>
      </c>
      <c r="D84" s="5" t="n">
        <v>99800000</v>
      </c>
    </row>
    <row r="85" spans="1:17">
      <c r="A85" s="4" t="s">
        <v>434</v>
      </c>
    </row>
    <row r="86" spans="1:17">
      <c r="A86" s="3" t="s">
        <v>215</v>
      </c>
    </row>
    <row r="87" spans="1:17">
      <c r="A87" s="4" t="s">
        <v>435</v>
      </c>
      <c r="M87" s="4" t="s">
        <v>436</v>
      </c>
    </row>
    <row r="88" spans="1:17">
      <c r="A88" s="4" t="s">
        <v>437</v>
      </c>
    </row>
    <row r="89" spans="1:17">
      <c r="A89" s="3" t="s">
        <v>215</v>
      </c>
    </row>
    <row r="90" spans="1:17">
      <c r="A90" s="4" t="s">
        <v>415</v>
      </c>
      <c r="M90" s="4" t="s">
        <v>417</v>
      </c>
    </row>
    <row r="91" spans="1:17">
      <c r="A91" s="4" t="s">
        <v>438</v>
      </c>
    </row>
    <row r="92" spans="1:17">
      <c r="A92" s="3" t="s">
        <v>215</v>
      </c>
    </row>
    <row r="93" spans="1:17">
      <c r="A93" s="4" t="s">
        <v>415</v>
      </c>
      <c r="M93" s="4" t="s">
        <v>418</v>
      </c>
    </row>
    <row r="94" spans="1:17">
      <c r="A94" s="4" t="s">
        <v>439</v>
      </c>
    </row>
    <row r="95" spans="1:17">
      <c r="A95" s="3" t="s">
        <v>215</v>
      </c>
    </row>
    <row r="96" spans="1:17">
      <c r="A96" s="4" t="s">
        <v>435</v>
      </c>
      <c r="M96" s="4" t="s">
        <v>440</v>
      </c>
    </row>
    <row r="97" spans="1:17">
      <c r="A97" s="4" t="s">
        <v>441</v>
      </c>
    </row>
    <row r="98" spans="1:17">
      <c r="A98" s="3" t="s">
        <v>215</v>
      </c>
    </row>
    <row r="99" spans="1:17">
      <c r="A99" s="4" t="s">
        <v>415</v>
      </c>
      <c r="M99" s="4" t="s">
        <v>423</v>
      </c>
    </row>
    <row r="100" spans="1:17">
      <c r="A100" s="4" t="s">
        <v>442</v>
      </c>
    </row>
    <row r="101" spans="1:17">
      <c r="A101" s="3" t="s">
        <v>215</v>
      </c>
    </row>
    <row r="102" spans="1:17">
      <c r="A102" s="4" t="s">
        <v>435</v>
      </c>
      <c r="M102" s="4" t="s">
        <v>443</v>
      </c>
    </row>
    <row r="103" spans="1:17">
      <c r="A103" s="4" t="s">
        <v>444</v>
      </c>
    </row>
    <row r="104" spans="1:17">
      <c r="A104" s="3" t="s">
        <v>215</v>
      </c>
    </row>
    <row r="105" spans="1:17">
      <c r="A105" s="4" t="s">
        <v>415</v>
      </c>
      <c r="M105" s="4" t="s">
        <v>416</v>
      </c>
    </row>
    <row r="106" spans="1:17">
      <c r="A106" s="4" t="s">
        <v>445</v>
      </c>
    </row>
    <row r="107" spans="1:17">
      <c r="A107" s="3" t="s">
        <v>215</v>
      </c>
    </row>
    <row r="108" spans="1:17">
      <c r="A108" s="4" t="s">
        <v>435</v>
      </c>
      <c r="M108" s="4" t="s">
        <v>446</v>
      </c>
    </row>
    <row r="109" spans="1:17">
      <c r="A109" s="4" t="s">
        <v>447</v>
      </c>
    </row>
    <row r="110" spans="1:17">
      <c r="A110" s="3" t="s">
        <v>215</v>
      </c>
    </row>
    <row r="111" spans="1:17">
      <c r="A111" s="4" t="s">
        <v>435</v>
      </c>
      <c r="M111" s="4" t="s">
        <v>446</v>
      </c>
    </row>
    <row r="112" spans="1:17">
      <c r="A112" s="4" t="s">
        <v>448</v>
      </c>
    </row>
    <row r="113" spans="1:17">
      <c r="A113" s="3" t="s">
        <v>215</v>
      </c>
    </row>
    <row r="114" spans="1:17">
      <c r="A114" s="4" t="s">
        <v>435</v>
      </c>
      <c r="M114" s="4" t="s">
        <v>449</v>
      </c>
    </row>
    <row r="115" spans="1:17">
      <c r="A115" s="4" t="s">
        <v>450</v>
      </c>
    </row>
    <row r="116" spans="1:17">
      <c r="A116" s="3" t="s">
        <v>215</v>
      </c>
    </row>
    <row r="117" spans="1:17">
      <c r="A117" s="4" t="s">
        <v>435</v>
      </c>
      <c r="M117" s="4" t="s">
        <v>451</v>
      </c>
    </row>
    <row r="118" spans="1:17">
      <c r="A118" s="4" t="s">
        <v>452</v>
      </c>
    </row>
    <row r="119" spans="1:17">
      <c r="A119" s="3" t="s">
        <v>215</v>
      </c>
    </row>
    <row r="120" spans="1:17">
      <c r="A120" s="4" t="s">
        <v>435</v>
      </c>
      <c r="M120" s="4" t="s">
        <v>451</v>
      </c>
    </row>
    <row r="121" spans="1:17">
      <c r="A121" s="4" t="s">
        <v>453</v>
      </c>
    </row>
    <row r="122" spans="1:17">
      <c r="A122" s="3" t="s">
        <v>215</v>
      </c>
    </row>
    <row r="123" spans="1:17">
      <c r="A123" s="4" t="s">
        <v>435</v>
      </c>
      <c r="M123" s="4" t="s">
        <v>454</v>
      </c>
    </row>
    <row r="124" spans="1:17">
      <c r="A124" s="4" t="s">
        <v>455</v>
      </c>
    </row>
    <row r="125" spans="1:17">
      <c r="A125" s="3" t="s">
        <v>215</v>
      </c>
    </row>
    <row r="126" spans="1:17">
      <c r="A126" s="4" t="s">
        <v>435</v>
      </c>
      <c r="M126" s="4" t="s">
        <v>456</v>
      </c>
    </row>
    <row r="127" spans="1:17">
      <c r="A127" s="4" t="s">
        <v>457</v>
      </c>
    </row>
    <row r="128" spans="1:17">
      <c r="A128" s="3" t="s">
        <v>215</v>
      </c>
    </row>
    <row r="129" spans="1:17">
      <c r="A129" s="4" t="s">
        <v>435</v>
      </c>
      <c r="M129" s="4" t="s">
        <v>456</v>
      </c>
    </row>
    <row r="130" spans="1:17">
      <c r="A130" s="4" t="s">
        <v>458</v>
      </c>
    </row>
    <row r="131" spans="1:17">
      <c r="A131" s="3" t="s">
        <v>215</v>
      </c>
    </row>
    <row r="132" spans="1:17">
      <c r="A132" s="4" t="s">
        <v>435</v>
      </c>
      <c r="M132" s="4" t="s">
        <v>459</v>
      </c>
    </row>
    <row r="133" spans="1:17">
      <c r="A133" s="4" t="s">
        <v>460</v>
      </c>
    </row>
    <row r="134" spans="1:17">
      <c r="A134" s="3" t="s">
        <v>215</v>
      </c>
    </row>
    <row r="135" spans="1:17">
      <c r="A135" s="4" t="s">
        <v>435</v>
      </c>
      <c r="M135" s="4" t="s">
        <v>461</v>
      </c>
    </row>
    <row r="136" spans="1:17">
      <c r="A136" s="4" t="s">
        <v>462</v>
      </c>
    </row>
    <row r="137" spans="1:17">
      <c r="A137" s="3" t="s">
        <v>215</v>
      </c>
    </row>
    <row r="138" spans="1:17">
      <c r="A138" s="4" t="s">
        <v>435</v>
      </c>
      <c r="M138" s="4" t="s">
        <v>463</v>
      </c>
    </row>
    <row r="139" spans="1:17">
      <c r="A139" s="4" t="s">
        <v>464</v>
      </c>
    </row>
    <row r="140" spans="1:17">
      <c r="A140" s="3" t="s">
        <v>215</v>
      </c>
    </row>
    <row r="141" spans="1:17">
      <c r="A141" s="4" t="s">
        <v>435</v>
      </c>
      <c r="M141" s="4" t="s">
        <v>465</v>
      </c>
    </row>
    <row r="142" spans="1:17">
      <c r="A142" s="4" t="s">
        <v>466</v>
      </c>
    </row>
    <row r="143" spans="1:17">
      <c r="A143" s="3" t="s">
        <v>215</v>
      </c>
    </row>
    <row r="144" spans="1:17">
      <c r="A144" s="4" t="s">
        <v>435</v>
      </c>
      <c r="M144" s="4" t="s">
        <v>467</v>
      </c>
    </row>
    <row r="145" spans="1:17">
      <c r="A145" s="4" t="s">
        <v>354</v>
      </c>
    </row>
    <row r="146" spans="1:17">
      <c r="A146" s="3" t="s">
        <v>215</v>
      </c>
    </row>
    <row r="147" spans="1:17">
      <c r="A147" s="4" t="s">
        <v>355</v>
      </c>
      <c r="E147" s="9" t="n">
        <v>3.5</v>
      </c>
      <c r="G147" s="9" t="n">
        <v>6.5</v>
      </c>
    </row>
    <row r="148" spans="1:17">
      <c r="A148" s="4" t="s">
        <v>337</v>
      </c>
      <c r="E148" s="7" t="n">
        <v>98100000</v>
      </c>
    </row>
    <row r="149" spans="1:17">
      <c r="A149" s="4" t="s">
        <v>366</v>
      </c>
    </row>
    <row r="150" spans="1:17">
      <c r="A150" s="3" t="s">
        <v>215</v>
      </c>
    </row>
    <row r="151" spans="1:17">
      <c r="A151" s="4" t="s">
        <v>355</v>
      </c>
      <c r="M151" s="9" t="n">
        <v>1.5</v>
      </c>
    </row>
    <row r="152" spans="1:17">
      <c r="A152" s="4" t="s">
        <v>368</v>
      </c>
    </row>
    <row r="153" spans="1:17">
      <c r="A153" s="3" t="s">
        <v>215</v>
      </c>
    </row>
    <row r="154" spans="1:17">
      <c r="A154" s="4" t="s">
        <v>355</v>
      </c>
      <c r="M154" s="9" t="n">
        <v>1.5</v>
      </c>
    </row>
    <row r="155" spans="1:17">
      <c r="A155" s="4" t="s">
        <v>396</v>
      </c>
    </row>
    <row r="156" spans="1:17">
      <c r="A156" s="3" t="s">
        <v>215</v>
      </c>
    </row>
    <row r="157" spans="1:17">
      <c r="A157" s="4" t="s">
        <v>357</v>
      </c>
      <c r="P157" s="5" t="n">
        <v>900000</v>
      </c>
    </row>
    <row r="158" spans="1:17">
      <c r="A158" s="4" t="s">
        <v>383</v>
      </c>
    </row>
    <row r="159" spans="1:17">
      <c r="A159" s="3" t="s">
        <v>215</v>
      </c>
    </row>
    <row r="160" spans="1:17">
      <c r="A160" s="4" t="s">
        <v>387</v>
      </c>
      <c r="H160" s="5" t="n">
        <v>27558000</v>
      </c>
      <c r="M160" s="7" t="n">
        <v>27558000</v>
      </c>
    </row>
    <row r="161" spans="1:17">
      <c r="A161" s="4" t="s">
        <v>388</v>
      </c>
    </row>
    <row r="162" spans="1:17">
      <c r="A162" s="3" t="s">
        <v>215</v>
      </c>
    </row>
    <row r="163" spans="1:17">
      <c r="A163" s="4" t="s">
        <v>387</v>
      </c>
      <c r="H163" s="5" t="n">
        <v>27558000</v>
      </c>
      <c r="M163" s="5" t="n">
        <v>27558000</v>
      </c>
    </row>
    <row r="164" spans="1:17">
      <c r="A164" s="4" t="s">
        <v>468</v>
      </c>
    </row>
    <row r="165" spans="1:17">
      <c r="A165" s="3" t="s">
        <v>215</v>
      </c>
    </row>
    <row r="166" spans="1:17">
      <c r="A166" s="4" t="s">
        <v>387</v>
      </c>
      <c r="H166" s="5" t="n">
        <v>27558000</v>
      </c>
      <c r="M166" s="5" t="n">
        <v>27558000</v>
      </c>
      <c r="P166" s="5" t="n">
        <v>0</v>
      </c>
    </row>
    <row r="167" spans="1:17">
      <c r="A167" s="4" t="s">
        <v>342</v>
      </c>
    </row>
    <row r="168" spans="1:17">
      <c r="A168" s="3" t="s">
        <v>215</v>
      </c>
    </row>
    <row r="169" spans="1:17">
      <c r="A169" s="4" t="s">
        <v>387</v>
      </c>
      <c r="H169" s="5" t="n">
        <v>175641000</v>
      </c>
      <c r="M169" s="5" t="n">
        <v>175641000</v>
      </c>
      <c r="P169" s="5" t="n">
        <v>126148000</v>
      </c>
    </row>
    <row r="170" spans="1:17">
      <c r="A170" s="4" t="s">
        <v>389</v>
      </c>
    </row>
    <row r="171" spans="1:17">
      <c r="A171" s="3" t="s">
        <v>215</v>
      </c>
    </row>
    <row r="172" spans="1:17">
      <c r="A172" s="4" t="s">
        <v>387</v>
      </c>
      <c r="H172" s="5" t="n">
        <v>175641000</v>
      </c>
      <c r="M172" s="5" t="n">
        <v>175641000</v>
      </c>
      <c r="P172" s="5" t="n">
        <v>126148000</v>
      </c>
    </row>
    <row r="173" spans="1:17">
      <c r="A173" s="4" t="s">
        <v>347</v>
      </c>
    </row>
    <row r="174" spans="1:17">
      <c r="A174" s="3" t="s">
        <v>215</v>
      </c>
    </row>
    <row r="175" spans="1:17">
      <c r="A175" s="4" t="s">
        <v>469</v>
      </c>
      <c r="M175" s="5" t="n">
        <v>55600000</v>
      </c>
    </row>
    <row r="176" spans="1:17">
      <c r="A176" s="4" t="s">
        <v>470</v>
      </c>
      <c r="O176" s="7" t="n">
        <v>27300000</v>
      </c>
    </row>
    <row r="177" spans="1:17">
      <c r="A177" s="4" t="s">
        <v>381</v>
      </c>
      <c r="D177" s="5" t="n">
        <v>400000</v>
      </c>
      <c r="M177" s="5" t="n">
        <v>55643000</v>
      </c>
    </row>
    <row r="178" spans="1:17">
      <c r="A178" s="4" t="s">
        <v>390</v>
      </c>
    </row>
    <row r="179" spans="1:17">
      <c r="A179" s="3" t="s">
        <v>215</v>
      </c>
    </row>
    <row r="180" spans="1:17">
      <c r="A180" s="4" t="s">
        <v>387</v>
      </c>
      <c r="H180" s="5" t="n">
        <v>18571000</v>
      </c>
      <c r="M180" s="5" t="n">
        <v>18571000</v>
      </c>
      <c r="P180" s="5" t="n">
        <v>44132000</v>
      </c>
    </row>
    <row r="181" spans="1:17">
      <c r="A181" s="4" t="s">
        <v>471</v>
      </c>
    </row>
    <row r="182" spans="1:17">
      <c r="A182" s="3" t="s">
        <v>215</v>
      </c>
    </row>
    <row r="183" spans="1:17">
      <c r="A183" s="4" t="s">
        <v>387</v>
      </c>
      <c r="H183" s="5" t="n">
        <v>18571000</v>
      </c>
      <c r="M183" s="5" t="n">
        <v>18571000</v>
      </c>
      <c r="P183" s="5" t="n">
        <v>44132000</v>
      </c>
    </row>
    <row r="184" spans="1:17">
      <c r="A184" s="4" t="s">
        <v>345</v>
      </c>
    </row>
    <row r="185" spans="1:17">
      <c r="A185" s="3" t="s">
        <v>215</v>
      </c>
    </row>
    <row r="186" spans="1:17">
      <c r="A186" s="4" t="s">
        <v>381</v>
      </c>
      <c r="F186" s="5" t="n">
        <v>49000000</v>
      </c>
    </row>
    <row r="187" spans="1:17">
      <c r="A187" s="4" t="s">
        <v>376</v>
      </c>
    </row>
    <row r="188" spans="1:17">
      <c r="A188" s="3" t="s">
        <v>215</v>
      </c>
    </row>
    <row r="189" spans="1:17">
      <c r="A189" s="4" t="s">
        <v>374</v>
      </c>
      <c r="H189" s="5" t="n">
        <v>18807000</v>
      </c>
      <c r="M189" s="5" t="n">
        <v>18807000</v>
      </c>
      <c r="P189" s="5" t="n">
        <v>30731000</v>
      </c>
    </row>
    <row r="190" spans="1:17">
      <c r="A190" s="4" t="s">
        <v>377</v>
      </c>
    </row>
    <row r="191" spans="1:17">
      <c r="A191" s="3" t="s">
        <v>215</v>
      </c>
    </row>
    <row r="192" spans="1:17">
      <c r="A192" s="4" t="s">
        <v>374</v>
      </c>
      <c r="H192" s="5" t="n">
        <v>18807000</v>
      </c>
      <c r="M192" s="5" t="n">
        <v>18807000</v>
      </c>
      <c r="P192" s="5" t="n">
        <v>30731000</v>
      </c>
    </row>
    <row r="193" spans="1:17">
      <c r="A193" s="4" t="s">
        <v>472</v>
      </c>
    </row>
    <row r="194" spans="1:17">
      <c r="A194" s="3" t="s">
        <v>215</v>
      </c>
    </row>
    <row r="195" spans="1:17">
      <c r="A195" s="4" t="s">
        <v>374</v>
      </c>
      <c r="H195" s="5" t="n">
        <v>39756000</v>
      </c>
      <c r="M195" s="5" t="n">
        <v>39756000</v>
      </c>
      <c r="P195" s="5" t="n">
        <v>30731000</v>
      </c>
    </row>
    <row r="196" spans="1:17">
      <c r="A196" s="4" t="s">
        <v>344</v>
      </c>
    </row>
    <row r="197" spans="1:17">
      <c r="A197" s="3" t="s">
        <v>215</v>
      </c>
    </row>
    <row r="198" spans="1:17">
      <c r="A198" s="4" t="s">
        <v>374</v>
      </c>
      <c r="H198" s="5" t="n">
        <v>176328000</v>
      </c>
      <c r="M198" s="5" t="n">
        <v>176328000</v>
      </c>
      <c r="P198" s="5" t="n">
        <v>127063000</v>
      </c>
    </row>
    <row r="199" spans="1:17">
      <c r="A199" s="4" t="s">
        <v>379</v>
      </c>
    </row>
    <row r="200" spans="1:17">
      <c r="A200" s="3" t="s">
        <v>215</v>
      </c>
    </row>
    <row r="201" spans="1:17">
      <c r="A201" s="4" t="s">
        <v>374</v>
      </c>
      <c r="H201" s="5" t="n">
        <v>176328000</v>
      </c>
      <c r="M201" s="5" t="n">
        <v>176328000</v>
      </c>
      <c r="P201" s="5" t="n">
        <v>127063000</v>
      </c>
    </row>
    <row r="202" spans="1:17">
      <c r="A202" s="4" t="s">
        <v>380</v>
      </c>
    </row>
    <row r="203" spans="1:17">
      <c r="A203" s="3" t="s">
        <v>215</v>
      </c>
    </row>
    <row r="204" spans="1:17">
      <c r="A204" s="4" t="s">
        <v>374</v>
      </c>
      <c r="H204" s="5" t="n">
        <v>39756000</v>
      </c>
      <c r="M204" s="5" t="n">
        <v>39756000</v>
      </c>
      <c r="P204" s="5" t="n">
        <v>14302000</v>
      </c>
    </row>
    <row r="205" spans="1:17">
      <c r="A205" s="4" t="s">
        <v>381</v>
      </c>
      <c r="M205" s="5" t="n">
        <v>0</v>
      </c>
    </row>
    <row r="206" spans="1:17">
      <c r="A206" s="4" t="s">
        <v>382</v>
      </c>
    </row>
    <row r="207" spans="1:17">
      <c r="A207" s="3" t="s">
        <v>215</v>
      </c>
    </row>
    <row r="208" spans="1:17">
      <c r="A208" s="4" t="s">
        <v>374</v>
      </c>
      <c r="H208" s="5" t="n">
        <v>39756000</v>
      </c>
      <c r="M208" s="5" t="n">
        <v>39756000</v>
      </c>
      <c r="P208" s="5" t="n">
        <v>14302000</v>
      </c>
    </row>
    <row r="209" spans="1:17">
      <c r="A209" s="4" t="s">
        <v>473</v>
      </c>
    </row>
    <row r="210" spans="1:17">
      <c r="A210" s="3" t="s">
        <v>215</v>
      </c>
    </row>
    <row r="211" spans="1:17">
      <c r="A211" s="4" t="s">
        <v>374</v>
      </c>
      <c r="H211" s="5" t="n">
        <v>18807000</v>
      </c>
      <c r="M211" s="5" t="n">
        <v>18807000</v>
      </c>
      <c r="P211" s="5" t="n">
        <v>14302000</v>
      </c>
    </row>
    <row r="212" spans="1:17">
      <c r="A212" s="4" t="s">
        <v>474</v>
      </c>
    </row>
    <row r="213" spans="1:17">
      <c r="A213" s="3" t="s">
        <v>215</v>
      </c>
    </row>
    <row r="214" spans="1:17">
      <c r="A214" s="4" t="s">
        <v>381</v>
      </c>
      <c r="C214" s="7" t="n">
        <v>200000</v>
      </c>
      <c r="D214" s="5" t="n">
        <v>1900000</v>
      </c>
    </row>
    <row r="215" spans="1:17">
      <c r="A215" s="4" t="s">
        <v>475</v>
      </c>
    </row>
    <row r="216" spans="1:17">
      <c r="A216" s="3" t="s">
        <v>215</v>
      </c>
    </row>
    <row r="217" spans="1:17">
      <c r="A217" s="4" t="s">
        <v>381</v>
      </c>
      <c r="D217" s="5" t="n">
        <v>100000</v>
      </c>
    </row>
    <row r="218" spans="1:17">
      <c r="A218" s="4" t="s">
        <v>476</v>
      </c>
    </row>
    <row r="219" spans="1:17">
      <c r="A219" s="3" t="s">
        <v>215</v>
      </c>
    </row>
    <row r="220" spans="1:17">
      <c r="A220" s="4" t="s">
        <v>402</v>
      </c>
      <c r="F220" s="7" t="n">
        <v>632500000</v>
      </c>
      <c r="H220" s="5" t="n">
        <v>186589000</v>
      </c>
      <c r="M220" s="5" t="n">
        <v>186589000</v>
      </c>
      <c r="P220" s="5" t="n">
        <v>587500000</v>
      </c>
    </row>
    <row r="221" spans="1:17">
      <c r="A221" s="4" t="s">
        <v>477</v>
      </c>
    </row>
    <row r="222" spans="1:17">
      <c r="A222" s="3" t="s">
        <v>215</v>
      </c>
    </row>
    <row r="223" spans="1:17">
      <c r="A223" s="4" t="s">
        <v>402</v>
      </c>
      <c r="Q223" s="7" t="n">
        <v>300000000</v>
      </c>
    </row>
    <row r="224" spans="1:17">
      <c r="A224" s="4" t="s">
        <v>478</v>
      </c>
    </row>
    <row r="225" spans="1:17">
      <c r="A225" s="3" t="s">
        <v>215</v>
      </c>
    </row>
    <row r="226" spans="1:17">
      <c r="A226" s="4" t="s">
        <v>402</v>
      </c>
      <c r="D226" s="7" t="n">
        <v>395000000</v>
      </c>
    </row>
    <row r="227" spans="1:17">
      <c r="A227" s="4" t="s">
        <v>479</v>
      </c>
    </row>
    <row r="228" spans="1:17">
      <c r="A228" s="3" t="s">
        <v>215</v>
      </c>
    </row>
    <row r="229" spans="1:17">
      <c r="A229" s="4" t="s">
        <v>357</v>
      </c>
      <c r="H229" s="5" t="n">
        <v>18542000</v>
      </c>
      <c r="M229" s="5" t="n">
        <v>18542000</v>
      </c>
      <c r="P229" s="5" t="n">
        <v>19188000</v>
      </c>
    </row>
    <row r="230" spans="1:17">
      <c r="A230" s="4" t="s">
        <v>480</v>
      </c>
    </row>
    <row r="231" spans="1:17">
      <c r="A231" s="3" t="s">
        <v>215</v>
      </c>
    </row>
    <row r="232" spans="1:17">
      <c r="A232" s="4" t="s">
        <v>357</v>
      </c>
      <c r="H232" s="5" t="n">
        <v>0</v>
      </c>
      <c r="M232" s="5" t="n">
        <v>0</v>
      </c>
      <c r="P232" s="5" t="n">
        <v>0</v>
      </c>
    </row>
    <row r="233" spans="1:17">
      <c r="A233" s="4" t="s">
        <v>481</v>
      </c>
    </row>
    <row r="234" spans="1:17">
      <c r="A234" s="3" t="s">
        <v>215</v>
      </c>
    </row>
    <row r="235" spans="1:17">
      <c r="A235" s="4" t="s">
        <v>357</v>
      </c>
      <c r="H235" s="5" t="n">
        <v>18542000</v>
      </c>
      <c r="M235" s="5" t="n">
        <v>18542000</v>
      </c>
      <c r="P235" s="5" t="n">
        <v>19188000</v>
      </c>
    </row>
    <row r="236" spans="1:17">
      <c r="A236" s="4" t="s">
        <v>482</v>
      </c>
    </row>
    <row r="237" spans="1:17">
      <c r="A237" s="3" t="s">
        <v>215</v>
      </c>
    </row>
    <row r="238" spans="1:17">
      <c r="A238" s="4" t="s">
        <v>357</v>
      </c>
      <c r="H238" s="5" t="n">
        <v>35878000</v>
      </c>
      <c r="M238" s="5" t="n">
        <v>35878000</v>
      </c>
      <c r="P238" s="5" t="n">
        <v>42325000</v>
      </c>
    </row>
    <row r="239" spans="1:17">
      <c r="A239" s="4" t="s">
        <v>362</v>
      </c>
      <c r="H239" s="5" t="n">
        <v>-2500000</v>
      </c>
      <c r="I239" s="7" t="n">
        <v>3900000</v>
      </c>
      <c r="M239" s="5" t="n">
        <v>6400000</v>
      </c>
      <c r="N239" s="7" t="n">
        <v>2200000</v>
      </c>
    </row>
    <row r="240" spans="1:17">
      <c r="A240" s="4" t="s">
        <v>483</v>
      </c>
    </row>
    <row r="241" spans="1:17">
      <c r="A241" s="3" t="s">
        <v>215</v>
      </c>
    </row>
    <row r="242" spans="1:17">
      <c r="A242" s="4" t="s">
        <v>357</v>
      </c>
      <c r="H242" s="5" t="n">
        <v>38400000</v>
      </c>
      <c r="M242" s="5" t="n">
        <v>38400000</v>
      </c>
    </row>
    <row r="243" spans="1:17">
      <c r="A243" s="4" t="s">
        <v>484</v>
      </c>
    </row>
    <row r="244" spans="1:17">
      <c r="A244" s="3" t="s">
        <v>215</v>
      </c>
    </row>
    <row r="245" spans="1:17">
      <c r="A245" s="4" t="s">
        <v>357</v>
      </c>
      <c r="H245" s="5" t="n">
        <v>35878000</v>
      </c>
      <c r="M245" s="5" t="n">
        <v>35878000</v>
      </c>
      <c r="P245" s="5" t="n">
        <v>42325000</v>
      </c>
    </row>
    <row r="246" spans="1:17">
      <c r="A246" s="4" t="s">
        <v>485</v>
      </c>
    </row>
    <row r="247" spans="1:17">
      <c r="A247" s="3" t="s">
        <v>215</v>
      </c>
    </row>
    <row r="248" spans="1:17">
      <c r="A248" s="4" t="s">
        <v>357</v>
      </c>
      <c r="H248" s="5" t="n">
        <v>0</v>
      </c>
      <c r="M248" s="5" t="n">
        <v>0</v>
      </c>
      <c r="P248" s="5" t="n">
        <v>0</v>
      </c>
    </row>
    <row r="249" spans="1:17">
      <c r="A249" s="4" t="s">
        <v>486</v>
      </c>
    </row>
    <row r="250" spans="1:17">
      <c r="A250" s="3" t="s">
        <v>215</v>
      </c>
    </row>
    <row r="251" spans="1:17">
      <c r="A251" s="4" t="s">
        <v>357</v>
      </c>
      <c r="H251" s="5" t="n">
        <v>40000000</v>
      </c>
      <c r="M251" s="5" t="n">
        <v>40000000</v>
      </c>
    </row>
    <row r="252" spans="1:17">
      <c r="A252" s="4" t="s">
        <v>487</v>
      </c>
    </row>
    <row r="253" spans="1:17">
      <c r="A253" s="3" t="s">
        <v>215</v>
      </c>
    </row>
    <row r="254" spans="1:17">
      <c r="A254" s="4" t="s">
        <v>357</v>
      </c>
      <c r="H254" s="5" t="n">
        <v>70000000</v>
      </c>
      <c r="M254" s="5" t="n">
        <v>70000000</v>
      </c>
    </row>
    <row r="255" spans="1:17">
      <c r="A255" s="4" t="s">
        <v>488</v>
      </c>
    </row>
    <row r="256" spans="1:17">
      <c r="A256" s="3" t="s">
        <v>215</v>
      </c>
    </row>
    <row r="257" spans="1:17">
      <c r="A257" s="4" t="s">
        <v>387</v>
      </c>
      <c r="H257" s="7" t="n">
        <v>18571000</v>
      </c>
      <c r="M257" s="7" t="n">
        <v>18571000</v>
      </c>
      <c r="P257" s="7" t="n">
        <v>44132000</v>
      </c>
    </row>
    <row r="258" spans="1:17">
      <c r="A258" s="4" t="s">
        <v>489</v>
      </c>
    </row>
    <row r="259" spans="1:17">
      <c r="A259" s="3" t="s">
        <v>215</v>
      </c>
    </row>
    <row r="260" spans="1:17">
      <c r="A260" s="4" t="s">
        <v>490</v>
      </c>
      <c r="B260" s="7" t="n">
        <v>24000000</v>
      </c>
    </row>
    <row r="261" spans="1:17">
      <c r="A261" s="4" t="s">
        <v>491</v>
      </c>
    </row>
    <row r="262" spans="1:17">
      <c r="A262" s="3" t="s">
        <v>215</v>
      </c>
    </row>
    <row r="263" spans="1:17">
      <c r="A263" s="4" t="s">
        <v>469</v>
      </c>
      <c r="B263" s="7" t="n">
        <v>34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s>
  <sheetData>
    <row r="1" spans="1:7">
      <c r="A1" s="1" t="s">
        <v>492</v>
      </c>
      <c r="B1" s="2" t="s">
        <v>65</v>
      </c>
      <c r="C1" s="2" t="s">
        <v>1</v>
      </c>
    </row>
    <row r="2" spans="1:7">
      <c r="B2" s="2" t="s">
        <v>493</v>
      </c>
      <c r="C2" s="2" t="s">
        <v>494</v>
      </c>
      <c r="D2" s="2" t="s">
        <v>329</v>
      </c>
      <c r="E2" s="2" t="s">
        <v>413</v>
      </c>
      <c r="F2" s="2" t="s">
        <v>332</v>
      </c>
      <c r="G2" s="2" t="s">
        <v>495</v>
      </c>
    </row>
    <row r="3" spans="1:7">
      <c r="A3" s="3" t="s">
        <v>496</v>
      </c>
    </row>
    <row r="4" spans="1:7">
      <c r="A4" s="4" t="s">
        <v>112</v>
      </c>
      <c r="C4" s="7" t="n">
        <v>34573</v>
      </c>
      <c r="D4" s="7" t="n">
        <v>-3964</v>
      </c>
    </row>
    <row r="5" spans="1:7">
      <c r="A5" s="4" t="s">
        <v>497</v>
      </c>
    </row>
    <row r="6" spans="1:7">
      <c r="A6" s="3" t="s">
        <v>496</v>
      </c>
    </row>
    <row r="7" spans="1:7">
      <c r="A7" s="4" t="s">
        <v>498</v>
      </c>
      <c r="B7" s="7" t="n">
        <v>675000</v>
      </c>
      <c r="C7" s="5" t="n">
        <v>675000</v>
      </c>
      <c r="E7" s="7" t="n">
        <v>675000</v>
      </c>
    </row>
    <row r="8" spans="1:7">
      <c r="A8" s="4" t="s">
        <v>424</v>
      </c>
      <c r="E8" s="4" t="s">
        <v>499</v>
      </c>
    </row>
    <row r="9" spans="1:7">
      <c r="A9" s="4" t="s">
        <v>500</v>
      </c>
      <c r="B9" s="7" t="n">
        <v>673800</v>
      </c>
      <c r="C9" s="7" t="n">
        <v>673800</v>
      </c>
    </row>
    <row r="10" spans="1:7">
      <c r="A10" s="4" t="s">
        <v>501</v>
      </c>
      <c r="C10" s="12" t="n">
        <v>20.2</v>
      </c>
    </row>
    <row r="11" spans="1:7">
      <c r="A11" s="4" t="s">
        <v>502</v>
      </c>
      <c r="B11" s="9" t="n">
        <v>40.86</v>
      </c>
      <c r="C11" s="9" t="n">
        <v>40.86</v>
      </c>
    </row>
    <row r="12" spans="1:7">
      <c r="A12" s="4" t="s">
        <v>370</v>
      </c>
    </row>
    <row r="13" spans="1:7">
      <c r="A13" s="3" t="s">
        <v>496</v>
      </c>
    </row>
    <row r="14" spans="1:7">
      <c r="A14" s="4" t="s">
        <v>374</v>
      </c>
      <c r="B14" s="7" t="n">
        <v>124973</v>
      </c>
      <c r="C14" s="7" t="n">
        <v>124973</v>
      </c>
    </row>
    <row r="15" spans="1:7">
      <c r="A15" s="4" t="s">
        <v>375</v>
      </c>
    </row>
    <row r="16" spans="1:7">
      <c r="A16" s="3" t="s">
        <v>496</v>
      </c>
    </row>
    <row r="17" spans="1:7">
      <c r="A17" s="4" t="s">
        <v>374</v>
      </c>
      <c r="B17" s="5" t="n">
        <v>124973</v>
      </c>
      <c r="C17" s="5" t="n">
        <v>124973</v>
      </c>
      <c r="F17" s="7" t="n">
        <v>0</v>
      </c>
    </row>
    <row r="18" spans="1:7">
      <c r="A18" s="4" t="s">
        <v>393</v>
      </c>
    </row>
    <row r="19" spans="1:7">
      <c r="A19" s="3" t="s">
        <v>496</v>
      </c>
    </row>
    <row r="20" spans="1:7">
      <c r="A20" s="4" t="s">
        <v>500</v>
      </c>
      <c r="B20" s="5" t="n">
        <v>124600</v>
      </c>
      <c r="C20" s="5" t="n">
        <v>124600</v>
      </c>
    </row>
    <row r="21" spans="1:7">
      <c r="A21" s="4" t="s">
        <v>394</v>
      </c>
    </row>
    <row r="22" spans="1:7">
      <c r="A22" s="3" t="s">
        <v>496</v>
      </c>
    </row>
    <row r="23" spans="1:7">
      <c r="A23" s="4" t="s">
        <v>387</v>
      </c>
      <c r="B23" s="5" t="n">
        <v>125863</v>
      </c>
      <c r="C23" s="5" t="n">
        <v>125863</v>
      </c>
      <c r="F23" s="5" t="n">
        <v>0</v>
      </c>
    </row>
    <row r="24" spans="1:7">
      <c r="A24" s="4" t="s">
        <v>370</v>
      </c>
    </row>
    <row r="25" spans="1:7">
      <c r="A25" s="3" t="s">
        <v>496</v>
      </c>
    </row>
    <row r="26" spans="1:7">
      <c r="A26" s="4" t="s">
        <v>343</v>
      </c>
      <c r="B26" s="5" t="n">
        <v>-16305</v>
      </c>
    </row>
    <row r="27" spans="1:7">
      <c r="A27" s="4" t="s">
        <v>393</v>
      </c>
    </row>
    <row r="28" spans="1:7">
      <c r="A28" s="3" t="s">
        <v>496</v>
      </c>
    </row>
    <row r="29" spans="1:7">
      <c r="A29" s="4" t="s">
        <v>343</v>
      </c>
      <c r="B29" s="5" t="n">
        <v>-1238</v>
      </c>
    </row>
    <row r="30" spans="1:7">
      <c r="A30" s="4" t="s">
        <v>497</v>
      </c>
    </row>
    <row r="31" spans="1:7">
      <c r="A31" s="3" t="s">
        <v>496</v>
      </c>
    </row>
    <row r="32" spans="1:7">
      <c r="A32" s="4" t="s">
        <v>431</v>
      </c>
      <c r="C32" s="5" t="n">
        <v>141300</v>
      </c>
    </row>
    <row r="33" spans="1:7">
      <c r="A33" s="4" t="s">
        <v>112</v>
      </c>
      <c r="B33" s="5" t="n">
        <v>-17543</v>
      </c>
    </row>
    <row r="34" spans="1:7">
      <c r="A34" s="4" t="s">
        <v>503</v>
      </c>
    </row>
    <row r="35" spans="1:7">
      <c r="A35" s="3" t="s">
        <v>496</v>
      </c>
    </row>
    <row r="36" spans="1:7">
      <c r="A36" s="4" t="s">
        <v>504</v>
      </c>
      <c r="F36" s="5" t="n">
        <v>18400</v>
      </c>
      <c r="G36" s="11" t="n">
        <v>15.8</v>
      </c>
    </row>
    <row r="37" spans="1:7">
      <c r="A37" s="4" t="s">
        <v>505</v>
      </c>
    </row>
    <row r="38" spans="1:7">
      <c r="A38" s="3" t="s">
        <v>496</v>
      </c>
    </row>
    <row r="39" spans="1:7">
      <c r="A39" s="4" t="s">
        <v>504</v>
      </c>
      <c r="B39" s="5" t="n">
        <v>12200</v>
      </c>
      <c r="C39" s="7" t="n">
        <v>12200</v>
      </c>
      <c r="F39" s="5" t="n">
        <v>11900</v>
      </c>
    </row>
    <row r="40" spans="1:7">
      <c r="A40" s="4" t="s">
        <v>506</v>
      </c>
      <c r="C40" s="4" t="s">
        <v>507</v>
      </c>
    </row>
    <row r="41" spans="1:7">
      <c r="A41" s="4" t="s">
        <v>508</v>
      </c>
    </row>
    <row r="42" spans="1:7">
      <c r="A42" s="3" t="s">
        <v>496</v>
      </c>
    </row>
    <row r="43" spans="1:7">
      <c r="A43" s="4" t="s">
        <v>504</v>
      </c>
      <c r="B43" s="7" t="n">
        <v>6200</v>
      </c>
      <c r="C43" s="7" t="n">
        <v>6200</v>
      </c>
      <c r="F43" s="7" t="n">
        <v>5900</v>
      </c>
    </row>
    <row r="44" spans="1:7">
      <c r="A44" s="4" t="s">
        <v>506</v>
      </c>
      <c r="C44" s="4" t="s">
        <v>509</v>
      </c>
    </row>
    <row r="45" spans="1:7">
      <c r="A45" s="4" t="s">
        <v>510</v>
      </c>
    </row>
    <row r="46" spans="1:7">
      <c r="A46" s="3" t="s">
        <v>496</v>
      </c>
    </row>
    <row r="47" spans="1:7">
      <c r="A47" s="4" t="s">
        <v>506</v>
      </c>
      <c r="C47" s="4" t="s">
        <v>511</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2</v>
      </c>
      <c r="B1" s="2" t="s">
        <v>2</v>
      </c>
      <c r="C1" s="2" t="s">
        <v>28</v>
      </c>
    </row>
    <row r="2" spans="1:3">
      <c r="A2" s="3" t="s">
        <v>162</v>
      </c>
    </row>
    <row r="3" spans="1:3">
      <c r="A3" s="4" t="s">
        <v>513</v>
      </c>
      <c r="B3" s="7" t="n">
        <v>494556</v>
      </c>
      <c r="C3" s="7" t="n">
        <v>448921</v>
      </c>
    </row>
    <row r="4" spans="1:3">
      <c r="A4" s="4" t="s">
        <v>514</v>
      </c>
      <c r="B4" s="5" t="n">
        <v>-277173</v>
      </c>
      <c r="C4" s="5" t="n">
        <v>-236542</v>
      </c>
    </row>
    <row r="5" spans="1:3">
      <c r="A5" s="4" t="s">
        <v>37</v>
      </c>
      <c r="B5" s="7" t="n">
        <v>217383</v>
      </c>
      <c r="C5" s="7" t="n">
        <v>212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5</v>
      </c>
      <c r="B1" s="2" t="s">
        <v>1</v>
      </c>
    </row>
    <row r="2" spans="1:3">
      <c r="B2" s="2" t="s">
        <v>2</v>
      </c>
      <c r="C2" s="2" t="s">
        <v>28</v>
      </c>
    </row>
    <row r="3" spans="1:3">
      <c r="A3" s="3" t="s">
        <v>516</v>
      </c>
    </row>
    <row r="4" spans="1:3">
      <c r="A4" s="4" t="s">
        <v>517</v>
      </c>
      <c r="B4" s="7" t="n">
        <v>933662</v>
      </c>
    </row>
    <row r="5" spans="1:3">
      <c r="A5" s="4" t="s">
        <v>518</v>
      </c>
      <c r="B5" s="5" t="n">
        <v>-9709</v>
      </c>
    </row>
    <row r="6" spans="1:3">
      <c r="A6" s="4" t="s">
        <v>519</v>
      </c>
      <c r="B6" s="5" t="n">
        <v>923953</v>
      </c>
    </row>
    <row r="7" spans="1:3">
      <c r="A7" s="4" t="s">
        <v>520</v>
      </c>
      <c r="B7" s="5" t="n">
        <v>306677</v>
      </c>
      <c r="C7" s="7" t="n">
        <v>310829</v>
      </c>
    </row>
    <row r="8" spans="1:3">
      <c r="A8" s="4" t="s">
        <v>521</v>
      </c>
      <c r="B8" s="5" t="n">
        <v>90602</v>
      </c>
      <c r="C8" s="5" t="n">
        <v>79828</v>
      </c>
    </row>
    <row r="9" spans="1:3">
      <c r="A9" s="4" t="s">
        <v>39</v>
      </c>
      <c r="B9" s="5" t="n">
        <v>216075</v>
      </c>
      <c r="C9" s="5" t="n">
        <v>231001</v>
      </c>
    </row>
    <row r="10" spans="1:3">
      <c r="A10" s="3" t="s">
        <v>522</v>
      </c>
    </row>
    <row r="11" spans="1:3">
      <c r="A11" s="5" t="n">
        <v>2017</v>
      </c>
      <c r="B11" s="5" t="n">
        <v>24700</v>
      </c>
    </row>
    <row r="12" spans="1:3">
      <c r="A12" s="5" t="n">
        <v>2018</v>
      </c>
      <c r="B12" s="5" t="n">
        <v>22800</v>
      </c>
    </row>
    <row r="13" spans="1:3">
      <c r="A13" s="5" t="n">
        <v>2019</v>
      </c>
      <c r="B13" s="5" t="n">
        <v>22000</v>
      </c>
    </row>
    <row r="14" spans="1:3">
      <c r="A14" s="5" t="n">
        <v>2020</v>
      </c>
      <c r="B14" s="5" t="n">
        <v>21900</v>
      </c>
    </row>
    <row r="15" spans="1:3">
      <c r="A15" s="5" t="n">
        <v>2021</v>
      </c>
      <c r="B15" s="5" t="n">
        <v>21800</v>
      </c>
    </row>
    <row r="16" spans="1:3">
      <c r="A16" s="4" t="s">
        <v>523</v>
      </c>
    </row>
    <row r="17" spans="1:3">
      <c r="A17" s="3" t="s">
        <v>516</v>
      </c>
    </row>
    <row r="18" spans="1:3">
      <c r="A18" s="4" t="s">
        <v>524</v>
      </c>
      <c r="B18" s="5" t="n">
        <v>6242</v>
      </c>
      <c r="C18" s="5" t="n">
        <v>6422</v>
      </c>
    </row>
    <row r="19" spans="1:3">
      <c r="A19" s="4" t="s">
        <v>525</v>
      </c>
    </row>
    <row r="20" spans="1:3">
      <c r="A20" s="3" t="s">
        <v>516</v>
      </c>
    </row>
    <row r="21" spans="1:3">
      <c r="A21" s="4" t="s">
        <v>526</v>
      </c>
      <c r="B21" s="5" t="n">
        <v>300435</v>
      </c>
      <c r="C21" s="5" t="n">
        <v>304407</v>
      </c>
    </row>
    <row r="22" spans="1:3">
      <c r="A22" s="4" t="s">
        <v>521</v>
      </c>
      <c r="B22" s="5" t="n">
        <v>90602</v>
      </c>
      <c r="C22" s="5" t="n">
        <v>79828</v>
      </c>
    </row>
    <row r="23" spans="1:3">
      <c r="A23" s="4" t="s">
        <v>527</v>
      </c>
    </row>
    <row r="24" spans="1:3">
      <c r="A24" s="3" t="s">
        <v>516</v>
      </c>
    </row>
    <row r="25" spans="1:3">
      <c r="A25" s="4" t="s">
        <v>526</v>
      </c>
      <c r="B25" s="5" t="n">
        <v>900</v>
      </c>
      <c r="C25" s="5" t="n">
        <v>900</v>
      </c>
    </row>
    <row r="26" spans="1:3">
      <c r="A26" s="4" t="s">
        <v>521</v>
      </c>
      <c r="B26" s="5" t="n">
        <v>770</v>
      </c>
      <c r="C26" s="5" t="n">
        <v>640</v>
      </c>
    </row>
    <row r="27" spans="1:3">
      <c r="A27" s="4" t="s">
        <v>528</v>
      </c>
    </row>
    <row r="28" spans="1:3">
      <c r="A28" s="3" t="s">
        <v>516</v>
      </c>
    </row>
    <row r="29" spans="1:3">
      <c r="A29" s="4" t="s">
        <v>526</v>
      </c>
      <c r="B29" s="5" t="n">
        <v>147009</v>
      </c>
      <c r="C29" s="5" t="n">
        <v>149645</v>
      </c>
    </row>
    <row r="30" spans="1:3">
      <c r="A30" s="4" t="s">
        <v>521</v>
      </c>
      <c r="B30" s="5" t="n">
        <v>47496</v>
      </c>
      <c r="C30" s="5" t="n">
        <v>40810</v>
      </c>
    </row>
    <row r="31" spans="1:3">
      <c r="A31" s="4" t="s">
        <v>529</v>
      </c>
    </row>
    <row r="32" spans="1:3">
      <c r="A32" s="3" t="s">
        <v>516</v>
      </c>
    </row>
    <row r="33" spans="1:3">
      <c r="A33" s="4" t="s">
        <v>526</v>
      </c>
      <c r="B33" s="5" t="n">
        <v>6547</v>
      </c>
      <c r="C33" s="5" t="n">
        <v>5268</v>
      </c>
    </row>
    <row r="34" spans="1:3">
      <c r="A34" s="4" t="s">
        <v>521</v>
      </c>
      <c r="B34" s="5" t="n">
        <v>1561</v>
      </c>
      <c r="C34" s="5" t="n">
        <v>1530</v>
      </c>
    </row>
    <row r="35" spans="1:3">
      <c r="A35" s="4" t="s">
        <v>530</v>
      </c>
    </row>
    <row r="36" spans="1:3">
      <c r="A36" s="3" t="s">
        <v>516</v>
      </c>
    </row>
    <row r="37" spans="1:3">
      <c r="A37" s="4" t="s">
        <v>526</v>
      </c>
      <c r="B37" s="5" t="n">
        <v>128108</v>
      </c>
      <c r="C37" s="5" t="n">
        <v>129693</v>
      </c>
    </row>
    <row r="38" spans="1:3">
      <c r="A38" s="4" t="s">
        <v>521</v>
      </c>
      <c r="B38" s="5" t="n">
        <v>26656</v>
      </c>
      <c r="C38" s="5" t="n">
        <v>23268</v>
      </c>
    </row>
    <row r="39" spans="1:3">
      <c r="A39" s="4" t="s">
        <v>531</v>
      </c>
    </row>
    <row r="40" spans="1:3">
      <c r="A40" s="3" t="s">
        <v>516</v>
      </c>
    </row>
    <row r="41" spans="1:3">
      <c r="A41" s="4" t="s">
        <v>526</v>
      </c>
      <c r="B41" s="5" t="n">
        <v>14164</v>
      </c>
      <c r="C41" s="5" t="n">
        <v>14368</v>
      </c>
    </row>
    <row r="42" spans="1:3">
      <c r="A42" s="4" t="s">
        <v>521</v>
      </c>
      <c r="B42" s="5" t="n">
        <v>11465</v>
      </c>
      <c r="C42" s="5" t="n">
        <v>10487</v>
      </c>
    </row>
    <row r="43" spans="1:3">
      <c r="A43" s="4" t="s">
        <v>532</v>
      </c>
    </row>
    <row r="44" spans="1:3">
      <c r="A44" s="3" t="s">
        <v>516</v>
      </c>
    </row>
    <row r="45" spans="1:3">
      <c r="A45" s="4" t="s">
        <v>526</v>
      </c>
      <c r="B45" s="5" t="n">
        <v>3169</v>
      </c>
      <c r="C45" s="5" t="n">
        <v>3964</v>
      </c>
    </row>
    <row r="46" spans="1:3">
      <c r="A46" s="4" t="s">
        <v>521</v>
      </c>
      <c r="B46" s="5" t="n">
        <v>2113</v>
      </c>
      <c r="C46" s="5" t="n">
        <v>2603</v>
      </c>
    </row>
    <row r="47" spans="1:3">
      <c r="A47" s="4" t="s">
        <v>533</v>
      </c>
    </row>
    <row r="48" spans="1:3">
      <c r="A48" s="3" t="s">
        <v>516</v>
      </c>
    </row>
    <row r="49" spans="1:3">
      <c r="A49" s="4" t="s">
        <v>526</v>
      </c>
      <c r="B49" s="5" t="n">
        <v>538</v>
      </c>
      <c r="C49" s="5" t="n">
        <v>569</v>
      </c>
    </row>
    <row r="50" spans="1:3">
      <c r="A50" s="4" t="s">
        <v>521</v>
      </c>
      <c r="B50" s="5" t="n">
        <v>541</v>
      </c>
      <c r="C50" s="7" t="n">
        <v>490</v>
      </c>
    </row>
    <row r="51" spans="1:3">
      <c r="A51" s="4" t="s">
        <v>534</v>
      </c>
    </row>
    <row r="52" spans="1:3">
      <c r="A52" s="3" t="s">
        <v>516</v>
      </c>
    </row>
    <row r="53" spans="1:3">
      <c r="A53" s="4" t="s">
        <v>517</v>
      </c>
      <c r="B53" s="5" t="n">
        <v>218525</v>
      </c>
    </row>
    <row r="54" spans="1:3">
      <c r="A54" s="4" t="s">
        <v>518</v>
      </c>
      <c r="B54" s="5" t="n">
        <v>0</v>
      </c>
    </row>
    <row r="55" spans="1:3">
      <c r="A55" s="4" t="s">
        <v>519</v>
      </c>
      <c r="B55" s="5" t="n">
        <v>218525</v>
      </c>
    </row>
    <row r="56" spans="1:3">
      <c r="A56" s="4" t="s">
        <v>535</v>
      </c>
    </row>
    <row r="57" spans="1:3">
      <c r="A57" s="3" t="s">
        <v>516</v>
      </c>
    </row>
    <row r="58" spans="1:3">
      <c r="A58" s="4" t="s">
        <v>517</v>
      </c>
      <c r="B58" s="5" t="n">
        <v>630650</v>
      </c>
    </row>
    <row r="59" spans="1:3">
      <c r="A59" s="4" t="s">
        <v>518</v>
      </c>
      <c r="B59" s="5" t="n">
        <v>-780</v>
      </c>
    </row>
    <row r="60" spans="1:3">
      <c r="A60" s="4" t="s">
        <v>519</v>
      </c>
      <c r="B60" s="5" t="n">
        <v>629870</v>
      </c>
    </row>
    <row r="61" spans="1:3">
      <c r="A61" s="4" t="s">
        <v>536</v>
      </c>
    </row>
    <row r="62" spans="1:3">
      <c r="A62" s="3" t="s">
        <v>516</v>
      </c>
    </row>
    <row r="63" spans="1:3">
      <c r="A63" s="4" t="s">
        <v>517</v>
      </c>
      <c r="B63" s="5" t="n">
        <v>84487</v>
      </c>
    </row>
    <row r="64" spans="1:3">
      <c r="A64" s="4" t="s">
        <v>518</v>
      </c>
      <c r="B64" s="5" t="n">
        <v>-8929</v>
      </c>
    </row>
    <row r="65" spans="1:3">
      <c r="A65" s="4" t="s">
        <v>519</v>
      </c>
      <c r="B65" s="7" t="n">
        <v>755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20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 customWidth="1" max="5" min="5" width="14"/>
    <col customWidth="1" max="6" min="6" width="30"/>
    <col customWidth="1" max="7" min="7" width="13"/>
    <col customWidth="1" max="8" min="8" width="24"/>
    <col customWidth="1" max="9" min="9" width="37"/>
    <col customWidth="1" max="10" min="10" width="14"/>
    <col customWidth="1" max="11" min="11" width="20"/>
    <col customWidth="1" max="12" min="12" width="43"/>
    <col customWidth="1" max="13" min="13" width="21"/>
    <col customWidth="1" max="14" min="14" width="21"/>
    <col customWidth="1" max="15" min="15" width="21"/>
    <col customWidth="1" max="16" min="16" width="49"/>
    <col customWidth="1" max="17" min="17" width="27"/>
    <col customWidth="1" max="18" min="18" width="21"/>
    <col customWidth="1" max="19" min="19" width="14"/>
    <col customWidth="1" max="20" min="20" width="24"/>
    <col customWidth="1" max="21" min="21" width="14"/>
    <col customWidth="1" max="22" min="22" width="21"/>
    <col customWidth="1" max="23" min="23" width="31"/>
    <col customWidth="1" max="24" min="24" width="21"/>
    <col customWidth="1" max="25" min="25" width="14"/>
  </cols>
  <sheetData>
    <row r="1" spans="1:25">
      <c r="A1" s="1" t="s">
        <v>537</v>
      </c>
      <c r="B1" s="2" t="s">
        <v>409</v>
      </c>
      <c r="C1" s="2" t="s">
        <v>538</v>
      </c>
      <c r="D1" s="2" t="s">
        <v>321</v>
      </c>
      <c r="E1" s="2" t="s">
        <v>539</v>
      </c>
      <c r="F1" s="2" t="s">
        <v>540</v>
      </c>
      <c r="G1" s="2" t="s">
        <v>323</v>
      </c>
      <c r="H1" s="2" t="s">
        <v>541</v>
      </c>
      <c r="I1" s="2" t="s">
        <v>542</v>
      </c>
      <c r="J1" s="2" t="s">
        <v>326</v>
      </c>
      <c r="K1" s="2" t="s">
        <v>543</v>
      </c>
      <c r="L1" s="2" t="s">
        <v>331</v>
      </c>
      <c r="M1" s="2" t="s">
        <v>329</v>
      </c>
      <c r="N1" s="2" t="s">
        <v>330</v>
      </c>
      <c r="O1" s="2" t="s">
        <v>411</v>
      </c>
      <c r="P1" s="2" t="s">
        <v>544</v>
      </c>
      <c r="Q1" s="2" t="s">
        <v>545</v>
      </c>
      <c r="R1" s="2" t="s">
        <v>332</v>
      </c>
      <c r="S1" s="2" t="s">
        <v>546</v>
      </c>
      <c r="T1" s="2" t="s">
        <v>547</v>
      </c>
      <c r="U1" s="2" t="s">
        <v>548</v>
      </c>
      <c r="V1" s="2" t="s">
        <v>549</v>
      </c>
      <c r="W1" s="2" t="s">
        <v>550</v>
      </c>
      <c r="X1" s="2" t="s">
        <v>551</v>
      </c>
      <c r="Y1" s="2" t="s">
        <v>552</v>
      </c>
    </row>
    <row r="2" spans="1:25">
      <c r="A2" s="3" t="s">
        <v>553</v>
      </c>
    </row>
    <row r="3" spans="1:25">
      <c r="A3" s="4" t="s">
        <v>554</v>
      </c>
      <c r="L3" s="7" t="n">
        <v>1101859000</v>
      </c>
      <c r="P3" s="7" t="n">
        <v>1101859000</v>
      </c>
      <c r="R3" s="7" t="n">
        <v>895114000</v>
      </c>
    </row>
    <row r="4" spans="1:25">
      <c r="A4" s="4" t="s">
        <v>555</v>
      </c>
      <c r="L4" s="5" t="n">
        <v>-39861000</v>
      </c>
      <c r="P4" s="5" t="n">
        <v>-39861000</v>
      </c>
      <c r="R4" s="5" t="n">
        <v>-58906000</v>
      </c>
    </row>
    <row r="5" spans="1:25">
      <c r="A5" s="4" t="s">
        <v>48</v>
      </c>
      <c r="L5" s="5" t="n">
        <v>1061998000</v>
      </c>
      <c r="P5" s="5" t="n">
        <v>1061998000</v>
      </c>
      <c r="R5" s="5" t="n">
        <v>836208000</v>
      </c>
    </row>
    <row r="6" spans="1:25">
      <c r="A6" s="4" t="s">
        <v>556</v>
      </c>
      <c r="P6" s="7" t="n">
        <v>39935000</v>
      </c>
      <c r="Q6" s="7" t="n">
        <v>0</v>
      </c>
    </row>
    <row r="7" spans="1:25">
      <c r="A7" s="4" t="s">
        <v>338</v>
      </c>
      <c r="P7" s="4" t="s">
        <v>339</v>
      </c>
    </row>
    <row r="8" spans="1:25">
      <c r="A8" s="4" t="s">
        <v>340</v>
      </c>
      <c r="P8" s="4" t="s">
        <v>341</v>
      </c>
    </row>
    <row r="9" spans="1:25">
      <c r="A9" s="4" t="s">
        <v>557</v>
      </c>
      <c r="L9" s="5" t="n">
        <v>4900000</v>
      </c>
      <c r="M9" s="7" t="n">
        <v>4500000</v>
      </c>
      <c r="P9" s="7" t="n">
        <v>9700000</v>
      </c>
      <c r="Q9" s="5" t="n">
        <v>8800000</v>
      </c>
    </row>
    <row r="10" spans="1:25">
      <c r="A10" s="4" t="s">
        <v>128</v>
      </c>
      <c r="P10" s="5" t="n">
        <v>102137000</v>
      </c>
      <c r="Q10" s="7" t="n">
        <v>0</v>
      </c>
    </row>
    <row r="11" spans="1:25">
      <c r="A11" s="4" t="s">
        <v>558</v>
      </c>
      <c r="L11" s="5" t="n">
        <v>2100000</v>
      </c>
      <c r="P11" s="5" t="n">
        <v>2100000</v>
      </c>
      <c r="R11" s="5" t="n">
        <v>2200000</v>
      </c>
    </row>
    <row r="12" spans="1:25">
      <c r="A12" s="4" t="s">
        <v>559</v>
      </c>
      <c r="E12" s="13" t="n">
        <v>0.0075</v>
      </c>
      <c r="K12" s="10" t="n">
        <v>0.01</v>
      </c>
    </row>
    <row r="13" spans="1:25">
      <c r="A13" s="4" t="s">
        <v>560</v>
      </c>
      <c r="K13" s="4" t="s">
        <v>274</v>
      </c>
    </row>
    <row r="14" spans="1:25">
      <c r="A14" s="4" t="s">
        <v>561</v>
      </c>
      <c r="K14" s="7" t="n">
        <v>10000000</v>
      </c>
    </row>
    <row r="15" spans="1:25">
      <c r="A15" s="4" t="s">
        <v>562</v>
      </c>
      <c r="E15" s="4" t="s">
        <v>563</v>
      </c>
    </row>
    <row r="16" spans="1:25">
      <c r="A16" s="4" t="s">
        <v>564</v>
      </c>
      <c r="E16" s="4" t="s">
        <v>565</v>
      </c>
    </row>
    <row r="17" spans="1:25">
      <c r="A17" s="4" t="s">
        <v>566</v>
      </c>
      <c r="K17" s="4" t="s">
        <v>563</v>
      </c>
    </row>
    <row r="18" spans="1:25">
      <c r="A18" s="4" t="s">
        <v>567</v>
      </c>
      <c r="L18" s="5" t="n">
        <v>700000</v>
      </c>
      <c r="P18" s="5" t="n">
        <v>700000</v>
      </c>
      <c r="R18" s="5" t="n">
        <v>1000000</v>
      </c>
    </row>
    <row r="19" spans="1:25">
      <c r="A19" s="4" t="s">
        <v>568</v>
      </c>
    </row>
    <row r="20" spans="1:25">
      <c r="A20" s="3" t="s">
        <v>553</v>
      </c>
    </row>
    <row r="21" spans="1:25">
      <c r="A21" s="4" t="s">
        <v>569</v>
      </c>
      <c r="L21" s="5" t="n">
        <v>20000000</v>
      </c>
      <c r="P21" s="5" t="n">
        <v>20000000</v>
      </c>
    </row>
    <row r="22" spans="1:25">
      <c r="A22" s="4" t="s">
        <v>570</v>
      </c>
      <c r="L22" s="5" t="n">
        <v>1000000</v>
      </c>
      <c r="P22" s="5" t="n">
        <v>1000000</v>
      </c>
    </row>
    <row r="23" spans="1:25">
      <c r="A23" s="4" t="s">
        <v>571</v>
      </c>
    </row>
    <row r="24" spans="1:25">
      <c r="A24" s="3" t="s">
        <v>553</v>
      </c>
    </row>
    <row r="25" spans="1:25">
      <c r="A25" s="4" t="s">
        <v>554</v>
      </c>
      <c r="L25" s="5" t="n">
        <v>23596000</v>
      </c>
      <c r="P25" s="5" t="n">
        <v>23596000</v>
      </c>
      <c r="R25" s="5" t="n">
        <v>20401000</v>
      </c>
    </row>
    <row r="26" spans="1:25">
      <c r="A26" s="4" t="s">
        <v>497</v>
      </c>
    </row>
    <row r="27" spans="1:25">
      <c r="A27" s="3" t="s">
        <v>553</v>
      </c>
    </row>
    <row r="28" spans="1:25">
      <c r="A28" s="4" t="s">
        <v>554</v>
      </c>
      <c r="L28" s="5" t="n">
        <v>538305000</v>
      </c>
      <c r="P28" s="7" t="n">
        <v>538305000</v>
      </c>
      <c r="R28" s="5" t="n">
        <v>0</v>
      </c>
    </row>
    <row r="29" spans="1:25">
      <c r="A29" s="4" t="s">
        <v>424</v>
      </c>
      <c r="C29" s="4" t="s">
        <v>499</v>
      </c>
    </row>
    <row r="30" spans="1:25">
      <c r="A30" s="4" t="s">
        <v>572</v>
      </c>
      <c r="C30" s="13" t="n">
        <v>29.9679</v>
      </c>
    </row>
    <row r="31" spans="1:25">
      <c r="A31" s="4" t="s">
        <v>573</v>
      </c>
      <c r="C31" s="9" t="n">
        <v>33.37</v>
      </c>
    </row>
    <row r="32" spans="1:25">
      <c r="A32" s="4" t="s">
        <v>400</v>
      </c>
      <c r="P32" s="4" t="s">
        <v>401</v>
      </c>
    </row>
    <row r="33" spans="1:25">
      <c r="A33" s="4" t="s">
        <v>574</v>
      </c>
      <c r="P33" s="4" t="s">
        <v>575</v>
      </c>
    </row>
    <row r="34" spans="1:25">
      <c r="A34" s="4" t="s">
        <v>338</v>
      </c>
      <c r="P34" s="4" t="s">
        <v>405</v>
      </c>
    </row>
    <row r="35" spans="1:25">
      <c r="A35" s="4" t="s">
        <v>340</v>
      </c>
      <c r="P35" s="4" t="s">
        <v>576</v>
      </c>
    </row>
    <row r="36" spans="1:25">
      <c r="A36" s="4" t="s">
        <v>577</v>
      </c>
      <c r="P36" s="4" t="s">
        <v>274</v>
      </c>
    </row>
    <row r="37" spans="1:25">
      <c r="A37" s="4" t="s">
        <v>500</v>
      </c>
      <c r="L37" s="7" t="n">
        <v>673800000</v>
      </c>
      <c r="P37" s="7" t="n">
        <v>673800000</v>
      </c>
    </row>
    <row r="38" spans="1:25">
      <c r="A38" s="4" t="s">
        <v>346</v>
      </c>
      <c r="L38" s="5" t="n">
        <v>2</v>
      </c>
      <c r="P38" s="5" t="n">
        <v>2</v>
      </c>
    </row>
    <row r="39" spans="1:25">
      <c r="A39" s="4" t="s">
        <v>578</v>
      </c>
      <c r="P39" s="7" t="n">
        <v>25000000</v>
      </c>
    </row>
    <row r="40" spans="1:25">
      <c r="A40" s="4" t="s">
        <v>419</v>
      </c>
      <c r="L40" s="7" t="n">
        <v>-124411000</v>
      </c>
      <c r="P40" s="5" t="n">
        <v>-124411000</v>
      </c>
    </row>
    <row r="41" spans="1:25">
      <c r="A41" s="4" t="s">
        <v>579</v>
      </c>
      <c r="L41" s="7" t="n">
        <v>-12284000</v>
      </c>
      <c r="P41" s="7" t="n">
        <v>-12284000</v>
      </c>
    </row>
    <row r="42" spans="1:25">
      <c r="A42" s="4" t="s">
        <v>580</v>
      </c>
      <c r="P42" s="12" t="n">
        <v>20.2</v>
      </c>
    </row>
    <row r="43" spans="1:25">
      <c r="A43" s="4" t="s">
        <v>128</v>
      </c>
      <c r="P43" s="7" t="n">
        <v>102100000</v>
      </c>
    </row>
    <row r="44" spans="1:25">
      <c r="A44" s="4" t="s">
        <v>502</v>
      </c>
      <c r="L44" s="9" t="n">
        <v>40.86</v>
      </c>
      <c r="P44" s="9" t="n">
        <v>40.86</v>
      </c>
    </row>
    <row r="45" spans="1:25">
      <c r="A45" s="4" t="s">
        <v>570</v>
      </c>
      <c r="L45" s="7" t="n">
        <v>12400000</v>
      </c>
      <c r="P45" s="7" t="n">
        <v>12400000</v>
      </c>
    </row>
    <row r="46" spans="1:25">
      <c r="A46" s="4" t="s">
        <v>398</v>
      </c>
    </row>
    <row r="47" spans="1:25">
      <c r="A47" s="3" t="s">
        <v>553</v>
      </c>
    </row>
    <row r="48" spans="1:25">
      <c r="A48" s="4" t="s">
        <v>402</v>
      </c>
      <c r="L48" s="5" t="n">
        <v>395000000</v>
      </c>
      <c r="P48" s="5" t="n">
        <v>395000000</v>
      </c>
      <c r="R48" s="5" t="n">
        <v>395000000</v>
      </c>
    </row>
    <row r="49" spans="1:25">
      <c r="A49" s="4" t="s">
        <v>554</v>
      </c>
      <c r="L49" s="7" t="n">
        <v>310432000</v>
      </c>
      <c r="P49" s="7" t="n">
        <v>310432000</v>
      </c>
      <c r="R49" s="5" t="n">
        <v>300051000</v>
      </c>
    </row>
    <row r="50" spans="1:25">
      <c r="A50" s="4" t="s">
        <v>424</v>
      </c>
      <c r="F50" s="4" t="s">
        <v>430</v>
      </c>
    </row>
    <row r="51" spans="1:25">
      <c r="A51" s="4" t="s">
        <v>581</v>
      </c>
      <c r="P51" s="4" t="s">
        <v>582</v>
      </c>
    </row>
    <row r="52" spans="1:25">
      <c r="A52" s="4" t="s">
        <v>572</v>
      </c>
      <c r="P52" s="13" t="n">
        <v>46.8165</v>
      </c>
    </row>
    <row r="53" spans="1:25">
      <c r="A53" s="4" t="s">
        <v>573</v>
      </c>
      <c r="F53" s="9" t="n">
        <v>21.36</v>
      </c>
    </row>
    <row r="54" spans="1:25">
      <c r="A54" s="4" t="s">
        <v>400</v>
      </c>
      <c r="M54" s="4" t="s">
        <v>401</v>
      </c>
      <c r="Q54" s="4" t="s">
        <v>401</v>
      </c>
    </row>
    <row r="55" spans="1:25">
      <c r="A55" s="4" t="s">
        <v>338</v>
      </c>
      <c r="D55" s="4" t="s">
        <v>339</v>
      </c>
      <c r="M55" s="4" t="s">
        <v>339</v>
      </c>
    </row>
    <row r="56" spans="1:25">
      <c r="A56" s="4" t="s">
        <v>340</v>
      </c>
      <c r="D56" s="4" t="s">
        <v>341</v>
      </c>
      <c r="G56" s="4" t="s">
        <v>403</v>
      </c>
      <c r="M56" s="4" t="s">
        <v>341</v>
      </c>
    </row>
    <row r="57" spans="1:25">
      <c r="A57" s="4" t="s">
        <v>583</v>
      </c>
      <c r="L57" s="4" t="s">
        <v>584</v>
      </c>
      <c r="P57" s="4" t="s">
        <v>584</v>
      </c>
    </row>
    <row r="58" spans="1:25">
      <c r="A58" s="4" t="s">
        <v>399</v>
      </c>
      <c r="N58" s="7" t="n">
        <v>990</v>
      </c>
    </row>
    <row r="59" spans="1:25">
      <c r="A59" s="4" t="s">
        <v>500</v>
      </c>
      <c r="L59" s="7" t="n">
        <v>529300000</v>
      </c>
      <c r="P59" s="7" t="n">
        <v>529300000</v>
      </c>
    </row>
    <row r="60" spans="1:25">
      <c r="A60" s="4" t="s">
        <v>419</v>
      </c>
      <c r="F60" s="7" t="n">
        <v>-117200000</v>
      </c>
      <c r="L60" s="5" t="n">
        <v>-79598000</v>
      </c>
      <c r="P60" s="5" t="n">
        <v>-79598000</v>
      </c>
      <c r="R60" s="5" t="n">
        <v>-89332000</v>
      </c>
    </row>
    <row r="61" spans="1:25">
      <c r="A61" s="4" t="s">
        <v>579</v>
      </c>
      <c r="F61" s="5" t="n">
        <v>-7300000</v>
      </c>
      <c r="L61" s="5" t="n">
        <v>-4970000</v>
      </c>
      <c r="P61" s="7" t="n">
        <v>-4970000</v>
      </c>
      <c r="R61" s="5" t="n">
        <v>-5617000</v>
      </c>
    </row>
    <row r="62" spans="1:25">
      <c r="A62" s="4" t="s">
        <v>580</v>
      </c>
      <c r="P62" s="12" t="n">
        <v>18.5</v>
      </c>
    </row>
    <row r="63" spans="1:25">
      <c r="A63" s="4" t="s">
        <v>128</v>
      </c>
      <c r="F63" s="7" t="n">
        <v>54600000</v>
      </c>
    </row>
    <row r="64" spans="1:25">
      <c r="A64" s="4" t="s">
        <v>502</v>
      </c>
      <c r="F64" s="7" t="n">
        <v>30</v>
      </c>
    </row>
    <row r="65" spans="1:25">
      <c r="A65" s="4" t="s">
        <v>585</v>
      </c>
      <c r="G65" s="4" t="s">
        <v>586</v>
      </c>
    </row>
    <row r="66" spans="1:25">
      <c r="A66" s="4" t="s">
        <v>406</v>
      </c>
    </row>
    <row r="67" spans="1:25">
      <c r="A67" s="3" t="s">
        <v>553</v>
      </c>
    </row>
    <row r="68" spans="1:25">
      <c r="A68" s="4" t="s">
        <v>554</v>
      </c>
      <c r="L68" s="5" t="n">
        <v>168120000</v>
      </c>
      <c r="P68" s="7" t="n">
        <v>168120000</v>
      </c>
      <c r="R68" s="5" t="n">
        <v>513014000</v>
      </c>
    </row>
    <row r="69" spans="1:25">
      <c r="A69" s="4" t="s">
        <v>424</v>
      </c>
      <c r="I69" s="4" t="s">
        <v>425</v>
      </c>
    </row>
    <row r="70" spans="1:25">
      <c r="A70" s="4" t="s">
        <v>581</v>
      </c>
      <c r="I70" s="4" t="s">
        <v>587</v>
      </c>
    </row>
    <row r="71" spans="1:25">
      <c r="A71" s="4" t="s">
        <v>556</v>
      </c>
      <c r="N71" s="5" t="n">
        <v>9300000</v>
      </c>
      <c r="P71" s="7" t="n">
        <v>39900000</v>
      </c>
    </row>
    <row r="72" spans="1:25">
      <c r="A72" s="4" t="s">
        <v>572</v>
      </c>
      <c r="H72" s="13" t="n">
        <v>33.3949</v>
      </c>
      <c r="I72" s="13" t="n">
        <v>32.3939</v>
      </c>
    </row>
    <row r="73" spans="1:25">
      <c r="A73" s="4" t="s">
        <v>573</v>
      </c>
      <c r="H73" s="9" t="n">
        <v>29.94</v>
      </c>
      <c r="I73" s="9" t="n">
        <v>30.87</v>
      </c>
    </row>
    <row r="74" spans="1:25">
      <c r="A74" s="4" t="s">
        <v>400</v>
      </c>
      <c r="I74" s="4" t="s">
        <v>401</v>
      </c>
    </row>
    <row r="75" spans="1:25">
      <c r="A75" s="4" t="s">
        <v>574</v>
      </c>
      <c r="I75" s="4" t="s">
        <v>575</v>
      </c>
    </row>
    <row r="76" spans="1:25">
      <c r="A76" s="4" t="s">
        <v>338</v>
      </c>
      <c r="I76" s="4" t="s">
        <v>339</v>
      </c>
      <c r="P76" s="4" t="s">
        <v>405</v>
      </c>
    </row>
    <row r="77" spans="1:25">
      <c r="A77" s="4" t="s">
        <v>340</v>
      </c>
      <c r="I77" s="4" t="s">
        <v>341</v>
      </c>
    </row>
    <row r="78" spans="1:25">
      <c r="A78" s="4" t="s">
        <v>577</v>
      </c>
      <c r="I78" s="4" t="s">
        <v>274</v>
      </c>
    </row>
    <row r="79" spans="1:25">
      <c r="A79" s="4" t="s">
        <v>557</v>
      </c>
      <c r="L79" s="7" t="n">
        <v>7100000</v>
      </c>
      <c r="M79" s="7" t="n">
        <v>6800000</v>
      </c>
      <c r="P79" s="7" t="n">
        <v>14300000</v>
      </c>
      <c r="Q79" s="7" t="n">
        <v>13400000</v>
      </c>
    </row>
    <row r="80" spans="1:25">
      <c r="A80" s="4" t="s">
        <v>583</v>
      </c>
      <c r="L80" s="4" t="s">
        <v>588</v>
      </c>
      <c r="P80" s="4" t="s">
        <v>588</v>
      </c>
    </row>
    <row r="81" spans="1:25">
      <c r="A81" s="4" t="s">
        <v>426</v>
      </c>
      <c r="N81" s="5" t="n">
        <v>45000000</v>
      </c>
    </row>
    <row r="82" spans="1:25">
      <c r="A82" s="4" t="s">
        <v>500</v>
      </c>
      <c r="L82" s="7" t="n">
        <v>202000000</v>
      </c>
      <c r="P82" s="7" t="n">
        <v>202000000</v>
      </c>
    </row>
    <row r="83" spans="1:25">
      <c r="A83" s="4" t="s">
        <v>422</v>
      </c>
      <c r="N83" s="5" t="n">
        <v>44600000</v>
      </c>
    </row>
    <row r="84" spans="1:25">
      <c r="A84" s="4" t="s">
        <v>427</v>
      </c>
      <c r="F84" s="7" t="n">
        <v>3300000</v>
      </c>
    </row>
    <row r="85" spans="1:25">
      <c r="A85" s="4" t="s">
        <v>428</v>
      </c>
      <c r="F85" s="5" t="n">
        <v>600000</v>
      </c>
    </row>
    <row r="86" spans="1:25">
      <c r="A86" s="4" t="s">
        <v>419</v>
      </c>
      <c r="L86" s="5" t="n">
        <v>-16469000</v>
      </c>
      <c r="P86" s="5" t="n">
        <v>-16469000</v>
      </c>
      <c r="R86" s="5" t="n">
        <v>-66418000</v>
      </c>
    </row>
    <row r="87" spans="1:25">
      <c r="A87" s="4" t="s">
        <v>579</v>
      </c>
      <c r="I87" s="7" t="n">
        <v>-18100000</v>
      </c>
      <c r="L87" s="5" t="n">
        <v>-2000000</v>
      </c>
      <c r="P87" s="7" t="n">
        <v>-2000000</v>
      </c>
      <c r="R87" s="5" t="n">
        <v>-8068000</v>
      </c>
    </row>
    <row r="88" spans="1:25">
      <c r="A88" s="4" t="s">
        <v>580</v>
      </c>
      <c r="I88" s="12" t="n">
        <v>20.5</v>
      </c>
      <c r="P88" s="12" t="n">
        <v>6.2</v>
      </c>
      <c r="Q88" s="12" t="n">
        <v>19.6</v>
      </c>
    </row>
    <row r="89" spans="1:25">
      <c r="A89" s="4" t="s">
        <v>502</v>
      </c>
      <c r="I89" s="7" t="n">
        <v>40</v>
      </c>
      <c r="T89" s="14" t="n">
        <v>38.801</v>
      </c>
    </row>
    <row r="90" spans="1:25">
      <c r="A90" s="4" t="s">
        <v>589</v>
      </c>
      <c r="U90" s="4" t="s">
        <v>590</v>
      </c>
    </row>
    <row r="91" spans="1:25">
      <c r="A91" s="4" t="s">
        <v>591</v>
      </c>
      <c r="I91" s="12" t="n">
        <v>21.1</v>
      </c>
    </row>
    <row r="92" spans="1:25">
      <c r="A92" s="4" t="s">
        <v>592</v>
      </c>
      <c r="P92" s="7" t="n">
        <v>400900000</v>
      </c>
    </row>
    <row r="93" spans="1:25">
      <c r="A93" s="4" t="s">
        <v>593</v>
      </c>
      <c r="P93" s="10" t="n">
        <v>1138.7</v>
      </c>
    </row>
    <row r="94" spans="1:25">
      <c r="A94" s="4" t="s">
        <v>404</v>
      </c>
    </row>
    <row r="95" spans="1:25">
      <c r="A95" s="3" t="s">
        <v>553</v>
      </c>
    </row>
    <row r="96" spans="1:25">
      <c r="A96" s="4" t="s">
        <v>554</v>
      </c>
      <c r="L96" s="5" t="n">
        <v>18983000</v>
      </c>
      <c r="P96" s="7" t="n">
        <v>18983000</v>
      </c>
      <c r="R96" s="5" t="n">
        <v>0</v>
      </c>
    </row>
    <row r="97" spans="1:25">
      <c r="A97" s="4" t="s">
        <v>424</v>
      </c>
      <c r="W97" s="4" t="s">
        <v>425</v>
      </c>
    </row>
    <row r="98" spans="1:25">
      <c r="A98" s="4" t="s">
        <v>581</v>
      </c>
      <c r="P98" s="4" t="s">
        <v>594</v>
      </c>
    </row>
    <row r="99" spans="1:25">
      <c r="A99" s="4" t="s">
        <v>572</v>
      </c>
      <c r="J99" s="13" t="n">
        <v>39.314</v>
      </c>
    </row>
    <row r="100" spans="1:25">
      <c r="A100" s="4" t="s">
        <v>573</v>
      </c>
      <c r="W100" s="9" t="n">
        <v>25.44</v>
      </c>
    </row>
    <row r="101" spans="1:25">
      <c r="A101" s="4" t="s">
        <v>400</v>
      </c>
      <c r="J101" s="4" t="s">
        <v>401</v>
      </c>
    </row>
    <row r="102" spans="1:25">
      <c r="A102" s="4" t="s">
        <v>574</v>
      </c>
      <c r="J102" s="4" t="s">
        <v>575</v>
      </c>
    </row>
    <row r="103" spans="1:25">
      <c r="A103" s="4" t="s">
        <v>338</v>
      </c>
      <c r="J103" s="4" t="s">
        <v>339</v>
      </c>
      <c r="P103" s="4" t="s">
        <v>405</v>
      </c>
    </row>
    <row r="104" spans="1:25">
      <c r="A104" s="4" t="s">
        <v>340</v>
      </c>
      <c r="J104" s="4" t="s">
        <v>341</v>
      </c>
    </row>
    <row r="105" spans="1:25">
      <c r="A105" s="4" t="s">
        <v>426</v>
      </c>
      <c r="N105" s="5" t="n">
        <v>54400000</v>
      </c>
    </row>
    <row r="106" spans="1:25">
      <c r="A106" s="4" t="s">
        <v>399</v>
      </c>
      <c r="N106" s="10" t="n">
        <v>1035.4</v>
      </c>
    </row>
    <row r="107" spans="1:25">
      <c r="A107" s="4" t="s">
        <v>422</v>
      </c>
      <c r="I107" s="7" t="n">
        <v>292000000</v>
      </c>
      <c r="N107" s="5" t="n">
        <v>56300000</v>
      </c>
      <c r="P107" s="7" t="n">
        <v>2000000</v>
      </c>
    </row>
    <row r="108" spans="1:25">
      <c r="A108" s="4" t="s">
        <v>427</v>
      </c>
      <c r="O108" s="7" t="n">
        <v>60000000</v>
      </c>
    </row>
    <row r="109" spans="1:25">
      <c r="A109" s="4" t="s">
        <v>428</v>
      </c>
      <c r="I109" s="5" t="n">
        <v>10000000</v>
      </c>
    </row>
    <row r="110" spans="1:25">
      <c r="A110" s="4" t="s">
        <v>579</v>
      </c>
      <c r="V110" s="7" t="n">
        <v>-8800000</v>
      </c>
    </row>
    <row r="111" spans="1:25">
      <c r="A111" s="4" t="s">
        <v>595</v>
      </c>
    </row>
    <row r="112" spans="1:25">
      <c r="A112" s="3" t="s">
        <v>553</v>
      </c>
    </row>
    <row r="113" spans="1:25">
      <c r="A113" s="4" t="s">
        <v>554</v>
      </c>
      <c r="L113" s="5" t="n">
        <v>32541000</v>
      </c>
      <c r="P113" s="5" t="n">
        <v>32541000</v>
      </c>
      <c r="R113" s="5" t="n">
        <v>53600000</v>
      </c>
    </row>
    <row r="114" spans="1:25">
      <c r="A114" s="4" t="s">
        <v>596</v>
      </c>
      <c r="R114" s="5" t="n">
        <v>150000000</v>
      </c>
    </row>
    <row r="115" spans="1:25">
      <c r="A115" s="4" t="s">
        <v>597</v>
      </c>
    </row>
    <row r="116" spans="1:25">
      <c r="A116" s="3" t="s">
        <v>553</v>
      </c>
    </row>
    <row r="117" spans="1:25">
      <c r="A117" s="4" t="s">
        <v>598</v>
      </c>
      <c r="L117" s="5" t="n">
        <v>1500000</v>
      </c>
      <c r="P117" s="5" t="n">
        <v>1500000</v>
      </c>
      <c r="R117" s="5" t="n">
        <v>1600000</v>
      </c>
    </row>
    <row r="118" spans="1:25">
      <c r="A118" s="4" t="s">
        <v>599</v>
      </c>
    </row>
    <row r="119" spans="1:25">
      <c r="A119" s="3" t="s">
        <v>553</v>
      </c>
    </row>
    <row r="120" spans="1:25">
      <c r="A120" s="4" t="s">
        <v>554</v>
      </c>
      <c r="L120" s="7" t="n">
        <v>9882000</v>
      </c>
      <c r="P120" s="7" t="n">
        <v>9882000</v>
      </c>
      <c r="R120" s="5" t="n">
        <v>8003000</v>
      </c>
    </row>
    <row r="121" spans="1:25">
      <c r="A121" s="4" t="s">
        <v>600</v>
      </c>
    </row>
    <row r="122" spans="1:25">
      <c r="A122" s="3" t="s">
        <v>553</v>
      </c>
    </row>
    <row r="123" spans="1:25">
      <c r="A123" s="4" t="s">
        <v>583</v>
      </c>
      <c r="L123" s="4" t="s">
        <v>601</v>
      </c>
      <c r="P123" s="4" t="s">
        <v>601</v>
      </c>
    </row>
    <row r="124" spans="1:25">
      <c r="A124" s="4" t="s">
        <v>602</v>
      </c>
    </row>
    <row r="125" spans="1:25">
      <c r="A125" s="3" t="s">
        <v>553</v>
      </c>
    </row>
    <row r="126" spans="1:25">
      <c r="A126" s="4" t="s">
        <v>583</v>
      </c>
      <c r="L126" s="4" t="s">
        <v>603</v>
      </c>
      <c r="P126" s="4" t="s">
        <v>603</v>
      </c>
    </row>
    <row r="127" spans="1:25">
      <c r="A127" s="4" t="s">
        <v>604</v>
      </c>
    </row>
    <row r="128" spans="1:25">
      <c r="A128" s="3" t="s">
        <v>553</v>
      </c>
    </row>
    <row r="129" spans="1:25">
      <c r="A129" s="4" t="s">
        <v>596</v>
      </c>
      <c r="R129" s="5" t="n">
        <v>100000000</v>
      </c>
    </row>
    <row r="130" spans="1:25">
      <c r="A130" s="4" t="s">
        <v>347</v>
      </c>
    </row>
    <row r="131" spans="1:25">
      <c r="A131" s="3" t="s">
        <v>553</v>
      </c>
    </row>
    <row r="132" spans="1:25">
      <c r="A132" s="4" t="s">
        <v>605</v>
      </c>
      <c r="F132" s="5" t="n">
        <v>3900000</v>
      </c>
    </row>
    <row r="133" spans="1:25">
      <c r="A133" s="4" t="s">
        <v>419</v>
      </c>
      <c r="I133" s="5" t="n">
        <v>-149800000</v>
      </c>
    </row>
    <row r="134" spans="1:25">
      <c r="A134" s="4" t="s">
        <v>345</v>
      </c>
    </row>
    <row r="135" spans="1:25">
      <c r="A135" s="3" t="s">
        <v>553</v>
      </c>
    </row>
    <row r="136" spans="1:25">
      <c r="A136" s="4" t="s">
        <v>556</v>
      </c>
      <c r="M136" s="7" t="n">
        <v>3000000</v>
      </c>
      <c r="O136" s="5" t="n">
        <v>25100000</v>
      </c>
    </row>
    <row r="137" spans="1:25">
      <c r="A137" s="4" t="s">
        <v>583</v>
      </c>
      <c r="S137" s="4" t="s">
        <v>606</v>
      </c>
    </row>
    <row r="138" spans="1:25">
      <c r="A138" s="4" t="s">
        <v>346</v>
      </c>
      <c r="L138" s="5" t="n">
        <v>3</v>
      </c>
      <c r="P138" s="5" t="n">
        <v>3</v>
      </c>
    </row>
    <row r="139" spans="1:25">
      <c r="A139" s="4" t="s">
        <v>422</v>
      </c>
      <c r="N139" s="7" t="n">
        <v>3600000</v>
      </c>
      <c r="O139" s="5" t="n">
        <v>240000000</v>
      </c>
    </row>
    <row r="140" spans="1:25">
      <c r="A140" s="4" t="s">
        <v>605</v>
      </c>
      <c r="O140" s="7" t="n">
        <v>70000000</v>
      </c>
    </row>
    <row r="141" spans="1:25">
      <c r="A141" s="4" t="s">
        <v>419</v>
      </c>
      <c r="W141" s="7" t="n">
        <v>-48100000</v>
      </c>
    </row>
    <row r="142" spans="1:25">
      <c r="A142" s="4" t="s">
        <v>607</v>
      </c>
    </row>
    <row r="143" spans="1:25">
      <c r="A143" s="3" t="s">
        <v>553</v>
      </c>
    </row>
    <row r="144" spans="1:25">
      <c r="A144" s="4" t="s">
        <v>608</v>
      </c>
      <c r="Y144" s="4" t="s">
        <v>609</v>
      </c>
    </row>
    <row r="145" spans="1:25">
      <c r="A145" s="4" t="s">
        <v>610</v>
      </c>
      <c r="X145" s="7" t="n">
        <v>2200000</v>
      </c>
    </row>
    <row r="146" spans="1:25">
      <c r="A146" s="4" t="s">
        <v>611</v>
      </c>
    </row>
    <row r="147" spans="1:25">
      <c r="A147" s="3" t="s">
        <v>553</v>
      </c>
    </row>
    <row r="148" spans="1:25">
      <c r="A148" s="4" t="s">
        <v>608</v>
      </c>
      <c r="Y148" s="4" t="s">
        <v>612</v>
      </c>
    </row>
    <row r="149" spans="1:25">
      <c r="A149" s="4" t="s">
        <v>613</v>
      </c>
    </row>
    <row r="150" spans="1:25">
      <c r="A150" s="3" t="s">
        <v>553</v>
      </c>
    </row>
    <row r="151" spans="1:25">
      <c r="A151" s="4" t="s">
        <v>614</v>
      </c>
      <c r="E151" s="4" t="s">
        <v>615</v>
      </c>
    </row>
    <row r="152" spans="1:25">
      <c r="A152" s="4" t="s">
        <v>616</v>
      </c>
    </row>
    <row r="153" spans="1:25">
      <c r="A153" s="3" t="s">
        <v>553</v>
      </c>
    </row>
    <row r="154" spans="1:25">
      <c r="A154" s="4" t="s">
        <v>614</v>
      </c>
      <c r="E154" s="4" t="s">
        <v>617</v>
      </c>
      <c r="K154" s="4" t="s">
        <v>618</v>
      </c>
    </row>
    <row r="155" spans="1:25">
      <c r="A155" s="4" t="s">
        <v>619</v>
      </c>
    </row>
    <row r="156" spans="1:25">
      <c r="A156" s="3" t="s">
        <v>553</v>
      </c>
    </row>
    <row r="157" spans="1:25">
      <c r="A157" s="4" t="s">
        <v>620</v>
      </c>
      <c r="L157" s="7" t="n">
        <v>32541000</v>
      </c>
      <c r="P157" s="7" t="n">
        <v>32541000</v>
      </c>
      <c r="R157" s="5" t="n">
        <v>53645000</v>
      </c>
    </row>
    <row r="158" spans="1:25">
      <c r="A158" s="4" t="s">
        <v>621</v>
      </c>
    </row>
    <row r="159" spans="1:25">
      <c r="A159" s="3" t="s">
        <v>553</v>
      </c>
    </row>
    <row r="160" spans="1:25">
      <c r="A160" s="4" t="s">
        <v>622</v>
      </c>
      <c r="P160" s="4" t="s">
        <v>623</v>
      </c>
    </row>
    <row r="161" spans="1:25">
      <c r="A161" s="4" t="s">
        <v>624</v>
      </c>
    </row>
    <row r="162" spans="1:25">
      <c r="A162" s="3" t="s">
        <v>553</v>
      </c>
    </row>
    <row r="163" spans="1:25">
      <c r="A163" s="4" t="s">
        <v>596</v>
      </c>
      <c r="K163" s="7" t="n">
        <v>40000000</v>
      </c>
    </row>
    <row r="164" spans="1:25">
      <c r="A164" s="4" t="s">
        <v>625</v>
      </c>
      <c r="K164" s="4" t="s">
        <v>626</v>
      </c>
    </row>
    <row r="165" spans="1:25">
      <c r="A165" s="4" t="s">
        <v>627</v>
      </c>
    </row>
    <row r="166" spans="1:25">
      <c r="A166" s="3" t="s">
        <v>553</v>
      </c>
    </row>
    <row r="167" spans="1:25">
      <c r="A167" s="4" t="s">
        <v>569</v>
      </c>
      <c r="L167" s="7" t="n">
        <v>6600000</v>
      </c>
      <c r="P167" s="7" t="n">
        <v>6600000</v>
      </c>
      <c r="R167" s="5" t="n">
        <v>4200000</v>
      </c>
    </row>
    <row r="168" spans="1:25">
      <c r="A168" s="4" t="s">
        <v>380</v>
      </c>
    </row>
    <row r="169" spans="1:25">
      <c r="A169" s="3" t="s">
        <v>553</v>
      </c>
    </row>
    <row r="170" spans="1:25">
      <c r="A170" s="4" t="s">
        <v>346</v>
      </c>
      <c r="L170" s="5" t="n">
        <v>3</v>
      </c>
      <c r="P170" s="5" t="n">
        <v>3</v>
      </c>
    </row>
    <row r="171" spans="1:25">
      <c r="A171" s="4" t="s">
        <v>578</v>
      </c>
      <c r="P171" s="7" t="n">
        <v>25000000</v>
      </c>
    </row>
    <row r="172" spans="1:25">
      <c r="A172" s="4" t="s">
        <v>431</v>
      </c>
      <c r="I172" s="5" t="n">
        <v>144800000</v>
      </c>
    </row>
    <row r="173" spans="1:25">
      <c r="A173" s="4" t="s">
        <v>398</v>
      </c>
    </row>
    <row r="174" spans="1:25">
      <c r="A174" s="3" t="s">
        <v>553</v>
      </c>
    </row>
    <row r="175" spans="1:25">
      <c r="A175" s="4" t="s">
        <v>431</v>
      </c>
      <c r="F175" s="5" t="n">
        <v>99800000</v>
      </c>
    </row>
    <row r="176" spans="1:25">
      <c r="A176" s="4" t="s">
        <v>275</v>
      </c>
    </row>
    <row r="177" spans="1:25">
      <c r="A177" s="3" t="s">
        <v>553</v>
      </c>
    </row>
    <row r="178" spans="1:25">
      <c r="A178" s="4" t="s">
        <v>628</v>
      </c>
      <c r="L178" s="7" t="n">
        <v>1100000</v>
      </c>
      <c r="P178" s="5" t="n">
        <v>1100000</v>
      </c>
      <c r="R178" s="5" t="n">
        <v>1200000</v>
      </c>
    </row>
    <row r="179" spans="1:25">
      <c r="A179" s="4" t="s">
        <v>629</v>
      </c>
    </row>
    <row r="180" spans="1:25">
      <c r="A180" s="3" t="s">
        <v>553</v>
      </c>
    </row>
    <row r="181" spans="1:25">
      <c r="A181" s="4" t="s">
        <v>596</v>
      </c>
      <c r="K181" s="7" t="n">
        <v>20000000</v>
      </c>
    </row>
    <row r="182" spans="1:25">
      <c r="A182" s="4" t="s">
        <v>630</v>
      </c>
    </row>
    <row r="183" spans="1:25">
      <c r="A183" s="3" t="s">
        <v>553</v>
      </c>
    </row>
    <row r="184" spans="1:25">
      <c r="A184" s="4" t="s">
        <v>596</v>
      </c>
      <c r="K184" s="7" t="n">
        <v>20000000</v>
      </c>
    </row>
    <row r="185" spans="1:25">
      <c r="A185" s="4" t="s">
        <v>631</v>
      </c>
    </row>
    <row r="186" spans="1:25">
      <c r="A186" s="3" t="s">
        <v>553</v>
      </c>
    </row>
    <row r="187" spans="1:25">
      <c r="A187" s="4" t="s">
        <v>632</v>
      </c>
      <c r="B187" s="7" t="n">
        <v>10600000</v>
      </c>
    </row>
    <row r="188" spans="1:25">
      <c r="A188" s="4" t="s">
        <v>478</v>
      </c>
    </row>
    <row r="189" spans="1:25">
      <c r="A189" s="3" t="s">
        <v>553</v>
      </c>
    </row>
    <row r="190" spans="1:25">
      <c r="A190" s="4" t="s">
        <v>402</v>
      </c>
      <c r="F190" s="7" t="n">
        <v>395000000</v>
      </c>
    </row>
    <row r="191" spans="1:25">
      <c r="A191" s="4" t="s">
        <v>476</v>
      </c>
    </row>
    <row r="192" spans="1:25">
      <c r="A192" s="3" t="s">
        <v>553</v>
      </c>
    </row>
    <row r="193" spans="1:25">
      <c r="A193" s="4" t="s">
        <v>402</v>
      </c>
      <c r="I193" s="7" t="n">
        <v>632500000</v>
      </c>
      <c r="L193" s="7" t="n">
        <v>186589000</v>
      </c>
      <c r="P193" s="7" t="n">
        <v>186589000</v>
      </c>
      <c r="R193" s="7" t="n">
        <v>587500000</v>
      </c>
    </row>
    <row r="194" spans="1:25">
      <c r="A194" s="4" t="s">
        <v>477</v>
      </c>
    </row>
    <row r="195" spans="1:25">
      <c r="A195" s="3" t="s">
        <v>553</v>
      </c>
    </row>
    <row r="196" spans="1:25">
      <c r="A196" s="4" t="s">
        <v>402</v>
      </c>
      <c r="W196" s="7" t="n">
        <v>300000000</v>
      </c>
    </row>
    <row r="197" spans="1:25">
      <c r="A197" s="4" t="s">
        <v>633</v>
      </c>
    </row>
    <row r="198" spans="1:25">
      <c r="A198" s="3" t="s">
        <v>553</v>
      </c>
    </row>
    <row r="199" spans="1:25">
      <c r="A199" s="4" t="s">
        <v>566</v>
      </c>
      <c r="E199" s="4" t="s">
        <v>615</v>
      </c>
    </row>
    <row r="200" spans="1:25">
      <c r="A200" s="4" t="s">
        <v>634</v>
      </c>
    </row>
    <row r="201" spans="1:25">
      <c r="A201" s="3" t="s">
        <v>553</v>
      </c>
    </row>
    <row r="202" spans="1:25">
      <c r="A202" s="4" t="s">
        <v>566</v>
      </c>
      <c r="E202" s="4" t="s">
        <v>425</v>
      </c>
    </row>
    <row r="203" spans="1:25">
      <c r="A203" s="4" t="s">
        <v>635</v>
      </c>
    </row>
    <row r="204" spans="1:25">
      <c r="A204" s="3" t="s">
        <v>553</v>
      </c>
    </row>
    <row r="205" spans="1:25">
      <c r="A205" s="4" t="s">
        <v>566</v>
      </c>
      <c r="E205" s="4" t="s">
        <v>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49"/>
    <col customWidth="1" max="5" min="5" width="21"/>
    <col customWidth="1" max="6" min="6" width="21"/>
  </cols>
  <sheetData>
    <row r="1" spans="1:6">
      <c r="A1" s="1" t="s">
        <v>637</v>
      </c>
      <c r="B1" s="2" t="s">
        <v>638</v>
      </c>
      <c r="C1" s="2" t="s">
        <v>331</v>
      </c>
      <c r="D1" s="2" t="s">
        <v>544</v>
      </c>
      <c r="E1" s="2" t="s">
        <v>329</v>
      </c>
      <c r="F1" s="2" t="s">
        <v>332</v>
      </c>
    </row>
    <row r="2" spans="1:6">
      <c r="A2" s="3" t="s">
        <v>639</v>
      </c>
    </row>
    <row r="3" spans="1:6">
      <c r="A3" s="4" t="s">
        <v>338</v>
      </c>
      <c r="D3" s="4" t="s">
        <v>339</v>
      </c>
    </row>
    <row r="4" spans="1:6">
      <c r="A4" s="4" t="s">
        <v>340</v>
      </c>
      <c r="D4" s="4" t="s">
        <v>341</v>
      </c>
    </row>
    <row r="5" spans="1:6">
      <c r="A5" s="4" t="s">
        <v>554</v>
      </c>
      <c r="C5" s="7" t="n">
        <v>1101859</v>
      </c>
      <c r="D5" s="7" t="n">
        <v>1101859</v>
      </c>
      <c r="F5" s="7" t="n">
        <v>895114</v>
      </c>
    </row>
    <row r="6" spans="1:6">
      <c r="A6" s="4" t="s">
        <v>128</v>
      </c>
      <c r="D6" s="5" t="n">
        <v>102137</v>
      </c>
      <c r="E6" s="7" t="n">
        <v>0</v>
      </c>
    </row>
    <row r="7" spans="1:6">
      <c r="A7" s="4" t="s">
        <v>497</v>
      </c>
    </row>
    <row r="8" spans="1:6">
      <c r="A8" s="3" t="s">
        <v>639</v>
      </c>
    </row>
    <row r="9" spans="1:6">
      <c r="A9" s="4" t="s">
        <v>498</v>
      </c>
      <c r="B9" s="7" t="n">
        <v>675000</v>
      </c>
      <c r="C9" s="5" t="n">
        <v>675000</v>
      </c>
      <c r="D9" s="7" t="n">
        <v>675000</v>
      </c>
    </row>
    <row r="10" spans="1:6">
      <c r="A10" s="4" t="s">
        <v>424</v>
      </c>
      <c r="B10" s="4" t="s">
        <v>499</v>
      </c>
    </row>
    <row r="11" spans="1:6">
      <c r="A11" s="4" t="s">
        <v>572</v>
      </c>
      <c r="B11" s="13" t="n">
        <v>29.9679</v>
      </c>
    </row>
    <row r="12" spans="1:6">
      <c r="A12" s="4" t="s">
        <v>573</v>
      </c>
      <c r="B12" s="9" t="n">
        <v>33.37</v>
      </c>
    </row>
    <row r="13" spans="1:6">
      <c r="A13" s="4" t="s">
        <v>338</v>
      </c>
      <c r="D13" s="4" t="s">
        <v>405</v>
      </c>
    </row>
    <row r="14" spans="1:6">
      <c r="A14" s="4" t="s">
        <v>340</v>
      </c>
      <c r="D14" s="4" t="s">
        <v>576</v>
      </c>
    </row>
    <row r="15" spans="1:6">
      <c r="A15" s="4" t="s">
        <v>400</v>
      </c>
      <c r="D15" s="4" t="s">
        <v>401</v>
      </c>
    </row>
    <row r="16" spans="1:6">
      <c r="A16" s="4" t="s">
        <v>574</v>
      </c>
      <c r="D16" s="4" t="s">
        <v>575</v>
      </c>
    </row>
    <row r="17" spans="1:6">
      <c r="A17" s="4" t="s">
        <v>577</v>
      </c>
      <c r="D17" s="4" t="s">
        <v>274</v>
      </c>
    </row>
    <row r="18" spans="1:6">
      <c r="A18" s="4" t="s">
        <v>570</v>
      </c>
      <c r="C18" s="5" t="n">
        <v>12400</v>
      </c>
      <c r="D18" s="7" t="n">
        <v>12400</v>
      </c>
    </row>
    <row r="19" spans="1:6">
      <c r="A19" s="4" t="s">
        <v>470</v>
      </c>
      <c r="C19" s="5" t="n">
        <v>124600</v>
      </c>
      <c r="D19" s="5" t="n">
        <v>124600</v>
      </c>
    </row>
    <row r="20" spans="1:6">
      <c r="A20" s="4" t="s">
        <v>640</v>
      </c>
      <c r="C20" s="5" t="n">
        <v>200</v>
      </c>
    </row>
    <row r="21" spans="1:6">
      <c r="A21" s="4" t="s">
        <v>419</v>
      </c>
      <c r="C21" s="5" t="n">
        <v>-124411</v>
      </c>
      <c r="D21" s="5" t="n">
        <v>-124411</v>
      </c>
    </row>
    <row r="22" spans="1:6">
      <c r="A22" s="4" t="s">
        <v>579</v>
      </c>
      <c r="C22" s="5" t="n">
        <v>-12284</v>
      </c>
      <c r="D22" s="5" t="n">
        <v>-12284</v>
      </c>
    </row>
    <row r="23" spans="1:6">
      <c r="A23" s="4" t="s">
        <v>554</v>
      </c>
      <c r="C23" s="5" t="n">
        <v>538305</v>
      </c>
      <c r="D23" s="5" t="n">
        <v>538305</v>
      </c>
      <c r="F23" s="7" t="n">
        <v>0</v>
      </c>
    </row>
    <row r="24" spans="1:6">
      <c r="A24" s="4" t="s">
        <v>500</v>
      </c>
      <c r="C24" s="7" t="n">
        <v>673800</v>
      </c>
      <c r="D24" s="7" t="n">
        <v>673800</v>
      </c>
    </row>
    <row r="25" spans="1:6">
      <c r="A25" s="4" t="s">
        <v>501</v>
      </c>
      <c r="D25" s="12" t="n">
        <v>20.2</v>
      </c>
    </row>
    <row r="26" spans="1:6">
      <c r="A26" s="4" t="s">
        <v>346</v>
      </c>
      <c r="C26" s="5" t="n">
        <v>2</v>
      </c>
      <c r="D26" s="5" t="n">
        <v>2</v>
      </c>
    </row>
    <row r="27" spans="1:6">
      <c r="A27" s="4" t="s">
        <v>578</v>
      </c>
      <c r="D27" s="7" t="n">
        <v>25000</v>
      </c>
    </row>
    <row r="28" spans="1:6">
      <c r="A28" s="4" t="s">
        <v>128</v>
      </c>
      <c r="D28" s="7" t="n">
        <v>102100</v>
      </c>
    </row>
    <row r="29" spans="1:6">
      <c r="A29" s="4" t="s">
        <v>502</v>
      </c>
      <c r="C29" s="9" t="n">
        <v>40.86</v>
      </c>
      <c r="D29" s="9" t="n">
        <v>40.86</v>
      </c>
    </row>
    <row r="30" spans="1:6">
      <c r="A30" s="4" t="s">
        <v>497</v>
      </c>
    </row>
    <row r="31" spans="1:6">
      <c r="A31" s="3" t="s">
        <v>639</v>
      </c>
    </row>
    <row r="32" spans="1:6">
      <c r="A32" s="4" t="s">
        <v>431</v>
      </c>
      <c r="D32" s="7" t="n">
        <v>14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1</v>
      </c>
      <c r="B1" s="2" t="s">
        <v>65</v>
      </c>
      <c r="D1" s="2" t="s">
        <v>1</v>
      </c>
    </row>
    <row r="2" spans="1:7">
      <c r="B2" s="2" t="s">
        <v>2</v>
      </c>
      <c r="C2" s="2" t="s">
        <v>29</v>
      </c>
      <c r="D2" s="2" t="s">
        <v>2</v>
      </c>
      <c r="E2" s="2" t="s">
        <v>29</v>
      </c>
      <c r="F2" s="2" t="s">
        <v>28</v>
      </c>
      <c r="G2" s="2" t="s">
        <v>642</v>
      </c>
    </row>
    <row r="3" spans="1:7">
      <c r="A3" s="3" t="s">
        <v>643</v>
      </c>
    </row>
    <row r="4" spans="1:7">
      <c r="A4" s="4" t="s">
        <v>644</v>
      </c>
      <c r="B4" s="7" t="n">
        <v>568240</v>
      </c>
      <c r="C4" s="7" t="n">
        <v>634625</v>
      </c>
      <c r="D4" s="7" t="n">
        <v>568240</v>
      </c>
      <c r="E4" s="7" t="n">
        <v>634625</v>
      </c>
      <c r="F4" s="7" t="n">
        <v>588696</v>
      </c>
      <c r="G4" s="7" t="n">
        <v>686864</v>
      </c>
    </row>
    <row r="5" spans="1:7">
      <c r="A5" s="4" t="s">
        <v>645</v>
      </c>
      <c r="D5" s="5" t="n">
        <v>-16869</v>
      </c>
      <c r="E5" s="5" t="n">
        <v>19230</v>
      </c>
    </row>
    <row r="6" spans="1:7">
      <c r="A6" s="4" t="s">
        <v>56</v>
      </c>
      <c r="B6" s="5" t="n">
        <v>5421</v>
      </c>
      <c r="D6" s="5" t="n">
        <v>5421</v>
      </c>
      <c r="F6" s="5" t="n">
        <v>22290</v>
      </c>
    </row>
    <row r="7" spans="1:7">
      <c r="A7" s="4" t="s">
        <v>646</v>
      </c>
    </row>
    <row r="8" spans="1:7">
      <c r="A8" s="3" t="s">
        <v>643</v>
      </c>
    </row>
    <row r="9" spans="1:7">
      <c r="A9" s="4" t="s">
        <v>644</v>
      </c>
      <c r="B9" s="5" t="n">
        <v>5421</v>
      </c>
      <c r="C9" s="5" t="n">
        <v>-231</v>
      </c>
      <c r="D9" s="5" t="n">
        <v>5421</v>
      </c>
      <c r="E9" s="5" t="n">
        <v>-231</v>
      </c>
      <c r="F9" s="7" t="n">
        <v>22290</v>
      </c>
      <c r="G9" s="7" t="n">
        <v>-19461</v>
      </c>
    </row>
    <row r="10" spans="1:7">
      <c r="A10" s="4" t="s">
        <v>647</v>
      </c>
    </row>
    <row r="11" spans="1:7">
      <c r="A11" s="3" t="s">
        <v>643</v>
      </c>
    </row>
    <row r="12" spans="1:7">
      <c r="A12" s="4" t="s">
        <v>645</v>
      </c>
      <c r="B12" s="5" t="n">
        <v>-29327</v>
      </c>
      <c r="C12" s="5" t="n">
        <v>10785</v>
      </c>
      <c r="D12" s="5" t="n">
        <v>-16869</v>
      </c>
      <c r="E12" s="5" t="n">
        <v>19230</v>
      </c>
    </row>
    <row r="13" spans="1:7">
      <c r="A13" s="4" t="s">
        <v>56</v>
      </c>
      <c r="B13" s="7" t="n">
        <v>5421</v>
      </c>
      <c r="C13" s="7" t="n">
        <v>-231</v>
      </c>
      <c r="D13" s="7" t="n">
        <v>5421</v>
      </c>
      <c r="E13" s="7" t="n">
        <v>-2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65</v>
      </c>
      <c r="D1" s="2" t="s">
        <v>1</v>
      </c>
    </row>
    <row r="2" spans="1:5">
      <c r="B2" s="2" t="s">
        <v>2</v>
      </c>
      <c r="C2" s="2" t="s">
        <v>29</v>
      </c>
      <c r="D2" s="2" t="s">
        <v>2</v>
      </c>
      <c r="E2" s="2" t="s">
        <v>29</v>
      </c>
    </row>
    <row r="3" spans="1:5">
      <c r="A3" s="4" t="s">
        <v>649</v>
      </c>
      <c r="D3" s="7" t="n">
        <v>588696</v>
      </c>
      <c r="E3" s="7" t="n">
        <v>686864</v>
      </c>
    </row>
    <row r="4" spans="1:5">
      <c r="A4" s="4" t="s">
        <v>83</v>
      </c>
      <c r="B4" s="7" t="n">
        <v>-67698</v>
      </c>
      <c r="C4" s="7" t="n">
        <v>-41162</v>
      </c>
      <c r="D4" s="5" t="n">
        <v>-93212</v>
      </c>
      <c r="E4" s="5" t="n">
        <v>-99861</v>
      </c>
    </row>
    <row r="5" spans="1:5">
      <c r="A5" s="4" t="s">
        <v>645</v>
      </c>
      <c r="D5" s="5" t="n">
        <v>-16869</v>
      </c>
      <c r="E5" s="5" t="n">
        <v>19230</v>
      </c>
    </row>
    <row r="6" spans="1:5">
      <c r="A6" s="4" t="s">
        <v>650</v>
      </c>
      <c r="D6" s="5" t="n">
        <v>5713</v>
      </c>
      <c r="E6" s="5" t="n">
        <v>19670</v>
      </c>
    </row>
    <row r="7" spans="1:5">
      <c r="A7" s="4" t="s">
        <v>651</v>
      </c>
      <c r="D7" s="5" t="n">
        <v>10956</v>
      </c>
      <c r="E7" s="5" t="n">
        <v>8722</v>
      </c>
    </row>
    <row r="8" spans="1:5">
      <c r="A8" s="4" t="s">
        <v>652</v>
      </c>
      <c r="B8" s="7" t="n">
        <v>568240</v>
      </c>
      <c r="C8" s="7" t="n">
        <v>634625</v>
      </c>
      <c r="D8" s="5" t="n">
        <v>568240</v>
      </c>
      <c r="E8" s="7" t="n">
        <v>634625</v>
      </c>
    </row>
    <row r="9" spans="1:5">
      <c r="A9" s="4" t="s">
        <v>653</v>
      </c>
      <c r="D9" s="7" t="n">
        <v>72956</v>
      </c>
    </row>
    <row r="10" spans="1:5">
      <c r="A10" s="4" t="s">
        <v>654</v>
      </c>
    </row>
    <row r="11" spans="1:5">
      <c r="A11" s="4" t="s">
        <v>655</v>
      </c>
      <c r="D11" s="5" t="n">
        <v>105807424</v>
      </c>
      <c r="E11" s="5" t="n">
        <v>103400995</v>
      </c>
    </row>
    <row r="12" spans="1:5">
      <c r="A12" s="4" t="s">
        <v>649</v>
      </c>
      <c r="D12" s="7" t="n">
        <v>3896</v>
      </c>
      <c r="E12" s="7" t="n">
        <v>3815</v>
      </c>
    </row>
    <row r="13" spans="1:5">
      <c r="A13" s="4" t="s">
        <v>656</v>
      </c>
      <c r="D13" s="5" t="n">
        <v>304196</v>
      </c>
      <c r="E13" s="5" t="n">
        <v>960075</v>
      </c>
    </row>
    <row r="14" spans="1:5">
      <c r="A14" s="4" t="s">
        <v>650</v>
      </c>
      <c r="D14" s="7" t="n">
        <v>11</v>
      </c>
      <c r="E14" s="7" t="n">
        <v>31</v>
      </c>
    </row>
    <row r="15" spans="1:5">
      <c r="A15" s="4" t="s">
        <v>657</v>
      </c>
      <c r="D15" s="5" t="n">
        <v>331660</v>
      </c>
      <c r="E15" s="5" t="n">
        <v>374159</v>
      </c>
    </row>
    <row r="16" spans="1:5">
      <c r="A16" s="4" t="s">
        <v>658</v>
      </c>
      <c r="D16" s="7" t="n">
        <v>12</v>
      </c>
      <c r="E16" s="7" t="n">
        <v>13</v>
      </c>
    </row>
    <row r="17" spans="1:5">
      <c r="A17" s="4" t="s">
        <v>659</v>
      </c>
      <c r="B17" s="5" t="n">
        <v>106443280</v>
      </c>
      <c r="C17" s="5" t="n">
        <v>104735229</v>
      </c>
      <c r="D17" s="5" t="n">
        <v>106443280</v>
      </c>
      <c r="E17" s="5" t="n">
        <v>104735229</v>
      </c>
    </row>
    <row r="18" spans="1:5">
      <c r="A18" s="4" t="s">
        <v>652</v>
      </c>
      <c r="B18" s="7" t="n">
        <v>3919</v>
      </c>
      <c r="C18" s="7" t="n">
        <v>3859</v>
      </c>
      <c r="D18" s="7" t="n">
        <v>3919</v>
      </c>
      <c r="E18" s="7" t="n">
        <v>3859</v>
      </c>
    </row>
    <row r="19" spans="1:5">
      <c r="A19" s="4" t="s">
        <v>660</v>
      </c>
    </row>
    <row r="20" spans="1:5">
      <c r="A20" s="4" t="s">
        <v>649</v>
      </c>
      <c r="D20" s="5" t="n">
        <v>1971347</v>
      </c>
      <c r="E20" s="5" t="n">
        <v>1908749</v>
      </c>
    </row>
    <row r="21" spans="1:5">
      <c r="A21" s="4" t="s">
        <v>650</v>
      </c>
      <c r="D21" s="5" t="n">
        <v>5702</v>
      </c>
      <c r="E21" s="5" t="n">
        <v>19639</v>
      </c>
    </row>
    <row r="22" spans="1:5">
      <c r="A22" s="4" t="s">
        <v>658</v>
      </c>
      <c r="D22" s="5" t="n">
        <v>-12</v>
      </c>
      <c r="E22" s="5" t="n">
        <v>-13</v>
      </c>
    </row>
    <row r="23" spans="1:5">
      <c r="A23" s="4" t="s">
        <v>651</v>
      </c>
      <c r="D23" s="5" t="n">
        <v>10956</v>
      </c>
      <c r="E23" s="5" t="n">
        <v>8722</v>
      </c>
    </row>
    <row r="24" spans="1:5">
      <c r="A24" s="4" t="s">
        <v>652</v>
      </c>
      <c r="B24" s="5" t="n">
        <v>2060949</v>
      </c>
      <c r="C24" s="5" t="n">
        <v>1937097</v>
      </c>
      <c r="D24" s="5" t="n">
        <v>2060949</v>
      </c>
      <c r="E24" s="5" t="n">
        <v>1937097</v>
      </c>
    </row>
    <row r="25" spans="1:5">
      <c r="A25" s="4" t="s">
        <v>653</v>
      </c>
      <c r="D25" s="5" t="n">
        <v>72956</v>
      </c>
    </row>
    <row r="26" spans="1:5">
      <c r="A26" s="4" t="s">
        <v>661</v>
      </c>
    </row>
    <row r="27" spans="1:5">
      <c r="A27" s="4" t="s">
        <v>649</v>
      </c>
      <c r="D27" s="5" t="n">
        <v>-1408837</v>
      </c>
      <c r="E27" s="5" t="n">
        <v>-1206239</v>
      </c>
    </row>
    <row r="28" spans="1:5">
      <c r="A28" s="4" t="s">
        <v>652</v>
      </c>
      <c r="B28" s="5" t="n">
        <v>-1502049</v>
      </c>
      <c r="C28" s="5" t="n">
        <v>-1306100</v>
      </c>
      <c r="D28" s="5" t="n">
        <v>-1502049</v>
      </c>
      <c r="E28" s="5" t="n">
        <v>-1306100</v>
      </c>
    </row>
    <row r="29" spans="1:5">
      <c r="A29" s="4" t="s">
        <v>646</v>
      </c>
    </row>
    <row r="30" spans="1:5">
      <c r="A30" s="4" t="s">
        <v>649</v>
      </c>
      <c r="D30" s="5" t="n">
        <v>22290</v>
      </c>
      <c r="E30" s="5" t="n">
        <v>-19461</v>
      </c>
    </row>
    <row r="31" spans="1:5">
      <c r="A31" s="4" t="s">
        <v>652</v>
      </c>
      <c r="B31" s="5" t="n">
        <v>5421</v>
      </c>
      <c r="C31" s="5" t="n">
        <v>-231</v>
      </c>
      <c r="D31" s="5" t="n">
        <v>5421</v>
      </c>
      <c r="E31" s="5" t="n">
        <v>-231</v>
      </c>
    </row>
    <row r="32" spans="1:5">
      <c r="A32" s="4" t="s">
        <v>662</v>
      </c>
    </row>
    <row r="33" spans="1:5">
      <c r="A33" s="4" t="s">
        <v>645</v>
      </c>
      <c r="B33" s="7" t="n">
        <v>-29327</v>
      </c>
      <c r="C33" s="7" t="n">
        <v>10785</v>
      </c>
      <c r="D33" s="7" t="n">
        <v>-16869</v>
      </c>
      <c r="E33" s="7" t="n">
        <v>192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664</v>
      </c>
      <c r="C1" s="2" t="s">
        <v>2</v>
      </c>
      <c r="D1" s="2" t="s">
        <v>29</v>
      </c>
      <c r="E1" s="2" t="s">
        <v>28</v>
      </c>
    </row>
    <row r="2" spans="1:5">
      <c r="A2" s="3" t="s">
        <v>665</v>
      </c>
    </row>
    <row r="3" spans="1:5">
      <c r="A3" s="4" t="s">
        <v>62</v>
      </c>
      <c r="C3" s="5" t="n">
        <v>320000000</v>
      </c>
      <c r="E3" s="5" t="n">
        <v>320000000</v>
      </c>
    </row>
    <row r="4" spans="1:5">
      <c r="A4" s="4" t="s">
        <v>61</v>
      </c>
      <c r="C4" s="8" t="n">
        <v>0.03</v>
      </c>
      <c r="E4" s="8" t="n">
        <v>0.03</v>
      </c>
    </row>
    <row r="5" spans="1:5">
      <c r="A5" s="4" t="s">
        <v>63</v>
      </c>
      <c r="C5" s="5" t="n">
        <v>106444280</v>
      </c>
      <c r="E5" s="5" t="n">
        <v>105807424</v>
      </c>
    </row>
    <row r="6" spans="1:5">
      <c r="A6" s="4" t="s">
        <v>666</v>
      </c>
      <c r="C6" s="5" t="n">
        <v>9400000</v>
      </c>
      <c r="D6" s="5" t="n">
        <v>9300000</v>
      </c>
    </row>
    <row r="7" spans="1:5">
      <c r="A7" s="4" t="s">
        <v>667</v>
      </c>
      <c r="C7" s="5" t="n">
        <v>1000000</v>
      </c>
      <c r="D7" s="5" t="n">
        <v>900000</v>
      </c>
    </row>
    <row r="8" spans="1:5">
      <c r="A8" s="4" t="s">
        <v>668</v>
      </c>
      <c r="C8" s="5" t="n">
        <v>100000</v>
      </c>
    </row>
    <row r="9" spans="1:5">
      <c r="A9" s="4" t="s">
        <v>669</v>
      </c>
    </row>
    <row r="10" spans="1:5">
      <c r="A10" s="3" t="s">
        <v>665</v>
      </c>
    </row>
    <row r="11" spans="1:5">
      <c r="A11" s="4" t="s">
        <v>670</v>
      </c>
      <c r="B11" s="5" t="n">
        <v>20500000</v>
      </c>
      <c r="C11" s="5" t="n">
        <v>6200000</v>
      </c>
      <c r="D11" s="5" t="n">
        <v>19600000</v>
      </c>
    </row>
    <row r="12" spans="1:5">
      <c r="A12" s="4" t="s">
        <v>398</v>
      </c>
    </row>
    <row r="13" spans="1:5">
      <c r="A13" s="3" t="s">
        <v>665</v>
      </c>
    </row>
    <row r="14" spans="1:5">
      <c r="A14" s="4" t="s">
        <v>670</v>
      </c>
      <c r="C14" s="5" t="n">
        <v>18500000</v>
      </c>
    </row>
    <row r="15" spans="1:5">
      <c r="A15" s="4" t="s">
        <v>497</v>
      </c>
    </row>
    <row r="16" spans="1:5">
      <c r="A16" s="3" t="s">
        <v>665</v>
      </c>
    </row>
    <row r="17" spans="1:5">
      <c r="A17" s="4" t="s">
        <v>670</v>
      </c>
      <c r="C17" s="5" t="n">
        <v>202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1</v>
      </c>
      <c r="B1" s="2" t="s">
        <v>65</v>
      </c>
      <c r="C1" s="2" t="s">
        <v>1</v>
      </c>
    </row>
    <row r="2" spans="1:3">
      <c r="B2" s="2" t="s">
        <v>2</v>
      </c>
      <c r="C2" s="2" t="s">
        <v>2</v>
      </c>
    </row>
    <row r="3" spans="1:3">
      <c r="A3" s="3" t="s">
        <v>180</v>
      </c>
    </row>
    <row r="4" spans="1:3">
      <c r="A4" s="4" t="s">
        <v>672</v>
      </c>
      <c r="B4" s="5" t="n">
        <v>106095</v>
      </c>
      <c r="C4" s="5" t="n">
        <v>10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0</v>
      </c>
      <c r="B1" s="2" t="s">
        <v>65</v>
      </c>
      <c r="D1" s="2" t="s">
        <v>1</v>
      </c>
    </row>
    <row r="2" spans="1:5">
      <c r="B2" s="2" t="s">
        <v>2</v>
      </c>
      <c r="C2" s="2" t="s">
        <v>29</v>
      </c>
      <c r="D2" s="2" t="s">
        <v>2</v>
      </c>
      <c r="E2" s="2" t="s">
        <v>29</v>
      </c>
    </row>
    <row r="3" spans="1:5">
      <c r="A3" s="4" t="s">
        <v>91</v>
      </c>
    </row>
    <row r="4" spans="1:5">
      <c r="A4" s="4" t="s">
        <v>92</v>
      </c>
      <c r="B4" s="7" t="n">
        <v>146</v>
      </c>
      <c r="C4" s="7" t="n">
        <v>132</v>
      </c>
      <c r="D4" s="7" t="n">
        <v>311</v>
      </c>
      <c r="E4" s="7" t="n">
        <v>251</v>
      </c>
    </row>
    <row r="5" spans="1:5">
      <c r="A5" s="4" t="s">
        <v>93</v>
      </c>
    </row>
    <row r="6" spans="1:5">
      <c r="A6" s="4" t="s">
        <v>92</v>
      </c>
      <c r="B6" s="5" t="n">
        <v>5437</v>
      </c>
      <c r="C6" s="5" t="n">
        <v>4323</v>
      </c>
      <c r="D6" s="5" t="n">
        <v>9959</v>
      </c>
      <c r="E6" s="5" t="n">
        <v>7979</v>
      </c>
    </row>
    <row r="7" spans="1:5">
      <c r="A7" s="4" t="s">
        <v>94</v>
      </c>
    </row>
    <row r="8" spans="1:5">
      <c r="A8" s="4" t="s">
        <v>92</v>
      </c>
      <c r="B8" s="7" t="n">
        <v>478</v>
      </c>
      <c r="C8" s="7" t="n">
        <v>277</v>
      </c>
      <c r="D8" s="7" t="n">
        <v>809</v>
      </c>
      <c r="E8" s="7" t="n">
        <v>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73</v>
      </c>
      <c r="B1" s="2" t="s">
        <v>297</v>
      </c>
      <c r="C1" s="2" t="s">
        <v>674</v>
      </c>
      <c r="D1" s="2" t="s">
        <v>675</v>
      </c>
      <c r="E1" s="2" t="s">
        <v>676</v>
      </c>
      <c r="F1" s="2" t="s">
        <v>677</v>
      </c>
      <c r="G1" s="2" t="s">
        <v>678</v>
      </c>
      <c r="H1" s="2" t="s">
        <v>679</v>
      </c>
      <c r="I1" s="2" t="s">
        <v>642</v>
      </c>
      <c r="J1" s="2" t="s">
        <v>680</v>
      </c>
      <c r="K1" s="2" t="s">
        <v>299</v>
      </c>
      <c r="L1" s="2" t="s">
        <v>681</v>
      </c>
      <c r="M1" s="2" t="s">
        <v>682</v>
      </c>
      <c r="N1" s="2" t="s">
        <v>2</v>
      </c>
      <c r="O1" s="2" t="s">
        <v>28</v>
      </c>
      <c r="P1" s="2" t="s">
        <v>683</v>
      </c>
      <c r="Q1" s="2" t="s">
        <v>684</v>
      </c>
      <c r="R1" s="2" t="s">
        <v>685</v>
      </c>
    </row>
    <row r="2" spans="1:18">
      <c r="A2" s="3" t="s">
        <v>686</v>
      </c>
    </row>
    <row r="3" spans="1:18">
      <c r="A3" s="4" t="s">
        <v>687</v>
      </c>
      <c r="J3" s="7" t="n">
        <v>1025</v>
      </c>
    </row>
    <row r="4" spans="1:18">
      <c r="A4" s="4" t="s">
        <v>688</v>
      </c>
      <c r="O4" s="7" t="n">
        <v>150000</v>
      </c>
    </row>
    <row r="5" spans="1:18">
      <c r="A5" s="4" t="s">
        <v>689</v>
      </c>
      <c r="N5" s="7" t="n">
        <v>4400</v>
      </c>
    </row>
    <row r="6" spans="1:18">
      <c r="A6" s="4" t="s">
        <v>690</v>
      </c>
      <c r="K6" s="7" t="n">
        <v>10000</v>
      </c>
      <c r="L6" s="7" t="n">
        <v>5000</v>
      </c>
    </row>
    <row r="7" spans="1:18">
      <c r="A7" s="4" t="s">
        <v>309</v>
      </c>
    </row>
    <row r="8" spans="1:18">
      <c r="A8" s="3" t="s">
        <v>686</v>
      </c>
    </row>
    <row r="9" spans="1:18">
      <c r="A9" s="4" t="s">
        <v>691</v>
      </c>
      <c r="N9" s="5" t="n">
        <v>0</v>
      </c>
    </row>
    <row r="10" spans="1:18">
      <c r="A10" s="4" t="s">
        <v>692</v>
      </c>
      <c r="P10" s="7" t="n">
        <v>25000</v>
      </c>
    </row>
    <row r="11" spans="1:18">
      <c r="A11" s="4" t="s">
        <v>693</v>
      </c>
      <c r="N11" s="5" t="n">
        <v>11400</v>
      </c>
    </row>
    <row r="12" spans="1:18">
      <c r="A12" s="4" t="s">
        <v>694</v>
      </c>
      <c r="N12" s="5" t="n">
        <v>6500</v>
      </c>
    </row>
    <row r="13" spans="1:18">
      <c r="A13" s="4" t="s">
        <v>695</v>
      </c>
      <c r="M13" s="7" t="n">
        <v>19400</v>
      </c>
    </row>
    <row r="14" spans="1:18">
      <c r="A14" s="4" t="s">
        <v>310</v>
      </c>
      <c r="K14" s="7" t="n">
        <v>25000</v>
      </c>
    </row>
    <row r="15" spans="1:18">
      <c r="A15" s="4" t="s">
        <v>696</v>
      </c>
    </row>
    <row r="16" spans="1:18">
      <c r="A16" s="3" t="s">
        <v>686</v>
      </c>
    </row>
    <row r="17" spans="1:18">
      <c r="A17" s="4" t="s">
        <v>697</v>
      </c>
      <c r="N17" s="5" t="n">
        <v>121100</v>
      </c>
    </row>
    <row r="18" spans="1:18">
      <c r="A18" s="4" t="s">
        <v>698</v>
      </c>
    </row>
    <row r="19" spans="1:18">
      <c r="A19" s="3" t="s">
        <v>686</v>
      </c>
    </row>
    <row r="20" spans="1:18">
      <c r="A20" s="4" t="s">
        <v>699</v>
      </c>
      <c r="R20" s="4" t="s">
        <v>700</v>
      </c>
    </row>
    <row r="21" spans="1:18">
      <c r="A21" s="4" t="s">
        <v>701</v>
      </c>
    </row>
    <row r="22" spans="1:18">
      <c r="A22" s="3" t="s">
        <v>686</v>
      </c>
    </row>
    <row r="23" spans="1:18">
      <c r="A23" s="4" t="s">
        <v>697</v>
      </c>
      <c r="N23" s="5" t="n">
        <v>240000</v>
      </c>
    </row>
    <row r="24" spans="1:18">
      <c r="A24" s="4" t="s">
        <v>702</v>
      </c>
    </row>
    <row r="25" spans="1:18">
      <c r="A25" s="3" t="s">
        <v>686</v>
      </c>
    </row>
    <row r="26" spans="1:18">
      <c r="A26" s="4" t="s">
        <v>697</v>
      </c>
      <c r="N26" s="5" t="n">
        <v>9400</v>
      </c>
    </row>
    <row r="27" spans="1:18">
      <c r="A27" s="4" t="s">
        <v>703</v>
      </c>
    </row>
    <row r="28" spans="1:18">
      <c r="A28" s="3" t="s">
        <v>686</v>
      </c>
    </row>
    <row r="29" spans="1:18">
      <c r="A29" s="4" t="s">
        <v>699</v>
      </c>
      <c r="Q29" s="4" t="s">
        <v>274</v>
      </c>
    </row>
    <row r="30" spans="1:18">
      <c r="A30" s="4" t="s">
        <v>704</v>
      </c>
    </row>
    <row r="31" spans="1:18">
      <c r="A31" s="3" t="s">
        <v>686</v>
      </c>
    </row>
    <row r="32" spans="1:18">
      <c r="A32" s="4" t="s">
        <v>697</v>
      </c>
      <c r="N32" s="5" t="n">
        <v>82700</v>
      </c>
    </row>
    <row r="33" spans="1:18">
      <c r="A33" s="4" t="s">
        <v>705</v>
      </c>
      <c r="H33" s="7" t="n">
        <v>89750</v>
      </c>
    </row>
    <row r="34" spans="1:18">
      <c r="A34" s="4" t="s">
        <v>706</v>
      </c>
    </row>
    <row r="35" spans="1:18">
      <c r="A35" s="3" t="s">
        <v>686</v>
      </c>
    </row>
    <row r="36" spans="1:18">
      <c r="A36" s="4" t="s">
        <v>707</v>
      </c>
      <c r="C36" s="7" t="n">
        <v>101900</v>
      </c>
    </row>
    <row r="37" spans="1:18">
      <c r="A37" s="4" t="s">
        <v>708</v>
      </c>
      <c r="C37" s="5" t="n">
        <v>95200</v>
      </c>
    </row>
    <row r="38" spans="1:18">
      <c r="A38" s="4" t="s">
        <v>709</v>
      </c>
      <c r="C38" s="5" t="n">
        <v>6700</v>
      </c>
    </row>
    <row r="39" spans="1:18">
      <c r="A39" s="4" t="s">
        <v>710</v>
      </c>
    </row>
    <row r="40" spans="1:18">
      <c r="A40" s="3" t="s">
        <v>686</v>
      </c>
    </row>
    <row r="41" spans="1:18">
      <c r="A41" s="4" t="s">
        <v>711</v>
      </c>
      <c r="N41" s="5" t="n">
        <v>17900</v>
      </c>
    </row>
    <row r="42" spans="1:18">
      <c r="A42" s="4" t="s">
        <v>712</v>
      </c>
    </row>
    <row r="43" spans="1:18">
      <c r="A43" s="3" t="s">
        <v>686</v>
      </c>
    </row>
    <row r="44" spans="1:18">
      <c r="A44" s="4" t="s">
        <v>697</v>
      </c>
      <c r="N44" s="5" t="n">
        <v>71500</v>
      </c>
    </row>
    <row r="45" spans="1:18">
      <c r="A45" s="4" t="s">
        <v>713</v>
      </c>
    </row>
    <row r="46" spans="1:18">
      <c r="A46" s="3" t="s">
        <v>686</v>
      </c>
    </row>
    <row r="47" spans="1:18">
      <c r="A47" s="4" t="s">
        <v>697</v>
      </c>
      <c r="N47" s="5" t="n">
        <v>49600</v>
      </c>
    </row>
    <row r="48" spans="1:18">
      <c r="A48" s="4" t="s">
        <v>311</v>
      </c>
    </row>
    <row r="49" spans="1:18">
      <c r="A49" s="3" t="s">
        <v>686</v>
      </c>
    </row>
    <row r="50" spans="1:18">
      <c r="A50" s="4" t="s">
        <v>312</v>
      </c>
      <c r="B50" s="7" t="n">
        <v>30750</v>
      </c>
    </row>
    <row r="51" spans="1:18">
      <c r="A51" s="4" t="s">
        <v>313</v>
      </c>
      <c r="B51" s="5" t="n">
        <v>25000</v>
      </c>
    </row>
    <row r="52" spans="1:18">
      <c r="A52" s="4" t="s">
        <v>314</v>
      </c>
      <c r="B52" s="7" t="n">
        <v>5750</v>
      </c>
    </row>
    <row r="53" spans="1:18">
      <c r="A53" s="4" t="s">
        <v>714</v>
      </c>
    </row>
    <row r="54" spans="1:18">
      <c r="A54" s="3" t="s">
        <v>686</v>
      </c>
    </row>
    <row r="55" spans="1:18">
      <c r="A55" s="4" t="s">
        <v>715</v>
      </c>
      <c r="I55" s="7" t="n">
        <v>60000</v>
      </c>
      <c r="N55" s="5" t="n">
        <v>10000</v>
      </c>
    </row>
    <row r="56" spans="1:18">
      <c r="A56" s="4" t="s">
        <v>716</v>
      </c>
    </row>
    <row r="57" spans="1:18">
      <c r="A57" s="3" t="s">
        <v>686</v>
      </c>
    </row>
    <row r="58" spans="1:18">
      <c r="A58" s="4" t="s">
        <v>312</v>
      </c>
      <c r="G58" s="7" t="n">
        <v>15000</v>
      </c>
      <c r="O58" s="5" t="n">
        <v>5000</v>
      </c>
    </row>
    <row r="59" spans="1:18">
      <c r="A59" s="4" t="s">
        <v>717</v>
      </c>
    </row>
    <row r="60" spans="1:18">
      <c r="A60" s="3" t="s">
        <v>686</v>
      </c>
    </row>
    <row r="61" spans="1:18">
      <c r="A61" s="4" t="s">
        <v>312</v>
      </c>
      <c r="E61" s="7" t="n">
        <v>2000</v>
      </c>
      <c r="O61" s="7" t="n">
        <v>5000</v>
      </c>
    </row>
    <row r="62" spans="1:18">
      <c r="A62" s="4" t="s">
        <v>718</v>
      </c>
    </row>
    <row r="63" spans="1:18">
      <c r="A63" s="3" t="s">
        <v>686</v>
      </c>
    </row>
    <row r="64" spans="1:18">
      <c r="A64" s="4" t="s">
        <v>719</v>
      </c>
      <c r="C64" s="5" t="n">
        <v>30000</v>
      </c>
    </row>
    <row r="65" spans="1:18">
      <c r="A65" s="4" t="s">
        <v>720</v>
      </c>
    </row>
    <row r="66" spans="1:18">
      <c r="A66" s="3" t="s">
        <v>686</v>
      </c>
    </row>
    <row r="67" spans="1:18">
      <c r="A67" s="4" t="s">
        <v>719</v>
      </c>
      <c r="C67" s="7" t="n">
        <v>5000</v>
      </c>
    </row>
    <row r="68" spans="1:18">
      <c r="A68" s="4" t="s">
        <v>721</v>
      </c>
    </row>
    <row r="69" spans="1:18">
      <c r="A69" s="3" t="s">
        <v>686</v>
      </c>
    </row>
    <row r="70" spans="1:18">
      <c r="A70" s="4" t="s">
        <v>705</v>
      </c>
      <c r="H70" s="5" t="n">
        <v>7900</v>
      </c>
    </row>
    <row r="71" spans="1:18">
      <c r="A71" s="4" t="s">
        <v>722</v>
      </c>
    </row>
    <row r="72" spans="1:18">
      <c r="A72" s="3" t="s">
        <v>686</v>
      </c>
    </row>
    <row r="73" spans="1:18">
      <c r="A73" s="4" t="s">
        <v>705</v>
      </c>
      <c r="H73" s="5" t="n">
        <v>5100</v>
      </c>
    </row>
    <row r="74" spans="1:18">
      <c r="A74" s="4" t="s">
        <v>723</v>
      </c>
    </row>
    <row r="75" spans="1:18">
      <c r="A75" s="3" t="s">
        <v>686</v>
      </c>
    </row>
    <row r="76" spans="1:18">
      <c r="A76" s="4" t="s">
        <v>705</v>
      </c>
      <c r="H76" s="5" t="n">
        <v>76750</v>
      </c>
    </row>
    <row r="77" spans="1:18">
      <c r="A77" s="4" t="s">
        <v>724</v>
      </c>
      <c r="H77" s="5" t="n">
        <v>45000</v>
      </c>
    </row>
    <row r="78" spans="1:18">
      <c r="A78" s="4" t="s">
        <v>725</v>
      </c>
      <c r="H78" s="7" t="n">
        <v>13100</v>
      </c>
    </row>
    <row r="79" spans="1:18">
      <c r="A79" s="4" t="s">
        <v>726</v>
      </c>
    </row>
    <row r="80" spans="1:18">
      <c r="A80" s="3" t="s">
        <v>686</v>
      </c>
    </row>
    <row r="81" spans="1:18">
      <c r="A81" s="4" t="s">
        <v>715</v>
      </c>
      <c r="N81" s="7" t="n">
        <v>21900</v>
      </c>
    </row>
    <row r="82" spans="1:18">
      <c r="A82" s="4" t="s">
        <v>727</v>
      </c>
      <c r="F82" s="5" t="n">
        <v>35</v>
      </c>
    </row>
    <row r="83" spans="1:18">
      <c r="A83" s="4" t="s">
        <v>728</v>
      </c>
      <c r="F83" s="7" t="n">
        <v>5000</v>
      </c>
    </row>
    <row r="84" spans="1:18">
      <c r="A84" s="4" t="s">
        <v>705</v>
      </c>
      <c r="F84" s="7" t="n">
        <v>541000</v>
      </c>
    </row>
    <row r="85" spans="1:18">
      <c r="A85" s="4" t="s">
        <v>725</v>
      </c>
      <c r="D85" s="7" t="n">
        <v>13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29</v>
      </c>
      <c r="C1" s="2" t="s">
        <v>65</v>
      </c>
      <c r="E1" s="2" t="s">
        <v>1</v>
      </c>
    </row>
    <row r="2" spans="1:7">
      <c r="C2" s="2" t="s">
        <v>730</v>
      </c>
      <c r="D2" s="2" t="s">
        <v>329</v>
      </c>
      <c r="E2" s="2" t="s">
        <v>730</v>
      </c>
      <c r="F2" s="2" t="s">
        <v>329</v>
      </c>
      <c r="G2" s="2" t="s">
        <v>332</v>
      </c>
    </row>
    <row r="3" spans="1:7">
      <c r="A3" s="3" t="s">
        <v>731</v>
      </c>
    </row>
    <row r="4" spans="1:7">
      <c r="A4" s="4" t="s">
        <v>77</v>
      </c>
      <c r="C4" s="7" t="n">
        <v>-20678</v>
      </c>
      <c r="D4" s="7" t="n">
        <v>-18339</v>
      </c>
      <c r="E4" s="7" t="n">
        <v>-40490</v>
      </c>
      <c r="F4" s="7" t="n">
        <v>-36534</v>
      </c>
    </row>
    <row r="5" spans="1:7">
      <c r="A5" s="4" t="s">
        <v>732</v>
      </c>
      <c r="E5" s="5" t="n">
        <v>29732</v>
      </c>
      <c r="F5" s="5" t="n">
        <v>31355</v>
      </c>
    </row>
    <row r="6" spans="1:7">
      <c r="A6" s="4" t="s">
        <v>67</v>
      </c>
      <c r="C6" s="5" t="n">
        <v>205400</v>
      </c>
      <c r="D6" s="5" t="n">
        <v>179693</v>
      </c>
      <c r="E6" s="5" t="n">
        <v>403937</v>
      </c>
      <c r="F6" s="5" t="n">
        <v>356884</v>
      </c>
    </row>
    <row r="7" spans="1:7">
      <c r="A7" s="4" t="s">
        <v>733</v>
      </c>
      <c r="C7" s="5" t="n">
        <v>-1658</v>
      </c>
      <c r="D7" s="5" t="n">
        <v>-8793</v>
      </c>
      <c r="E7" s="5" t="n">
        <v>-2548</v>
      </c>
      <c r="F7" s="5" t="n">
        <v>-18391</v>
      </c>
    </row>
    <row r="8" spans="1:7">
      <c r="A8" s="4" t="s">
        <v>734</v>
      </c>
      <c r="C8" s="5" t="n">
        <v>1325</v>
      </c>
      <c r="D8" s="5" t="n">
        <v>3201</v>
      </c>
      <c r="E8" s="5" t="n">
        <v>2235</v>
      </c>
      <c r="F8" s="5" t="n">
        <v>6173</v>
      </c>
    </row>
    <row r="9" spans="1:7">
      <c r="A9" s="4" t="s">
        <v>735</v>
      </c>
      <c r="C9" s="5" t="n">
        <v>72747</v>
      </c>
      <c r="D9" s="5" t="n">
        <v>-6557</v>
      </c>
      <c r="E9" s="5" t="n">
        <v>71747</v>
      </c>
      <c r="F9" s="5" t="n">
        <v>1418</v>
      </c>
    </row>
    <row r="10" spans="1:7">
      <c r="A10" s="4" t="s">
        <v>736</v>
      </c>
      <c r="C10" s="5" t="n">
        <v>2412032</v>
      </c>
      <c r="E10" s="5" t="n">
        <v>2412032</v>
      </c>
      <c r="G10" s="7" t="n">
        <v>2128724</v>
      </c>
    </row>
    <row r="11" spans="1:7">
      <c r="A11" s="4" t="s">
        <v>737</v>
      </c>
      <c r="C11" s="5" t="n">
        <v>-95083</v>
      </c>
      <c r="D11" s="5" t="n">
        <v>-20575</v>
      </c>
      <c r="E11" s="5" t="n">
        <v>-114785</v>
      </c>
      <c r="F11" s="5" t="n">
        <v>-56343</v>
      </c>
    </row>
    <row r="12" spans="1:7">
      <c r="A12" s="4" t="s">
        <v>38</v>
      </c>
      <c r="C12" s="5" t="n">
        <v>923953</v>
      </c>
      <c r="E12" s="5" t="n">
        <v>923953</v>
      </c>
      <c r="G12" s="5" t="n">
        <v>933662</v>
      </c>
    </row>
    <row r="13" spans="1:7">
      <c r="A13" s="4" t="s">
        <v>738</v>
      </c>
      <c r="E13" s="5" t="n">
        <v>-9709</v>
      </c>
    </row>
    <row r="14" spans="1:7">
      <c r="A14" s="4" t="s">
        <v>739</v>
      </c>
    </row>
    <row r="15" spans="1:7">
      <c r="A15" s="3" t="s">
        <v>731</v>
      </c>
    </row>
    <row r="16" spans="1:7">
      <c r="A16" s="4" t="s">
        <v>67</v>
      </c>
      <c r="C16" s="5" t="n">
        <v>39074</v>
      </c>
      <c r="D16" s="5" t="n">
        <v>33998</v>
      </c>
      <c r="E16" s="5" t="n">
        <v>80191</v>
      </c>
      <c r="F16" s="5" t="n">
        <v>68237</v>
      </c>
    </row>
    <row r="17" spans="1:7">
      <c r="A17" s="4" t="s">
        <v>740</v>
      </c>
    </row>
    <row r="18" spans="1:7">
      <c r="A18" s="3" t="s">
        <v>731</v>
      </c>
    </row>
    <row r="19" spans="1:7">
      <c r="A19" s="4" t="s">
        <v>67</v>
      </c>
      <c r="C19" s="5" t="n">
        <v>151575</v>
      </c>
      <c r="D19" s="5" t="n">
        <v>132936</v>
      </c>
      <c r="E19" s="5" t="n">
        <v>296368</v>
      </c>
      <c r="F19" s="5" t="n">
        <v>265090</v>
      </c>
    </row>
    <row r="20" spans="1:7">
      <c r="A20" s="4" t="s">
        <v>114</v>
      </c>
    </row>
    <row r="21" spans="1:7">
      <c r="A21" s="3" t="s">
        <v>731</v>
      </c>
    </row>
    <row r="22" spans="1:7">
      <c r="A22" s="4" t="s">
        <v>67</v>
      </c>
      <c r="C22" s="5" t="n">
        <v>14751</v>
      </c>
      <c r="D22" s="5" t="n">
        <v>12759</v>
      </c>
      <c r="E22" s="5" t="n">
        <v>27378</v>
      </c>
      <c r="F22" s="5" t="n">
        <v>23557</v>
      </c>
    </row>
    <row r="23" spans="1:7">
      <c r="A23" s="4" t="s">
        <v>741</v>
      </c>
    </row>
    <row r="24" spans="1:7">
      <c r="A24" s="3" t="s">
        <v>731</v>
      </c>
    </row>
    <row r="25" spans="1:7">
      <c r="A25" s="4" t="s">
        <v>67</v>
      </c>
      <c r="C25" s="5" t="n">
        <v>2211</v>
      </c>
      <c r="D25" s="5" t="n">
        <v>1910</v>
      </c>
      <c r="E25" s="5" t="n">
        <v>4416</v>
      </c>
      <c r="F25" s="5" t="n">
        <v>4433</v>
      </c>
    </row>
    <row r="26" spans="1:7">
      <c r="A26" s="4" t="s">
        <v>742</v>
      </c>
    </row>
    <row r="27" spans="1:7">
      <c r="A27" s="3" t="s">
        <v>731</v>
      </c>
    </row>
    <row r="28" spans="1:7">
      <c r="A28" s="4" t="s">
        <v>67</v>
      </c>
      <c r="C28" s="5" t="n">
        <v>53825</v>
      </c>
      <c r="D28" s="5" t="n">
        <v>46758</v>
      </c>
      <c r="E28" s="5" t="n">
        <v>107569</v>
      </c>
      <c r="F28" s="5" t="n">
        <v>91794</v>
      </c>
    </row>
    <row r="29" spans="1:7">
      <c r="A29" s="4" t="s">
        <v>743</v>
      </c>
      <c r="C29" s="5" t="n">
        <v>3430</v>
      </c>
      <c r="D29" s="5" t="n">
        <v>2710</v>
      </c>
      <c r="E29" s="5" t="n">
        <v>6238</v>
      </c>
      <c r="F29" s="5" t="n">
        <v>5241</v>
      </c>
    </row>
    <row r="30" spans="1:7">
      <c r="A30" s="4" t="s">
        <v>744</v>
      </c>
      <c r="C30" s="5" t="n">
        <v>0</v>
      </c>
      <c r="D30" s="5" t="n">
        <v>0</v>
      </c>
      <c r="E30" s="5" t="n">
        <v>0</v>
      </c>
      <c r="F30" s="5" t="n">
        <v>0</v>
      </c>
    </row>
    <row r="31" spans="1:7">
      <c r="A31" s="4" t="s">
        <v>745</v>
      </c>
      <c r="C31" s="5" t="n">
        <v>-1506</v>
      </c>
      <c r="D31" s="5" t="n">
        <v>886</v>
      </c>
      <c r="E31" s="5" t="n">
        <v>-1248</v>
      </c>
      <c r="F31" s="5" t="n">
        <v>3204</v>
      </c>
    </row>
    <row r="32" spans="1:7">
      <c r="A32" s="4" t="s">
        <v>736</v>
      </c>
      <c r="C32" s="5" t="n">
        <v>292973</v>
      </c>
      <c r="E32" s="5" t="n">
        <v>292973</v>
      </c>
      <c r="G32" s="5" t="n">
        <v>301985</v>
      </c>
    </row>
    <row r="33" spans="1:7">
      <c r="A33" s="4" t="s">
        <v>38</v>
      </c>
      <c r="C33" s="5" t="n">
        <v>75558</v>
      </c>
      <c r="E33" s="5" t="n">
        <v>75558</v>
      </c>
      <c r="G33" s="5" t="n">
        <v>84487</v>
      </c>
    </row>
    <row r="34" spans="1:7">
      <c r="A34" s="4" t="s">
        <v>738</v>
      </c>
      <c r="E34" s="5" t="n">
        <v>-8929</v>
      </c>
    </row>
    <row r="35" spans="1:7">
      <c r="A35" s="4" t="s">
        <v>746</v>
      </c>
    </row>
    <row r="36" spans="1:7">
      <c r="A36" s="3" t="s">
        <v>731</v>
      </c>
    </row>
    <row r="37" spans="1:7">
      <c r="A37" s="4" t="s">
        <v>67</v>
      </c>
      <c r="C37" s="5" t="n">
        <v>20234</v>
      </c>
      <c r="D37" s="5" t="n">
        <v>19273</v>
      </c>
      <c r="E37" s="5" t="n">
        <v>38399</v>
      </c>
      <c r="F37" s="5" t="n">
        <v>37907</v>
      </c>
    </row>
    <row r="38" spans="1:7">
      <c r="A38" s="4" t="s">
        <v>747</v>
      </c>
    </row>
    <row r="39" spans="1:7">
      <c r="A39" s="3" t="s">
        <v>731</v>
      </c>
    </row>
    <row r="40" spans="1:7">
      <c r="A40" s="4" t="s">
        <v>67</v>
      </c>
      <c r="C40" s="5" t="n">
        <v>4371</v>
      </c>
      <c r="D40" s="5" t="n">
        <v>3219</v>
      </c>
      <c r="E40" s="5" t="n">
        <v>7423</v>
      </c>
      <c r="F40" s="5" t="n">
        <v>5867</v>
      </c>
    </row>
    <row r="41" spans="1:7">
      <c r="A41" s="4" t="s">
        <v>748</v>
      </c>
    </row>
    <row r="42" spans="1:7">
      <c r="A42" s="3" t="s">
        <v>731</v>
      </c>
    </row>
    <row r="43" spans="1:7">
      <c r="A43" s="4" t="s">
        <v>67</v>
      </c>
      <c r="C43" s="5" t="n">
        <v>12075</v>
      </c>
      <c r="D43" s="5" t="n">
        <v>10807</v>
      </c>
      <c r="E43" s="5" t="n">
        <v>24234</v>
      </c>
      <c r="F43" s="5" t="n">
        <v>21357</v>
      </c>
    </row>
    <row r="44" spans="1:7">
      <c r="A44" s="4" t="s">
        <v>749</v>
      </c>
    </row>
    <row r="45" spans="1:7">
      <c r="A45" s="3" t="s">
        <v>731</v>
      </c>
    </row>
    <row r="46" spans="1:7">
      <c r="A46" s="4" t="s">
        <v>67</v>
      </c>
      <c r="C46" s="5" t="n">
        <v>59464</v>
      </c>
      <c r="D46" s="5" t="n">
        <v>54348</v>
      </c>
      <c r="E46" s="5" t="n">
        <v>116287</v>
      </c>
      <c r="F46" s="5" t="n">
        <v>109809</v>
      </c>
    </row>
    <row r="47" spans="1:7">
      <c r="A47" s="4" t="s">
        <v>750</v>
      </c>
    </row>
    <row r="48" spans="1:7">
      <c r="A48" s="3" t="s">
        <v>731</v>
      </c>
    </row>
    <row r="49" spans="1:7">
      <c r="A49" s="4" t="s">
        <v>67</v>
      </c>
      <c r="C49" s="5" t="n">
        <v>3605</v>
      </c>
      <c r="D49" s="5" t="n">
        <v>3960</v>
      </c>
      <c r="E49" s="5" t="n">
        <v>6773</v>
      </c>
      <c r="F49" s="5" t="n">
        <v>7052</v>
      </c>
    </row>
    <row r="50" spans="1:7">
      <c r="A50" s="4" t="s">
        <v>751</v>
      </c>
    </row>
    <row r="51" spans="1:7">
      <c r="A51" s="3" t="s">
        <v>731</v>
      </c>
    </row>
    <row r="52" spans="1:7">
      <c r="A52" s="4" t="s">
        <v>67</v>
      </c>
      <c r="C52" s="5" t="n">
        <v>22496</v>
      </c>
      <c r="D52" s="5" t="n">
        <v>17759</v>
      </c>
      <c r="E52" s="5" t="n">
        <v>45950</v>
      </c>
      <c r="F52" s="5" t="n">
        <v>35414</v>
      </c>
    </row>
    <row r="53" spans="1:7">
      <c r="A53" s="4" t="s">
        <v>752</v>
      </c>
    </row>
    <row r="54" spans="1:7">
      <c r="A54" s="3" t="s">
        <v>731</v>
      </c>
    </row>
    <row r="55" spans="1:7">
      <c r="A55" s="4" t="s">
        <v>67</v>
      </c>
      <c r="C55" s="5" t="n">
        <v>70171</v>
      </c>
      <c r="D55" s="5" t="n">
        <v>57535</v>
      </c>
      <c r="E55" s="5" t="n">
        <v>137829</v>
      </c>
      <c r="F55" s="5" t="n">
        <v>113493</v>
      </c>
    </row>
    <row r="56" spans="1:7">
      <c r="A56" s="4" t="s">
        <v>753</v>
      </c>
    </row>
    <row r="57" spans="1:7">
      <c r="A57" s="3" t="s">
        <v>731</v>
      </c>
    </row>
    <row r="58" spans="1:7">
      <c r="A58" s="4" t="s">
        <v>67</v>
      </c>
      <c r="C58" s="5" t="n">
        <v>6641</v>
      </c>
      <c r="D58" s="5" t="n">
        <v>5228</v>
      </c>
      <c r="E58" s="5" t="n">
        <v>12781</v>
      </c>
      <c r="F58" s="5" t="n">
        <v>9995</v>
      </c>
    </row>
    <row r="59" spans="1:7">
      <c r="A59" s="4" t="s">
        <v>754</v>
      </c>
    </row>
    <row r="60" spans="1:7">
      <c r="A60" s="3" t="s">
        <v>731</v>
      </c>
    </row>
    <row r="61" spans="1:7">
      <c r="A61" s="4" t="s">
        <v>67</v>
      </c>
      <c r="C61" s="5" t="n">
        <v>2292</v>
      </c>
      <c r="D61" s="5" t="n">
        <v>3522</v>
      </c>
      <c r="E61" s="5" t="n">
        <v>5591</v>
      </c>
      <c r="F61" s="5" t="n">
        <v>7033</v>
      </c>
    </row>
    <row r="62" spans="1:7">
      <c r="A62" s="4" t="s">
        <v>755</v>
      </c>
    </row>
    <row r="63" spans="1:7">
      <c r="A63" s="3" t="s">
        <v>731</v>
      </c>
    </row>
    <row r="64" spans="1:7">
      <c r="A64" s="4" t="s">
        <v>67</v>
      </c>
      <c r="C64" s="5" t="n">
        <v>1706</v>
      </c>
      <c r="D64" s="5" t="n">
        <v>1780</v>
      </c>
      <c r="E64" s="5" t="n">
        <v>3853</v>
      </c>
      <c r="F64" s="5" t="n">
        <v>3881</v>
      </c>
    </row>
    <row r="65" spans="1:7">
      <c r="A65" s="4" t="s">
        <v>756</v>
      </c>
    </row>
    <row r="66" spans="1:7">
      <c r="A66" s="3" t="s">
        <v>731</v>
      </c>
    </row>
    <row r="67" spans="1:7">
      <c r="A67" s="4" t="s">
        <v>67</v>
      </c>
      <c r="C67" s="5" t="n">
        <v>134</v>
      </c>
      <c r="D67" s="5" t="n">
        <v>352</v>
      </c>
      <c r="E67" s="5" t="n">
        <v>401</v>
      </c>
      <c r="F67" s="5" t="n">
        <v>643</v>
      </c>
    </row>
    <row r="68" spans="1:7">
      <c r="A68" s="4" t="s">
        <v>534</v>
      </c>
    </row>
    <row r="69" spans="1:7">
      <c r="A69" s="3" t="s">
        <v>731</v>
      </c>
    </row>
    <row r="70" spans="1:7">
      <c r="A70" s="4" t="s">
        <v>67</v>
      </c>
      <c r="C70" s="5" t="n">
        <v>80402</v>
      </c>
      <c r="D70" s="5" t="n">
        <v>74319</v>
      </c>
      <c r="E70" s="5" t="n">
        <v>156299</v>
      </c>
      <c r="F70" s="5" t="n">
        <v>149313</v>
      </c>
    </row>
    <row r="71" spans="1:7">
      <c r="A71" s="4" t="s">
        <v>743</v>
      </c>
      <c r="C71" s="5" t="n">
        <v>2224</v>
      </c>
      <c r="D71" s="5" t="n">
        <v>3014</v>
      </c>
      <c r="E71" s="5" t="n">
        <v>5255</v>
      </c>
      <c r="F71" s="5" t="n">
        <v>6209</v>
      </c>
    </row>
    <row r="72" spans="1:7">
      <c r="A72" s="4" t="s">
        <v>744</v>
      </c>
      <c r="C72" s="5" t="n">
        <v>0</v>
      </c>
      <c r="D72" s="5" t="n">
        <v>0</v>
      </c>
      <c r="E72" s="5" t="n">
        <v>0</v>
      </c>
      <c r="F72" s="5" t="n">
        <v>0</v>
      </c>
    </row>
    <row r="73" spans="1:7">
      <c r="A73" s="4" t="s">
        <v>745</v>
      </c>
      <c r="C73" s="5" t="n">
        <v>22266</v>
      </c>
      <c r="D73" s="5" t="n">
        <v>17657</v>
      </c>
      <c r="E73" s="5" t="n">
        <v>41724</v>
      </c>
      <c r="F73" s="5" t="n">
        <v>38482</v>
      </c>
    </row>
    <row r="74" spans="1:7">
      <c r="A74" s="4" t="s">
        <v>736</v>
      </c>
      <c r="C74" s="5" t="n">
        <v>480397</v>
      </c>
      <c r="E74" s="5" t="n">
        <v>480397</v>
      </c>
      <c r="G74" s="5" t="n">
        <v>490528</v>
      </c>
    </row>
    <row r="75" spans="1:7">
      <c r="A75" s="4" t="s">
        <v>38</v>
      </c>
      <c r="C75" s="5" t="n">
        <v>218525</v>
      </c>
      <c r="E75" s="5" t="n">
        <v>218525</v>
      </c>
      <c r="G75" s="5" t="n">
        <v>218525</v>
      </c>
    </row>
    <row r="76" spans="1:7">
      <c r="A76" s="4" t="s">
        <v>738</v>
      </c>
      <c r="E76" s="5" t="n">
        <v>0</v>
      </c>
    </row>
    <row r="77" spans="1:7">
      <c r="A77" s="4" t="s">
        <v>535</v>
      </c>
    </row>
    <row r="78" spans="1:7">
      <c r="A78" s="3" t="s">
        <v>731</v>
      </c>
    </row>
    <row r="79" spans="1:7">
      <c r="A79" s="4" t="s">
        <v>67</v>
      </c>
      <c r="C79" s="5" t="n">
        <v>71173</v>
      </c>
      <c r="D79" s="5" t="n">
        <v>58616</v>
      </c>
      <c r="E79" s="5" t="n">
        <v>140069</v>
      </c>
      <c r="F79" s="5" t="n">
        <v>115777</v>
      </c>
    </row>
    <row r="80" spans="1:7">
      <c r="A80" s="4" t="s">
        <v>743</v>
      </c>
      <c r="C80" s="5" t="n">
        <v>2588</v>
      </c>
      <c r="D80" s="5" t="n">
        <v>2534</v>
      </c>
      <c r="E80" s="5" t="n">
        <v>5514</v>
      </c>
      <c r="F80" s="5" t="n">
        <v>4949</v>
      </c>
    </row>
    <row r="81" spans="1:7">
      <c r="A81" s="4" t="s">
        <v>744</v>
      </c>
      <c r="C81" s="5" t="n">
        <v>0</v>
      </c>
      <c r="D81" s="5" t="n">
        <v>0</v>
      </c>
      <c r="E81" s="5" t="n">
        <v>0</v>
      </c>
      <c r="F81" s="5" t="n">
        <v>0</v>
      </c>
    </row>
    <row r="82" spans="1:7">
      <c r="A82" s="4" t="s">
        <v>745</v>
      </c>
      <c r="C82" s="5" t="n">
        <v>24518</v>
      </c>
      <c r="D82" s="5" t="n">
        <v>18879</v>
      </c>
      <c r="E82" s="5" t="n">
        <v>48672</v>
      </c>
      <c r="F82" s="5" t="n">
        <v>36367</v>
      </c>
    </row>
    <row r="83" spans="1:7">
      <c r="A83" s="4" t="s">
        <v>736</v>
      </c>
      <c r="C83" s="5" t="n">
        <v>922266</v>
      </c>
      <c r="E83" s="5" t="n">
        <v>922266</v>
      </c>
      <c r="G83" s="5" t="n">
        <v>929930</v>
      </c>
    </row>
    <row r="84" spans="1:7">
      <c r="A84" s="4" t="s">
        <v>38</v>
      </c>
      <c r="C84" s="5" t="n">
        <v>629870</v>
      </c>
      <c r="E84" s="5" t="n">
        <v>629870</v>
      </c>
      <c r="G84" s="5" t="n">
        <v>630650</v>
      </c>
    </row>
    <row r="85" spans="1:7">
      <c r="A85" s="4" t="s">
        <v>738</v>
      </c>
      <c r="E85" s="5" t="n">
        <v>-780</v>
      </c>
    </row>
    <row r="86" spans="1:7">
      <c r="A86" s="4" t="s">
        <v>757</v>
      </c>
    </row>
    <row r="87" spans="1:7">
      <c r="A87" s="3" t="s">
        <v>731</v>
      </c>
    </row>
    <row r="88" spans="1:7">
      <c r="A88" s="4" t="s">
        <v>67</v>
      </c>
      <c r="B88" s="4" t="s">
        <v>69</v>
      </c>
      <c r="C88" s="5" t="n">
        <v>0</v>
      </c>
      <c r="D88" s="5" t="n">
        <v>0</v>
      </c>
      <c r="E88" s="5" t="n">
        <v>0</v>
      </c>
      <c r="F88" s="5" t="n">
        <v>0</v>
      </c>
    </row>
    <row r="89" spans="1:7">
      <c r="A89" s="4" t="s">
        <v>743</v>
      </c>
      <c r="B89" s="4" t="s">
        <v>69</v>
      </c>
      <c r="C89" s="5" t="n">
        <v>5641</v>
      </c>
      <c r="D89" s="5" t="n">
        <v>5420</v>
      </c>
      <c r="E89" s="5" t="n">
        <v>11375</v>
      </c>
      <c r="F89" s="5" t="n">
        <v>10725</v>
      </c>
    </row>
    <row r="90" spans="1:7">
      <c r="A90" s="4" t="s">
        <v>744</v>
      </c>
      <c r="B90" s="4" t="s">
        <v>69</v>
      </c>
      <c r="C90" s="5" t="n">
        <v>6009</v>
      </c>
      <c r="D90" s="5" t="n">
        <v>6999</v>
      </c>
      <c r="E90" s="5" t="n">
        <v>13150</v>
      </c>
      <c r="F90" s="5" t="n">
        <v>14396</v>
      </c>
    </row>
    <row r="91" spans="1:7">
      <c r="A91" s="4" t="s">
        <v>745</v>
      </c>
      <c r="B91" s="4" t="s">
        <v>69</v>
      </c>
      <c r="C91" s="5" t="n">
        <v>-45611</v>
      </c>
      <c r="D91" s="5" t="n">
        <v>-43014</v>
      </c>
      <c r="E91" s="5" t="n">
        <v>-89461</v>
      </c>
      <c r="F91" s="5" t="n">
        <v>-90271</v>
      </c>
    </row>
    <row r="92" spans="1:7">
      <c r="A92" s="4" t="s">
        <v>736</v>
      </c>
      <c r="C92" s="5" t="n">
        <v>716396</v>
      </c>
      <c r="E92" s="7" t="n">
        <v>716396</v>
      </c>
      <c r="G92" s="7" t="n">
        <v>406281</v>
      </c>
    </row>
    <row r="93" spans="1:7">
      <c r="A93" s="4" t="s">
        <v>758</v>
      </c>
    </row>
    <row r="94" spans="1:7">
      <c r="A94" s="3" t="s">
        <v>731</v>
      </c>
    </row>
    <row r="95" spans="1:7">
      <c r="A95" s="4" t="s">
        <v>759</v>
      </c>
      <c r="E95" s="5" t="n">
        <v>3</v>
      </c>
    </row>
    <row r="96" spans="1:7">
      <c r="A96" s="4" t="s">
        <v>743</v>
      </c>
      <c r="C96" s="5" t="n">
        <v>13883</v>
      </c>
      <c r="D96" s="5" t="n">
        <v>13678</v>
      </c>
      <c r="E96" s="7" t="n">
        <v>28382</v>
      </c>
      <c r="F96" s="5" t="n">
        <v>27124</v>
      </c>
    </row>
    <row r="97" spans="1:7">
      <c r="A97" s="4" t="s">
        <v>744</v>
      </c>
      <c r="C97" s="5" t="n">
        <v>6009</v>
      </c>
      <c r="D97" s="5" t="n">
        <v>6999</v>
      </c>
      <c r="E97" s="5" t="n">
        <v>13150</v>
      </c>
      <c r="F97" s="5" t="n">
        <v>14396</v>
      </c>
    </row>
    <row r="98" spans="1:7">
      <c r="A98" s="4" t="s">
        <v>745</v>
      </c>
      <c r="C98" s="7" t="n">
        <v>-333</v>
      </c>
      <c r="D98" s="7" t="n">
        <v>-5592</v>
      </c>
      <c r="E98" s="7" t="n">
        <v>-313</v>
      </c>
      <c r="F98" s="7" t="n">
        <v>-12218</v>
      </c>
    </row>
    <row r="99" spans="1:7"/>
    <row r="100" spans="1:7">
      <c r="A100" s="4" t="s">
        <v>69</v>
      </c>
      <c r="B100" s="4" t="s">
        <v>760</v>
      </c>
    </row>
  </sheetData>
  <mergeCells count="5">
    <mergeCell ref="A1:B2"/>
    <mergeCell ref="C1:D1"/>
    <mergeCell ref="E1:F1"/>
    <mergeCell ref="A99:F99"/>
    <mergeCell ref="B100:F10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1"/>
    <col customWidth="1" max="3" min="3" width="14"/>
  </cols>
  <sheetData>
    <row r="1" spans="1:3">
      <c r="A1" s="1" t="s">
        <v>761</v>
      </c>
      <c r="B1" s="1" t="s">
        <v>762</v>
      </c>
      <c r="C1" s="2" t="s">
        <v>763</v>
      </c>
    </row>
    <row r="2" spans="1:3">
      <c r="A2" s="4" t="s">
        <v>764</v>
      </c>
      <c r="B2" s="4" t="s">
        <v>765</v>
      </c>
      <c r="C2" s="7" t="n">
        <v>3788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29</v>
      </c>
      <c r="D2" s="2" t="s">
        <v>2</v>
      </c>
      <c r="E2" s="2" t="s">
        <v>29</v>
      </c>
    </row>
    <row r="3" spans="1:5">
      <c r="A3" s="4" t="s">
        <v>83</v>
      </c>
      <c r="B3" s="7" t="n">
        <v>-67698</v>
      </c>
      <c r="C3" s="7" t="n">
        <v>-41162</v>
      </c>
      <c r="D3" s="7" t="n">
        <v>-93212</v>
      </c>
      <c r="E3" s="7" t="n">
        <v>-99861</v>
      </c>
    </row>
    <row r="4" spans="1:5">
      <c r="A4" s="3" t="s">
        <v>96</v>
      </c>
    </row>
    <row r="5" spans="1:5">
      <c r="A5" s="4" t="s">
        <v>97</v>
      </c>
      <c r="D5" s="5" t="n">
        <v>-16869</v>
      </c>
      <c r="E5" s="5" t="n">
        <v>19230</v>
      </c>
    </row>
    <row r="6" spans="1:5">
      <c r="A6" s="4" t="s">
        <v>98</v>
      </c>
      <c r="B6" s="5" t="n">
        <v>-29327</v>
      </c>
      <c r="C6" s="5" t="n">
        <v>10785</v>
      </c>
      <c r="D6" s="5" t="n">
        <v>-16869</v>
      </c>
      <c r="E6" s="5" t="n">
        <v>19230</v>
      </c>
    </row>
    <row r="7" spans="1:5">
      <c r="A7" s="4" t="s">
        <v>99</v>
      </c>
      <c r="B7" s="5" t="n">
        <v>-97025</v>
      </c>
      <c r="C7" s="5" t="n">
        <v>-30377</v>
      </c>
      <c r="D7" s="5" t="n">
        <v>-110081</v>
      </c>
      <c r="E7" s="5" t="n">
        <v>-80631</v>
      </c>
    </row>
    <row r="8" spans="1:5">
      <c r="A8" s="4" t="s">
        <v>100</v>
      </c>
    </row>
    <row r="9" spans="1:5">
      <c r="A9" s="3" t="s">
        <v>96</v>
      </c>
    </row>
    <row r="10" spans="1:5">
      <c r="A10" s="4" t="s">
        <v>97</v>
      </c>
      <c r="B10" s="7" t="n">
        <v>-29327</v>
      </c>
      <c r="C10" s="7" t="n">
        <v>10785</v>
      </c>
      <c r="D10" s="7" t="n">
        <v>-16869</v>
      </c>
      <c r="E10" s="7" t="n">
        <v>192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9</v>
      </c>
    </row>
    <row r="3" spans="1:3">
      <c r="A3" s="3" t="s">
        <v>102</v>
      </c>
    </row>
    <row r="4" spans="1:3">
      <c r="A4" s="4" t="s">
        <v>103</v>
      </c>
      <c r="B4" s="7" t="n">
        <v>-919</v>
      </c>
      <c r="C4" s="7" t="n">
        <v>0</v>
      </c>
    </row>
    <row r="5" spans="1:3">
      <c r="A5" s="4" t="s">
        <v>104</v>
      </c>
      <c r="B5" s="5" t="n">
        <v>675000</v>
      </c>
      <c r="C5" s="5" t="n">
        <v>0</v>
      </c>
    </row>
    <row r="6" spans="1:3">
      <c r="A6" s="4" t="s">
        <v>105</v>
      </c>
      <c r="B6" s="5" t="n">
        <v>23434</v>
      </c>
      <c r="C6" s="5" t="n">
        <v>0</v>
      </c>
    </row>
    <row r="7" spans="1:3">
      <c r="A7" s="3" t="s">
        <v>106</v>
      </c>
    </row>
    <row r="8" spans="1:3">
      <c r="A8" s="4" t="s">
        <v>83</v>
      </c>
      <c r="B8" s="5" t="n">
        <v>-93212</v>
      </c>
      <c r="C8" s="5" t="n">
        <v>-99861</v>
      </c>
    </row>
    <row r="9" spans="1:3">
      <c r="A9" s="3" t="s">
        <v>107</v>
      </c>
    </row>
    <row r="10" spans="1:3">
      <c r="A10" s="4" t="s">
        <v>108</v>
      </c>
      <c r="B10" s="5" t="n">
        <v>28382</v>
      </c>
      <c r="C10" s="5" t="n">
        <v>27124</v>
      </c>
    </row>
    <row r="11" spans="1:3">
      <c r="A11" s="4" t="s">
        <v>92</v>
      </c>
      <c r="B11" s="5" t="n">
        <v>11079</v>
      </c>
      <c r="C11" s="5" t="n">
        <v>8686</v>
      </c>
    </row>
    <row r="12" spans="1:3">
      <c r="A12" s="4" t="s">
        <v>109</v>
      </c>
      <c r="B12" s="5" t="n">
        <v>13150</v>
      </c>
      <c r="C12" s="5" t="n">
        <v>14396</v>
      </c>
    </row>
    <row r="13" spans="1:3">
      <c r="A13" s="4" t="s">
        <v>110</v>
      </c>
      <c r="B13" s="5" t="n">
        <v>26986</v>
      </c>
      <c r="C13" s="5" t="n">
        <v>24643</v>
      </c>
    </row>
    <row r="14" spans="1:3">
      <c r="A14" s="4" t="s">
        <v>40</v>
      </c>
      <c r="B14" s="5" t="n">
        <v>-1531</v>
      </c>
      <c r="C14" s="5" t="n">
        <v>-725</v>
      </c>
    </row>
    <row r="15" spans="1:3">
      <c r="A15" s="4" t="s">
        <v>111</v>
      </c>
      <c r="B15" s="5" t="n">
        <v>11025</v>
      </c>
      <c r="C15" s="5" t="n">
        <v>7619</v>
      </c>
    </row>
    <row r="16" spans="1:3">
      <c r="A16" s="4" t="s">
        <v>112</v>
      </c>
      <c r="B16" s="5" t="n">
        <v>34573</v>
      </c>
      <c r="C16" s="5" t="n">
        <v>-3964</v>
      </c>
    </row>
    <row r="17" spans="1:3">
      <c r="A17" s="4" t="s">
        <v>113</v>
      </c>
      <c r="B17" s="5" t="n">
        <v>-6447</v>
      </c>
      <c r="C17" s="5" t="n">
        <v>2236</v>
      </c>
    </row>
    <row r="18" spans="1:3">
      <c r="A18" s="4" t="s">
        <v>114</v>
      </c>
      <c r="B18" s="5" t="n">
        <v>792</v>
      </c>
      <c r="C18" s="5" t="n">
        <v>1470</v>
      </c>
    </row>
    <row r="19" spans="1:3">
      <c r="A19" s="3" t="s">
        <v>115</v>
      </c>
    </row>
    <row r="20" spans="1:3">
      <c r="A20" s="4" t="s">
        <v>116</v>
      </c>
      <c r="B20" s="5" t="n">
        <v>3869</v>
      </c>
      <c r="C20" s="5" t="n">
        <v>15238</v>
      </c>
    </row>
    <row r="21" spans="1:3">
      <c r="A21" s="4" t="s">
        <v>33</v>
      </c>
      <c r="B21" s="5" t="n">
        <v>-17531</v>
      </c>
      <c r="C21" s="5" t="n">
        <v>-16563</v>
      </c>
    </row>
    <row r="22" spans="1:3">
      <c r="A22" s="4" t="s">
        <v>117</v>
      </c>
      <c r="B22" s="5" t="n">
        <v>29667</v>
      </c>
      <c r="C22" s="5" t="n">
        <v>8971</v>
      </c>
    </row>
    <row r="23" spans="1:3">
      <c r="A23" s="4" t="s">
        <v>44</v>
      </c>
      <c r="B23" s="5" t="n">
        <v>821</v>
      </c>
      <c r="C23" s="5" t="n">
        <v>8121</v>
      </c>
    </row>
    <row r="24" spans="1:3">
      <c r="A24" s="4" t="s">
        <v>118</v>
      </c>
      <c r="B24" s="5" t="n">
        <v>-30300</v>
      </c>
      <c r="C24" s="5" t="n">
        <v>-22930</v>
      </c>
    </row>
    <row r="25" spans="1:3">
      <c r="A25" s="4" t="s">
        <v>119</v>
      </c>
      <c r="B25" s="5" t="n">
        <v>-56423</v>
      </c>
      <c r="C25" s="5" t="n">
        <v>14721</v>
      </c>
    </row>
    <row r="26" spans="1:3">
      <c r="A26" s="4" t="s">
        <v>120</v>
      </c>
      <c r="B26" s="5" t="n">
        <v>-5165</v>
      </c>
      <c r="C26" s="5" t="n">
        <v>-10818</v>
      </c>
    </row>
    <row r="27" spans="1:3">
      <c r="A27" s="3" t="s">
        <v>121</v>
      </c>
    </row>
    <row r="28" spans="1:3">
      <c r="A28" s="4" t="s">
        <v>122</v>
      </c>
      <c r="B28" s="5" t="n">
        <v>-29732</v>
      </c>
      <c r="C28" s="5" t="n">
        <v>-31355</v>
      </c>
    </row>
    <row r="29" spans="1:3">
      <c r="A29" s="4" t="s">
        <v>123</v>
      </c>
      <c r="B29" s="5" t="n">
        <v>-605</v>
      </c>
      <c r="C29" s="5" t="n">
        <v>-944</v>
      </c>
    </row>
    <row r="30" spans="1:3">
      <c r="A30" s="4" t="s">
        <v>124</v>
      </c>
      <c r="B30" s="5" t="n">
        <v>-500</v>
      </c>
    </row>
    <row r="31" spans="1:3">
      <c r="A31" s="4" t="s">
        <v>125</v>
      </c>
      <c r="B31" s="5" t="n">
        <v>-30837</v>
      </c>
      <c r="C31" s="5" t="n">
        <v>-32299</v>
      </c>
    </row>
    <row r="32" spans="1:3">
      <c r="A32" s="3" t="s">
        <v>126</v>
      </c>
    </row>
    <row r="33" spans="1:3">
      <c r="A33" s="4" t="s">
        <v>127</v>
      </c>
      <c r="B33" s="5" t="n">
        <v>5713</v>
      </c>
      <c r="C33" s="5" t="n">
        <v>19670</v>
      </c>
    </row>
    <row r="34" spans="1:3">
      <c r="A34" s="4" t="s">
        <v>128</v>
      </c>
      <c r="B34" s="5" t="n">
        <v>102137</v>
      </c>
      <c r="C34" s="5" t="n">
        <v>0</v>
      </c>
    </row>
    <row r="35" spans="1:3">
      <c r="A35" s="4" t="s">
        <v>129</v>
      </c>
      <c r="B35" s="5" t="n">
        <v>-22272</v>
      </c>
      <c r="C35" s="5" t="n">
        <v>-9374</v>
      </c>
    </row>
    <row r="36" spans="1:3">
      <c r="A36" s="4" t="s">
        <v>130</v>
      </c>
      <c r="B36" s="5" t="n">
        <v>-919</v>
      </c>
      <c r="C36" s="5" t="n">
        <v>-987</v>
      </c>
    </row>
    <row r="37" spans="1:3">
      <c r="A37" s="4" t="s">
        <v>131</v>
      </c>
      <c r="B37" s="5" t="n">
        <v>-2559</v>
      </c>
      <c r="C37" s="5" t="n">
        <v>-1065</v>
      </c>
    </row>
    <row r="38" spans="1:3">
      <c r="A38" s="4" t="s">
        <v>132</v>
      </c>
      <c r="B38" s="5" t="n">
        <v>181783</v>
      </c>
      <c r="C38" s="5" t="n">
        <v>8244</v>
      </c>
    </row>
    <row r="39" spans="1:3">
      <c r="A39" s="4" t="s">
        <v>133</v>
      </c>
      <c r="B39" s="5" t="n">
        <v>400911</v>
      </c>
      <c r="C39" s="5" t="n">
        <v>0</v>
      </c>
    </row>
    <row r="40" spans="1:3">
      <c r="A40" s="4" t="s">
        <v>134</v>
      </c>
      <c r="B40" s="5" t="n">
        <v>-307</v>
      </c>
      <c r="C40" s="5" t="n">
        <v>1503</v>
      </c>
    </row>
    <row r="41" spans="1:3">
      <c r="A41" s="4" t="s">
        <v>135</v>
      </c>
      <c r="B41" s="5" t="n">
        <v>145474</v>
      </c>
      <c r="C41" s="5" t="n">
        <v>-33370</v>
      </c>
    </row>
    <row r="42" spans="1:3">
      <c r="A42" s="4" t="s">
        <v>136</v>
      </c>
      <c r="B42" s="5" t="n">
        <v>167740</v>
      </c>
      <c r="C42" s="5" t="n">
        <v>412265</v>
      </c>
    </row>
    <row r="43" spans="1:3">
      <c r="A43" s="4" t="s">
        <v>137</v>
      </c>
      <c r="B43" s="5" t="n">
        <v>313214</v>
      </c>
    </row>
    <row r="44" spans="1:3">
      <c r="A44" s="4" t="s">
        <v>138</v>
      </c>
      <c r="B44" s="5" t="n">
        <v>39935</v>
      </c>
      <c r="C44" s="5" t="n">
        <v>0</v>
      </c>
    </row>
    <row r="45" spans="1:3">
      <c r="A45" s="4" t="s">
        <v>139</v>
      </c>
      <c r="B45" s="5" t="n">
        <v>-55643</v>
      </c>
      <c r="C45" s="5" t="n">
        <v>0</v>
      </c>
    </row>
    <row r="46" spans="1:3">
      <c r="A46" s="4" t="s">
        <v>140</v>
      </c>
      <c r="B46" s="7" t="n">
        <v>141278</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8:14:16Z</dcterms:created>
  <dcterms:modified xmlns:dcterms="http://purl.org/dc/terms/" xmlns:xsi="http://www.w3.org/2001/XMLSchema-instance" xsi:type="dcterms:W3CDTF">2018-08-08T18:14:16Z</dcterms:modified>
</cp:coreProperties>
</file>